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ature of Operations and Basis " sheetId="9" r:id="rId9"/>
    <s:sheet name="Summary of Significant Accounti" sheetId="10" r:id="rId10"/>
    <s:sheet name="Acquisition of Viasystems Group" sheetId="11" r:id="rId11"/>
    <s:sheet name="Restructuring and Impairment Ch" sheetId="12" r:id="rId12"/>
    <s:sheet name="Composition of Certain Consolid" sheetId="13" r:id="rId13"/>
    <s:sheet name="Goodwill" sheetId="14" r:id="rId14"/>
    <s:sheet name="Definite-lived Intangibles" sheetId="15" r:id="rId15"/>
    <s:sheet name="Long-term Debt and Letters of C" sheetId="16" r:id="rId16"/>
    <s:sheet name="Income Taxes" sheetId="17" r:id="rId17"/>
    <s:sheet name="Financial Instruments" sheetId="18" r:id="rId18"/>
    <s:sheet name="Accumulated Other Comprehensive" sheetId="19" r:id="rId19"/>
    <s:sheet name="Significant Customers and Conce" sheetId="20" r:id="rId20"/>
    <s:sheet name="Fair Value Measures" sheetId="21" r:id="rId21"/>
    <s:sheet name="Commitments and Contingencies" sheetId="22" r:id="rId22"/>
    <s:sheet name="Stock-Based Compensation" sheetId="23" r:id="rId23"/>
    <s:sheet name="Employee Benefit and Deferred C" sheetId="24" r:id="rId24"/>
    <s:sheet name="Preferred Stock" sheetId="25" r:id="rId25"/>
    <s:sheet name="Distribution of profits" sheetId="26" r:id="rId26"/>
    <s:sheet name="Segment Information" sheetId="27" r:id="rId27"/>
    <s:sheet name="Earnings Per Share" sheetId="28" r:id="rId28"/>
    <s:sheet name="Related Party Transactions" sheetId="29" r:id="rId29"/>
    <s:sheet name="Non-controlling Interest Holdin" sheetId="30" r:id="rId30"/>
    <s:sheet name="Summary of Significant Accoun31" sheetId="31" r:id="rId31"/>
    <s:sheet name="Summary of Significant Accoun32" sheetId="32" r:id="rId32"/>
    <s:sheet name="Acquisition of Viasystems Gro33" sheetId="33" r:id="rId33"/>
    <s:sheet name="Restructuring and Impairment 34" sheetId="34" r:id="rId34"/>
    <s:sheet name="Composition of Certain Consol35" sheetId="35" r:id="rId35"/>
    <s:sheet name="Goodwill (Tables)" sheetId="36" r:id="rId36"/>
    <s:sheet name="Definite-lived Intangibles (Tab" sheetId="37" r:id="rId37"/>
    <s:sheet name="Long-term Debt and Letters of38" sheetId="38" r:id="rId38"/>
    <s:sheet name="Income Taxes (Tables)" sheetId="39" r:id="rId39"/>
    <s:sheet name="Financial Instruments (Tables)" sheetId="40" r:id="rId40"/>
    <s:sheet name="Accumulated Other Comprehensi41" sheetId="41" r:id="rId41"/>
    <s:sheet name="Fair Value Measures (Tables)" sheetId="42" r:id="rId42"/>
    <s:sheet name="Commitments and Contingencies (" sheetId="43" r:id="rId43"/>
    <s:sheet name="Stock-Based Compensation (Table" sheetId="44" r:id="rId44"/>
    <s:sheet name="Segment Information (Tables)" sheetId="45" r:id="rId45"/>
    <s:sheet name="Earnings Per Share (Tables)" sheetId="46" r:id="rId46"/>
    <s:sheet name="Summary of Significant Accoun47" sheetId="47" r:id="rId47"/>
    <s:sheet name="Summary of Allowance for Doubtf" sheetId="48" r:id="rId48"/>
    <s:sheet name="Schedule of Estimated Useful Li" sheetId="49" r:id="rId49"/>
    <s:sheet name="Summary of Revenue Recognition " sheetId="50" r:id="rId50"/>
    <s:sheet name="Acquisition of Viasystems Gro51" sheetId="51" r:id="rId51"/>
    <s:sheet name="Components of Purchase Price (D" sheetId="52" r:id="rId52"/>
    <s:sheet name="Preliminary Estimated Fair Valu" sheetId="53" r:id="rId53"/>
    <s:sheet name="Preliminary Estimated Fair Va54" sheetId="54" r:id="rId54"/>
    <s:sheet name="Preliminary Estimated Fair Va55" sheetId="55" r:id="rId55"/>
    <s:sheet name="Unaudited Pro Forma Financial I" sheetId="56" r:id="rId56"/>
    <s:sheet name="Restructuring and Impairment 57" sheetId="57" r:id="rId57"/>
    <s:sheet name="Accrued Restructuring Costs (De" sheetId="58" r:id="rId58"/>
    <s:sheet name="Schedule of Composition of Cert" sheetId="59" r:id="rId59"/>
    <s:sheet name="Goodwill (Detail)" sheetId="60" r:id="rId60"/>
    <s:sheet name="Goodwill - Additional Disclosur" sheetId="61" r:id="rId61"/>
    <s:sheet name="Definite Lived Intangibles (Det" sheetId="62" r:id="rId62"/>
    <s:sheet name="Definite-lived Intangibles - Ad" sheetId="63" r:id="rId63"/>
    <s:sheet name="Estimated Aggregate Amortizatio" sheetId="64" r:id="rId64"/>
    <s:sheet name="Long-Term Debt (Detail)" sheetId="65" r:id="rId65"/>
    <s:sheet name="Long-Term Debt (Parenthetical) " sheetId="66" r:id="rId66"/>
    <s:sheet name="Long-Term Debt Maturities (Deta" sheetId="67" r:id="rId67"/>
    <s:sheet name="Long-Term Debt and Letters of68" sheetId="68" r:id="rId68"/>
    <s:sheet name="Schedule of Liability and Equit" sheetId="69" r:id="rId69"/>
    <s:sheet name="Components of Interest Expense " sheetId="70" r:id="rId70"/>
    <s:sheet name="Components of Income (loss) Bef" sheetId="71" r:id="rId71"/>
    <s:sheet name="Income Taxes - Additional Infor" sheetId="72" r:id="rId72"/>
    <s:sheet name="Components of Income Tax Provis" sheetId="73" r:id="rId73"/>
    <s:sheet name="Reconciliation of (Provision) B" sheetId="74" r:id="rId74"/>
    <s:sheet name="Significant Components of Net D" sheetId="75" r:id="rId75"/>
    <s:sheet name="Summery of Activity in Company'" sheetId="76" r:id="rId76"/>
    <s:sheet name="Reconciliation of Beginning and" sheetId="77" r:id="rId77"/>
    <s:sheet name="Financial Instruments - Additio" sheetId="78" r:id="rId78"/>
    <s:sheet name="Fair Values of Derivative Instr" sheetId="79" r:id="rId79"/>
    <s:sheet name="Summary of Accumulated Other Co" sheetId="80" r:id="rId80"/>
    <s:sheet name="Summary of Activity of Designat" sheetId="81" r:id="rId81"/>
    <s:sheet name="Net Gain (Loss) Recognized in O" sheetId="82" r:id="rId82"/>
    <s:sheet name="Schedule of Accumulated Other C" sheetId="83" r:id="rId83"/>
    <s:sheet name="Summary of Reclassification out" sheetId="84" r:id="rId84"/>
    <s:sheet name="Significant Customers and Con85" sheetId="85" r:id="rId85"/>
    <s:sheet name="Carrying Amount and Estimated F" sheetId="86" r:id="rId86"/>
    <s:sheet name="Fair Value Measures - Additiona" sheetId="87" r:id="rId87"/>
    <s:sheet name="Fair Value Measurements of Fina" sheetId="88" r:id="rId88"/>
    <s:sheet name="Assets Measured at Fair Value o" sheetId="89" r:id="rId89"/>
    <s:sheet name="Schedule of Future Minimum Leas" sheetId="90" r:id="rId90"/>
    <s:sheet name="Commitments and Contingencies -" sheetId="91" r:id="rId91"/>
    <s:sheet name="Stock-Based Compensation - Addi" sheetId="92" r:id="rId92"/>
    <s:sheet name="Performance-Based Restricted St" sheetId="93" r:id="rId93"/>
    <s:sheet name="Assumptions Used in Determining" sheetId="94" r:id="rId94"/>
    <s:sheet name="RSU Activity (Detail)" sheetId="95" r:id="rId95"/>
    <s:sheet name="Summary of Stock Option Activit" sheetId="96" r:id="rId96"/>
    <s:sheet name="Amounts Recognized in Consolida" sheetId="97" r:id="rId97"/>
    <s:sheet name="Summary of Unrecognized Compens" sheetId="98" r:id="rId98"/>
    <s:sheet name="Employee Benefit and Deferred99" sheetId="99" r:id="rId99"/>
    <s:sheet name="Preferred Stock - Additional In" sheetId="100" r:id="rId100"/>
    <s:sheet name="Distribution of Profits - Addit" sheetId="101" r:id="rId101"/>
    <s:sheet name="Segment Information - Additiona" sheetId="102" r:id="rId102"/>
    <s:sheet name="Reconciliation of Operating Inc" sheetId="103" r:id="rId103"/>
    <s:sheet name="Reconciliation of Assets from S" sheetId="104" r:id="rId104"/>
    <s:sheet name="Net Sales and Long-Lived Assets" sheetId="105" r:id="rId105"/>
    <s:sheet name="Reconciliation of Numerator and" sheetId="106" r:id="rId106"/>
    <s:sheet name="Earnings Per Share - Additional" sheetId="107" r:id="rId107"/>
    <s:sheet name="Effect of Shares of Common Stoc" sheetId="108" r:id="rId108"/>
    <s:sheet name="Related Party Transactions - Ad" sheetId="109" r:id="rId109"/>
    <s:sheet name="Non-controlling Interest Hol110" sheetId="110" r:id="rId110"/>
  </s:sheets>
  <s:definedNames/>
  <s:calcPr calcId="124519" calcMode="auto" fullCalcOnLoad="1"/>
</s:workbook>
</file>

<file path=xl/sharedStrings.xml><?xml version="1.0" encoding="utf-8"?>
<sst xmlns="http://schemas.openxmlformats.org/spreadsheetml/2006/main" uniqueCount="1069">
  <si>
    <t>Document and Entity Information - USD ($)</t>
  </si>
  <si>
    <t>12 Months Ended</t>
  </si>
  <si>
    <t>Dec. 28, 2015</t>
  </si>
  <si>
    <t>Feb. 18, 2016</t>
  </si>
  <si>
    <t>Jun. 29, 2015</t>
  </si>
  <si>
    <t>Document Information [Line Items]</t>
  </si>
  <si>
    <t>Document Type</t>
  </si>
  <si>
    <t>10-K</t>
  </si>
  <si>
    <t>Amendment Flag</t>
  </si>
  <si>
    <t>false</t>
  </si>
  <si>
    <t>Document Period End Date</t>
  </si>
  <si>
    <t>Dec. 28,
		2015</t>
  </si>
  <si>
    <t>Document Fiscal Year Focus</t>
  </si>
  <si>
    <t>Document Fiscal Period Focus</t>
  </si>
  <si>
    <t>FY</t>
  </si>
  <si>
    <t>Trading Symbol</t>
  </si>
  <si>
    <t>TTMI</t>
  </si>
  <si>
    <t>Entity Registrant Name</t>
  </si>
  <si>
    <t>TTM TECHNOLOGIES INC</t>
  </si>
  <si>
    <t>Entity Central Index Key</t>
  </si>
  <si>
    <t>Current Fiscal Year End Date</t>
  </si>
  <si>
    <t>--12-28</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29, 2014</t>
  </si>
  <si>
    <t>Current assets:</t>
  </si>
  <si>
    <t>Cash and cash equivalents</t>
  </si>
  <si>
    <t>Restricted cash</t>
  </si>
  <si>
    <t>Accounts receivable, net</t>
  </si>
  <si>
    <t>Inventories</t>
  </si>
  <si>
    <t>Prepaid expenses and other current assets</t>
  </si>
  <si>
    <t>Total current assets</t>
  </si>
  <si>
    <t>Property, plant and equipment, net</t>
  </si>
  <si>
    <t>Goodwill</t>
  </si>
  <si>
    <t>Definite-lived intangibles, net</t>
  </si>
  <si>
    <t>Deposits and other non-current assets</t>
  </si>
  <si>
    <t>Total assets</t>
  </si>
  <si>
    <t>Current liabilities:</t>
  </si>
  <si>
    <t>Short-term debt, including current portion of long-term debt, net of discount</t>
  </si>
  <si>
    <t>Accounts payable</t>
  </si>
  <si>
    <t>Accrued salaries, wages and benefits</t>
  </si>
  <si>
    <t>Other accrued liabilities</t>
  </si>
  <si>
    <t>Total current liabilities</t>
  </si>
  <si>
    <t>Long-term debt, net of discount</t>
  </si>
  <si>
    <t>Other long-term liabilities</t>
  </si>
  <si>
    <t>Total long-term liabilities</t>
  </si>
  <si>
    <t>Commitments and contingencies (Note 14)</t>
  </si>
  <si>
    <t xml:space="preserve"> </t>
  </si>
  <si>
    <t>Equity:</t>
  </si>
  <si>
    <t>Common stock, $0.001 par value; 200,000 shares authorized, 99,137 and 83,345 shares issued and outstanding in 2015 and 2014, respectively</t>
  </si>
  <si>
    <t>Additional paid-in capital</t>
  </si>
  <si>
    <t>Retained earnings</t>
  </si>
  <si>
    <t>Statutory surplus reserve</t>
  </si>
  <si>
    <t>Accumulated other comprehensive income</t>
  </si>
  <si>
    <t>Total TTM Technologies, Inc. stockholders' equity</t>
  </si>
  <si>
    <t>Noncontrolling interest</t>
  </si>
  <si>
    <t>Total equity</t>
  </si>
  <si>
    <t>Liabilities and Equity, Total</t>
  </si>
  <si>
    <t>Consolidated Balance Sheets (Parenthetical) - $ / shares</t>
  </si>
  <si>
    <t>Common stock, par value</t>
  </si>
  <si>
    <t>Common stock, shares authorized</t>
  </si>
  <si>
    <t>Common stock, shares issued</t>
  </si>
  <si>
    <t>Common stock, shares outstanding</t>
  </si>
  <si>
    <t>Consolidated Statements of Operations - USD ($) shares in Thousands, $ in Thousands</t>
  </si>
  <si>
    <t>Dec. 30, 2013</t>
  </si>
  <si>
    <t>Net sales</t>
  </si>
  <si>
    <t>Cost of goods sold</t>
  </si>
  <si>
    <t>Gross profit</t>
  </si>
  <si>
    <t>Operating expenses:</t>
  </si>
  <si>
    <t>Selling and marketing</t>
  </si>
  <si>
    <t>General and administrative</t>
  </si>
  <si>
    <t>Amortization of definite-lived intangibles</t>
  </si>
  <si>
    <t>Gain on sale of assets</t>
  </si>
  <si>
    <t>Restructuring charges</t>
  </si>
  <si>
    <t>Impairment of long-lived assets</t>
  </si>
  <si>
    <t>Total operating expenses</t>
  </si>
  <si>
    <t>Operating income</t>
  </si>
  <si>
    <t>Other income (expense):</t>
  </si>
  <si>
    <t>Interest expense</t>
  </si>
  <si>
    <t>Loss on extinguishment of debt</t>
  </si>
  <si>
    <t>Other, net</t>
  </si>
  <si>
    <t>Total other expense, net</t>
  </si>
  <si>
    <t>Income before income taxes</t>
  </si>
  <si>
    <t>Income tax provision</t>
  </si>
  <si>
    <t>Net (loss) income</t>
  </si>
  <si>
    <t>Less: Net income attributable to the non-controlling interest</t>
  </si>
  <si>
    <t>Net (loss) income attributable to TTM Technologies, Inc. stockholders</t>
  </si>
  <si>
    <t>(Loss) earnings per share attributable to TTM Technologies, Inc. stockholders:</t>
  </si>
  <si>
    <t>Basic (loss) earnings per share</t>
  </si>
  <si>
    <t>Diluted (loss) earnings per share</t>
  </si>
  <si>
    <t>Weighted-average shares used in computing per share amounts:</t>
  </si>
  <si>
    <t>Basic</t>
  </si>
  <si>
    <t>Diluted</t>
  </si>
  <si>
    <t>Consolidated Statements of Comprehensive Income (Loss) - USD ($) $ in Thousands</t>
  </si>
  <si>
    <t>Foreign currency translation adjustments:</t>
  </si>
  <si>
    <t>Unrealized (loss) gain during the year, net</t>
  </si>
  <si>
    <t>Gain realized in the statement of operations</t>
  </si>
  <si>
    <t>Net</t>
  </si>
  <si>
    <t>Net unrealized gains (losses) on cash flow hedges:</t>
  </si>
  <si>
    <t>Unrealized gain (loss) on effective cash flow hedges during the year, net</t>
  </si>
  <si>
    <t>Loss realized in the statement of operations</t>
  </si>
  <si>
    <t>Net unrealized gains (losses) on available for sale securities:</t>
  </si>
  <si>
    <t>Unrealized loss on available for sale securities during the year</t>
  </si>
  <si>
    <t>Net year to date period other comprehensive income (loss)</t>
  </si>
  <si>
    <t>Comprehensive (loss) income, net of tax</t>
  </si>
  <si>
    <t>Less: Comprehensive (income) loss attributable to the non-controlling interest</t>
  </si>
  <si>
    <t>Comprehensive (loss) income attributable to TTM Technologies, Inc. stockholders</t>
  </si>
  <si>
    <t>Consolidated Statements of Stockholders' Equity - USD ($) shares in Thousands, $ in Thousands</t>
  </si>
  <si>
    <t>Total</t>
  </si>
  <si>
    <t>Common Stock</t>
  </si>
  <si>
    <t>Additional Paid-In Capital</t>
  </si>
  <si>
    <t>Retained Earnings</t>
  </si>
  <si>
    <t>Statutory Surplus Reserve</t>
  </si>
  <si>
    <t>Accumulated Other Comprehensive Income (Loss)</t>
  </si>
  <si>
    <t>Total TTM Technologies, Inc Stockholders' Equity</t>
  </si>
  <si>
    <t>Non-controlling Interest</t>
  </si>
  <si>
    <t>Balance (in shares) at Dec. 31, 2012</t>
  </si>
  <si>
    <t>Balance at Dec. 31, 2012</t>
  </si>
  <si>
    <t>Other comprehensive loss</t>
  </si>
  <si>
    <t>Transfer to statutory surplus reserve</t>
  </si>
  <si>
    <t>Sale of controlling equity interest</t>
  </si>
  <si>
    <t>Purchase of non-controlling equity interest</t>
  </si>
  <si>
    <t>Issuance and repurchase of convertible senior notes</t>
  </si>
  <si>
    <t>Purchase of convertible senior note hedge, net of tax benefit of $20,413 for 2013 and $2,964 for 2014</t>
  </si>
  <si>
    <t>Issuance of warrants related to convertible senior notes</t>
  </si>
  <si>
    <t>Exercise of stock options (in shares)</t>
  </si>
  <si>
    <t>Exercise of stock options</t>
  </si>
  <si>
    <t>Tax shortfall from stock awards exercised or released</t>
  </si>
  <si>
    <t>Issuance of common stock for performance-based restricted stock units (in shares)</t>
  </si>
  <si>
    <t>Issuance of common stock for performance-based restricted stock units</t>
  </si>
  <si>
    <t>Issuance of common stock for restricted stock units</t>
  </si>
  <si>
    <t>Stock-based compensation</t>
  </si>
  <si>
    <t>Balance (in shares) at Dec. 30, 2013</t>
  </si>
  <si>
    <t>Balance at Dec. 30, 2013</t>
  </si>
  <si>
    <t>Balance (in shares) at Dec. 29, 2014</t>
  </si>
  <si>
    <t>Balance at Dec. 29, 2014</t>
  </si>
  <si>
    <t>Acquisition of Viasystems, Group, Inc. (in shares)</t>
  </si>
  <si>
    <t>Acquisition of Viasystems, Group, Inc.</t>
  </si>
  <si>
    <t>Balance (in shares) at Dec. 28, 2015</t>
  </si>
  <si>
    <t>Balance at Dec. 28, 2015</t>
  </si>
  <si>
    <t>Consolidated Statements of Stockholders' Equity (Parenthetical) - USD ($) $ in Thousands</t>
  </si>
  <si>
    <t>Purchase of convertible senior note hedge, tax benefit</t>
  </si>
  <si>
    <t>Consolidated Statements of Cash Flows - USD ($) $ in Thousands</t>
  </si>
  <si>
    <t>Cash flows from operating activities:</t>
  </si>
  <si>
    <t>Adjustments to reconcile net (loss) income to net cash provided by operating activities:</t>
  </si>
  <si>
    <t>Depreciation of property, plant and equipment</t>
  </si>
  <si>
    <t>Amortization of definite-lived intangible assets</t>
  </si>
  <si>
    <t>Amortization of convertible senior notes discount, debt discount and debt issuance costs</t>
  </si>
  <si>
    <t>Deferred income taxes</t>
  </si>
  <si>
    <t>Other</t>
  </si>
  <si>
    <t>Payment of accreted interest on convertible senior notes</t>
  </si>
  <si>
    <t>Changes in operating assets and liabilities, net of disposition:</t>
  </si>
  <si>
    <t>Accounts and notes receivable, net</t>
  </si>
  <si>
    <t>Accrued salaries, wages and benefits and other accrued expenses</t>
  </si>
  <si>
    <t>Net cash provided by operating activities</t>
  </si>
  <si>
    <t>Cash flows from investing activities:</t>
  </si>
  <si>
    <t>Acquisition, net of cash acquired</t>
  </si>
  <si>
    <t>Designation of cash and cash equivalents to restricted cash</t>
  </si>
  <si>
    <t>Purchase of property, plant and equipment and equipment deposits</t>
  </si>
  <si>
    <t>Proceeds from sale of property, plant and equipment and other assets</t>
  </si>
  <si>
    <t>Net cash used in investing activities</t>
  </si>
  <si>
    <t>Cash flows from financing activities:</t>
  </si>
  <si>
    <t>Proceeds from long-term borrowings</t>
  </si>
  <si>
    <t>Proceeds from borrowings (repayments) of revolving loan</t>
  </si>
  <si>
    <t>Repayment of assumed long-term debt in acquisition</t>
  </si>
  <si>
    <t>Repayment of long-term debt</t>
  </si>
  <si>
    <t>Proceeds from issuance of convertible senior notes</t>
  </si>
  <si>
    <t>Repurchase of convertible senior notes</t>
  </si>
  <si>
    <t>Payment of debt issuance costs</t>
  </si>
  <si>
    <t>Payment of original issue discount</t>
  </si>
  <si>
    <t>Purchase of convertible senior note hedge</t>
  </si>
  <si>
    <t>Proceeds from warrants</t>
  </si>
  <si>
    <t>Payments for purchase of non-controlling interest</t>
  </si>
  <si>
    <t>Proceeds from exercise of stock options</t>
  </si>
  <si>
    <t>Net cash (used in) provided by financing activities</t>
  </si>
  <si>
    <t>Effect of foreign currency exchange rates on cash and cash equivalents</t>
  </si>
  <si>
    <t>Net (decrease) increase in cash and cash equivalents</t>
  </si>
  <si>
    <t>Cash and cash equivalents at beginning of year</t>
  </si>
  <si>
    <t>Cash and cash equivalents at end of year</t>
  </si>
  <si>
    <t>Supplemental cash flow information:</t>
  </si>
  <si>
    <t>Cash paid, net for interest</t>
  </si>
  <si>
    <t>Cash paid, net for income taxes</t>
  </si>
  <si>
    <t>Supplemental disclosure of noncash investing and financing activities:</t>
  </si>
  <si>
    <t>Property, plant and equipment recorded in equipment and accounts payable</t>
  </si>
  <si>
    <t>TTM Viasystems Group Inc</t>
  </si>
  <si>
    <t>Common stock issued in connection with Viasystems acquisition</t>
  </si>
  <si>
    <t>Nature of Operations and Basis of Presentation</t>
  </si>
  <si>
    <t>(1) Nature of Operations and
Basis of Presentation
TTM
Technologies, Inc. (the Company or TTM) is a major global printed
circuit board (PCB) manufacturer, focusing on quick-turn and
technologically advanced PCBs and electro-mechanical solutions (E-M
Solutions). The Company provides time-to-market and advanced
technology products and offers a one-stop manufacturing solution to
customers from engineering support to prototype development through
final volume production. This one-stop manufacturing solution
allow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manufacturers of networking/communications
infrastructure products, tablets and smartphones, as well as the
aerospace and defense, automotive controls and information systems,
high-end computing, and medical, industrial and instrumentation
related products. The Company’s customers include both
original equipment manufacturers (OEMs) and electronic
manufacturing services (EMS) providers.
The Company
operates on a 52 or 53 week year ending on the Monday nearest
December 31. Fiscal 2015, 2014 and 2013 were 52 weeks and
ended on December 28, 2015, December 29, 2014, and
December 30, 2013, respectively. All references to years
relate to fiscal years unless otherwise noted.</t>
  </si>
  <si>
    <t>Summary of Significant Accounting Policies</t>
  </si>
  <si>
    <t>2) Summary of Significant
Accounting Policie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uch estimates include the
sales return reserve; accounts receivable; inventories; goodwill;
intangible assets and other long-lived assets; self insurance
reserves; derivative instruments and hedging activities; product
warranty liabilities; environmental liabilities; legal
contingencies; income taxes; and other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Unpredictable spending by OEM and EMS companies has also increased
the uncertainty inherent in such estimates and assumptions. As
future events and their effects cannot be determined with
precision, actual results could differ from those
estimates.
Principles of Consolidation
The
consolidated financial statements include the accounts of TTM
Technologies, Inc. and its subsidiaries. All intercompany accounts
and transactions have been eliminated in consolidation.
Foreign
Currency Translation and Transactions
The
functional currency of certain of the Company’s subsidiaries
is either the Chinese Renminbi (RMB) or the Hong Kong Dollar.
Accordingly, assets and liabilities are translated into U.S.
dollars using period-end exchange rates. Sales and expenses are
translated at the average exchange rates in effect during the
period. The resulting translation gains or losses are recorded as a
component of accumulated other comprehensive income in the
consolidated statement of stockholders’ equity and the
consolidated statement of comprehensive income (loss). Net gains
resulting from foreign currency remeasurements and transactions are
included in income as a component of other, net in the consolidated
statements of operations and totaled $6,766, $2,378, and $6,113 for
the years ended December 28, 2015, December 29, 2014
and December 30, 2013, respectively.
Cash
Equivalents
The Company
considers highly liquid investments with insignificant interest
rate risk and original maturities to the Company of three months or
less to be cash equivalents. Cash equivalents consist primarily of
interest-bearing bank accounts and money market funds.
The Company
considers highly liquid investments with an effective maturity to
the Company of more than three months and less than one year to be
short-term investments.
As of
December 28, 2015, the Company had $3,530 of restricted cash
related to the collaterization of certain letter of credit
arrangements. These letter of credit arrangements are due to expire
at various times during 2016.
Accounts Receivable and Allowance for Doubtful
Accounts
Accounts
receivable are reflected at estimated net realizable value, do not
bear interest and do not generally require collateral. The Company
performs credit evaluations of its customers and adjusts credit
limits based upon payment history and the customer’s current
creditworthiness. The Company maintains an allowance for doubtful
accounts based upon a variety of factors. The Company reviews all
open accounts and provides specific reserves for customer
collection issues when it believes the loss is probable,
considering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The following
summarizes the activity in the Company’s allowance for
doubtful accounts for the years ended December 28,
2015, December 29, 2014 and December 30,
2013:
For the Year
Ended
December 28, December 29, December 30,
(In
thousands)
Balance at beginning of
year $ 696 $ 518 $ 1,680
Additions charged to
(reversals of) expense 854 214 (157 )
Sale of a majority owned
subsidiary — — (459 )
Deductions (26 ) (34 ) (554 )
Effect of foreign
currency exchange rates 1 (2 ) 8
Balance at end of
year $ 1,525 $ 696 $ 518
Inventories
Inventories
are stated at the lower of cost (determined on a first-in,
first-out and weighted average basis) or market. Assessments to
value the inventory at the lower of the actual cost to purchase and
/ or manufacture the inventory, or the current estimated market
value of the inventory, are based upon assumptions about future
demand and market conditions. As a result of the Company’s
assessments, when the market value of inventory is less than the
carrying value, the inventory cost is written down to the market
value and the write down is recorded as a charge to cost of goods
sold.
Property, Plant and Equipment, Net
Property,
plant and equipment are recorded at cost. Depreciation expense is
computed using the straight-line method over the estimated useful
lives of the assets. Assets recorded under leasehold improvements
are amortized using the straight-line method over the lesser of
their useful lives or the related lease term. The Company uses the
following estimated useful lives:
Land use
rights 50-99 years
Buildings and
improvements 7-50 years
Machinery and
equipment 3-12 years
Furniture and
fixtures 3-7 years
Upon
retirement or other disposition of property, plant and equipment,
the cost and related accumulated depreciation are removed from the
accounts. The resulting gain or loss is included in the
determination of operating income in the period incurred.
Depreciation and amortization expense on property, plant and
equipment was $133,508, $95,349, and $92,120 for the years ended
December 28, 2015, December 29, 2014 and
December 30, 2013, respectively.
The Company
capitalizes interest on borrowings during the active construction
period of major capital projects. Capitalized interest is amortized
over the average useful lives of such assets, which primarily
consist of buildings and machinery and equipment. The Company
capitalized interest costs of $888, $551, and $1,125 during the
years ended December 28, 2015, December 29, 2014 and
December 30, 2013, respectively, in connection with various
capital projects.
Major
renewals and betterments are capitalized and depreciated over their
estimated useful lives while minor expenditures for maintenance and
repairs are included in operating income as incurred.
Goodwill
Goodwill
represents the excess of purchase price of an acquisition over the
fair value of net assets acquired. Goodwill is not amortized but
instead is assessed for impairment, at a reporting unit level,
annually and when events and circumstances warrant an evaluation.
In making this assessment, management relies on a number of
factors, including expected future operating results, business
plans, economic projections, anticipated future cash flows,
business trends and market conditions.
The Company
has two reportable operating segments consisting of seven reporting
units. The Company evaluates its goodwill on an annual basis in the
fourth quarter or more frequently if it believes indicators of
impairment exist. The Company first assesses qualitative factors to
determine whether it is more likely than not that the fair value of
a reporting unit is less than its carrying amount. If the Company
concludes that it is more likely than not that the fair value of a
reporting units is less than its carrying amount, it conducts a
two-step quantitative goodwill impairment test. The first step of
the impairment test involves comparing the fair values of the
applicable reporting units with their carrying values. The Company
estimates the fair values of its reporting units using a
combination of the income and market approach. If the carrying
amount of a reporting unit exceeds the reporting unit’s fair
value, the Company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In
the fourth quarter of 2015, the Company performed its annual
impairment test qualitatively and concluded that goodwill was not
impaired.
Intangible Assets
Intangible
assets include customer relationships, technology and trade names,
which are being amortized over their estimated useful lives using
straight-line and accelerated methods. The estimated useful lives
of such intangibles range from 3 years to 10 years.
Impairment of Long-lived Assets
Long-lived
tangible assets, including property, plant and equipment, assets
held for sale, and definite-lived intangible assets, are reviewed
for impairment whenever events or changes in circumstances indicate
that the carrying value of the asset or asset groups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and comparisons to like-kind assets, as
appropriate, of the related asset or asset group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See Note 4 for information regarding the impairment of
long-lived assets during the years ended 2014 and 2013.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expenses and other current assets in the consolidated balance
sheet.
The Company
classifies assets held for use when a decision to dispose of an
asset or a business is made and the held for sale criteria are not
met.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in a held for use business,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
Revenue
Recognition
The Company
derives its revenue primarily from the sale of PCBs using customer
supplied engineering and design plans and recognizes revenue when:
(i) persuasive evidence of a sales arrangement exists;
(ii) the sales terms are fixed or determinable;
(iii) title and risk of loss have transferred; and
(iv) collectability is reasonably assured — generally
when products are shipped to the customer, except in situations in
which title passes upon receipt of the products by the customer. In
this case, revenues are recognized upon notification that customer
receipt has occurred. The Company does not have customer acceptance
provisions, but it does provide its customers a limited right of
return for defective PCBs. The Company accrues an estimated amount
for sales returns and allowances related to defective PCBs at the
time of sale based on its ability to estimate sales returns and
allowances using current and historical information. The reserve
for sales returns and allowances is included as a reduction to
revenue and accounts receivable, net. Shipping and handling fees
and related freight costs and supplies associated with shipping
products to customers are included as a component of cost of goods
sold. Incremental warranty costs that are not related to sales
returns are recorded in accrued expenses and cost of goods
sold.
The following
summarizes the activity in the Company’s allowance for sales
returns and allowances for the years ended December 28,
2015, December 29, 2014 and December 30,
2013:
For the Year
Ended
December 28, December 29, December 30,
(In
thousands)
Balance at beginning of
year $ 6,890 $ 6,028 $ 9,320
Additions charged to
expense 21,728 38,440 33,154
Sale of a majority owned
subsidiary — — (347 )
Deductions (20,832 ) (37,578 ) (36,104 )
Effect of foreign
currency exchange rates 3 — 5
Balance at end of
year $ 7,789 $ 6,890 $ 6,028
Stock-Based Compensation
The Company
recognizes stock-based compensation expense in its consolidated
financial statements for its incentive compensation plan
awards.
The incentive
compensation plan awards include performance-based restricted stock
units, restricted stock units, and stock options and the associated
compensation expense is based on the grant date fair value of the
awards, net of estimated forfeitures, as well as an assessment of
probability of the performance-based awards vesting. Compensation
expense for the incentive compensation plan awards is recognized on
a straight line basis over the vesting period of the awards. The
fair value of performance-based restricted stock units is estimated
on the grant date using a Monte Carlo simulation model based on the
underlying common stock closing price as of the date of grant, the
expected term, stock price volatility, and risk-free interest
rates. The fair value of restricted stock units is measured on the
grant date based on the quoted closing market price of the
Company’s common stock. The fair value of the stock options
is estimated on the grant date using the Black-Scholes option
pricing model based on the underlying common stock closing price as
of the date of grant, the expected term, stock price volatility,
and risk-free interest rates.
Income
Taxes
Income taxes
are accounted for under the asset and liability method. Deferred
income tax assets or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settled or realized. The effect on deferred income
tax assets and liabilities of a change in tax rates is recognized
in income in the period that includes the enactment date. Deferred
income tax assets are reviewed for recoverability, and the Company
records a valuation allowance to reduce its deferred income tax
assets when it is more likely than not that all or some portion of
the deferred income tax assets will not be realized.
The Company
has various foreign subsidiaries formed or acquired to conduct or
support its business outside the United States. The Company does
not provide for U.S. income taxes on undistributed earnings for
certain subsidiaries in China as management expects the foreign
earnings will be indefinitely reinvested in such foreign
jurisdictions. For certain subsidiaries within the China,
indefinite investment of undistributed earnings has not been
asserted between the respective subsidiaries and their foreign
parent entity and therefore, a deferred tax liability for the
foreign tax impacts has been recorded on the undistributed earnings
of these subsidiaries.
The Company
recognizes the effect of income tax positions only if those
positions are more likely than not of being sustained. Recognized
income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income tax provision in the consolidated statement of
operations.
Self
Insurance
The Company
is primarily self insured in North America for group health
insurance and workers compensation benefits provided to U.S.
employees. The Company also purchases stop loss insurance to
protect against annual claims per individual and at an aggregate
level. The individual insured stop loss on the Company’s self
insurance is $200 per individual for the recently acquired
Viasystems subsidiaries and $300 per individual for the existing
TTM subsidiaries for group health insurance and $250 per individual
for worker’s compensation benefits. Self insurance
liabilities are estimated for claims incurred but not paid based on
judgment, using the Company’s historical claim data and
information and analysis provided by actuarial and claim advisors,
the Company’s insurance carrier and brokers. The Company has
accrued $5,182 and $5,032 for self insurance liabilities as of
December 28, 2015 and December 29, 2014, respectively,
and these amounts are reflected within accrued salaries, wages and
benefits in the consolidated balance sheets.
Group health
insurance and workers compensation benefits for the Company’s
plants in China are fully insured with third parties.
Convertible Debt
The
accounting standards for convertible debt instruments that may be
fully or partially settled in cash upon conversion require the debt
and equity components to be separately accounted for in a manner
that reflects the Company’s nonconvertible borrowing rate
when interest expense is recognized in subsequent periods. The
amount recorded as debt is based on the fair value of the debt
component as a standalone instrument, determined using an average
interest rate for similar nonconvertible debt issued by entities
with credit ratings comparable to the Company’s at the time
of issuance. The difference between the debt recorded at inception
and its principal amount is to be accreted to principal through
interest expense through the estimated life of the note.
Derivative Instruments and Hedging
Activities
Derivative
financial instruments are recognized as either assets or
liabilities in the consolidated balance sheet at their respective
fair values. As a matter of policy, the Company uses derivatives
for risk management purposes. The Company does not use derivatives
for speculative purposes.
Derivatives
are typically entered into as hedges for changes in interest rates,
currency exchange rates, and other risks. When the Company
determines to designate a derivative instrument as a cash flow
hedge,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 that is used in hedging
transactions is highly effective in offsetting changes in cash
flows of hedged items.
Fair value of
the derivative instruments is determined using pricing models
developed based on the underlying swap interest rate, foreign
currency exchange rates, and other observable market data as
appropriate. The values are also adjusted to reflect nonperformance
risk of the counterparty and the Company, as necessary. For
derivatives that are designated as a cash flow hedge, changes in
the fair value of the derivative are recognized in accumulated
other comprehensive income, to the extent the derivative is
effective at offsetting the changes in cash flow being hedged until
the hedged item affects earnings. To the extent there is any hedge
ineffectiveness, changes in fair value relating to the ineffective
portion are immediately recognized in earnings. Changes in the fair
value of derivatives that are not designated as hedges are recorded
in earnings each period.
Value
Added and Sales Tax Collected from Customers
As a part of
the Company’s normal course of business, value added and
sales taxes are collected from customers. Such taxes collected are
remitted, in a timely manner, to the appropriate governmental tax
authority on behalf of the customer. The Company’s policy is
to present revenue and costs, net of value added and sales
taxes.
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Environmental Accrual
Accruals for
estimated costs for environmental obligations generally are
recognized no later than the date when the Company identifies what
cleanup measures, if any, are likely to be required to address the
environmental condition.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to the payable amount over time.
Earnings Per Share
Basic
earnings per common share excludes dilution and is computed by
dividing net income attributable to TTM Technologies, Inc.
stockholders by the weighted average number of common shares
outstanding during the period. Diluted earnings per common share
reflect the potential dilution that could occur if stock options,
convertible senior notes or other common stock equivalents were
exercised or converted into common stock. The dilutive effect of
stock options or other common stock equivalents is calculated using
the treasury stock method, while the dilutive effect of convertible
senior notes is calculated using the if-converted
method.
Comprehensive Income
Comprehensive
income includes changes to equity accounts that were not the result
of transactions with stockholders. Comprehensive income is
comprised of net income (loss), changes in the cumulative foreign
currency translation adjustments and realized and unrealized gains
or losses on hedged derivative instruments and available for sale
securities.
Loss
Contingencies
The Company
establishes an accrual for an estimated loss contingency when it is
both probable that an asset has been impaired or that a liability
has been incurred and the amount of the loss can be reasonably
estimated. Any legal fees expected to be incurred in connection
with a contingency are expensed as incurred.
Recently Adopted and Issued Accounting
Standards
In November
2015 the Financial Accounting Standards Board (FASB) issued
Accounting Standards Update (ASU) No. 2015-17, Balance Sheet Classification
of Deferred Taxes
In September
2015, the FASB issued ASU 2015-16, Simplifying the Accounting
for Measurement-Period Adjustments
In April
2015, the FASB issued ASU 2015-03, Imputation of Interest
In May 2014,
the FASB issued ASU 2014-09, Revenue from Contracts with
Customers</t>
  </si>
  <si>
    <t>Acquisition of Viasystems Group, Inc.</t>
  </si>
  <si>
    <t>(3) Acquisition of
Viasystems Group, Inc.
On
May 31, 2015, the Company completed the acquisition of
Viasystems Group, Inc. (Viasystems), for total consideration of
$248,824 in cash and 15,082 shares of TTM common stock with a fair
value of $149,006, to acquire all of the outstanding shares of
capital stock and other equity rights of Viasystems. Additionally,
in connection with the completion of the acquisition, the Company
assumed and refinanced Viasystems’ debt, which was
approximately $669,024 as of May 31, 2015. Viasystems was a
worldwide provider of complex multi-layer rigid, flexible, and
rigid-flex PCBs and custom electronic assemblies. Viasystems’
products were found in a wide variety of commercial products,
including automotive engine controls, hybrid converters, automotive
electronics for navigation, safety, and entertainment,
telecommunications switching equipment, data networking equipment,
computer storage equipment, semiconductor test equipment, wind and
solar energy applications, off-shore drilling equipment,
communications applications, flight control systems, and complex
industrial, medical, and other technical instruments.
Viasystems’ E-M Solutions services have been be bundled with
its PCB products to provide an integrated solution to customers.
Viasystems operated 15 manufacturing facilities worldwide: eight in
the United States, five in the People’s Republic of China
(China), and one each in Canada and Mexico. Viasystems served a
diversified customer base of over 1,000 customers in various
markets throughout the world.
Bank fees and
legal, accounting, and other professional service costs associated
with the acquisition of Viasystems of $34,448 and $5,981 for the
years ended December 28, 2015 and December 29, 2014,
respectively, have been expensed and recorded as general and
administrative expense in the consolidated statements of
operations. There were no bank fees and legal, accounting, and
other professional service costs associated with the acquisition of
Viasystems for the year ended December 30, 2013.
The following
summarizes the components of the purchase price:
(In thousands)
Value of TTM common stock
issued $ 149,006
Cash
consideration 248,824
397,830
Debt assumed 669,024
Enterprise
value $ 1,066,854
The value of
the shares of the Company’s common stock used in determining
the purchase price was $9.88 per share, the closing price of the
Company’s common stock on May 29, 2015, the last
business day prior to the effective date of the
acquisition.
Preliminary Purchase Price Allocation
The purchase
price of the Viasystems acquisition was allocated to tangible and
intangible assets acquired, liabilities assumed and noncontrolling
interest based on preliminary estimates the fair value at the date
of the acquisition (May 31, 2015). The excess of the purchase price
over the fair value of net assets acquired and noncontrolling
interest was allocated to goodwill. The fair value assigned to
intangible assets acquired was based on estimates and assumptions
made by management at the time of acquisition.
The fair
values assigned are based on reasonable methods applicable to the
nature of the assets acquired, liabilities assumed and
noncontrolling interest. The following summarizes the preliminary
estimated fair values of net assets acquired and noncontrolling
interest:
(In thousands)
Cash $ 79,662
Restricted
cash 3,510
Accounts and notes
receivables ($216,259 contractual gross receivables) 209,196
Inventories 132,216
Prepaid expenses and
other current assets 30,633
Property, plant and
equipment 427,457
Identifiable intangible
assets 150,500
Goodwill 334,870
Deposits and other
noncurrent assets 1,157
Current
liabilities (253,263 )
Long-term debt (669,024 )
Other
liabilities (41,784 )
Noncontrolling
interest (7,300 )
Total $ 397,830
Due to the
fact that the Viasystems acquisition has just recently occurred,
the magnitude of the transaction, and as significant information to
be obtained and analyzed resides in a foreign jurisdiction, the
Company’s fair value estimates for the purchase price
allocation are preliminary and may change during the allowable
measurement period, which is up to the point the Company obtains
and analyzes the information that existed as of the date of the
acquisition necessary to determine the fair values of the assets
acquired, liabilities assumed and noncontrolling interest, but in
no case to exceed more than one year from the date of acquisition.
As of December 28, 2015, the Company had not finalized the
determination of fair values allocated to deferred taxes, goodwill,
tax uncertainties, income taxes payable, and other liabilities. Any
changes in the fair values of the liabilities assumed during the
measurement period may result in material adjustments to
goodwill.
Inventories
The Company
acquired $132,216 of inventories as a result of the acquisition,
which includes a fair value step up of $14,200. Finished goods were
valued at estimated selling prices less costs of disposal and a
reasonable profit allowance for the selling effort. Work-in-process
inventory was valued at estimated selling prices less costs to
complete, costs of disposal and a reasonable profit allowance for
the completion and selling effort. The fair value step amount was
charged to cost of goods sold over normal inventory turn periods
and as of December 28, 2015 has been fully absorbed into cost
of goods sold. Raw materials were valued at estimated replacement
cost.
Property,
Plant and Equipment
The fair
value of property, plant and equipment was determined by utilizing
three approaches: the cost, sales comparison, and income
capitalization approaches, each including management assumptions.
Each approach assumes valuation of the property at the
property’s highest and best use.
Noncontrolling Interest
Noncontrolling interest consists of a 5% equity interest in a
manufacturing facility in Huiyang, China. The fair value was
determined by utilizing a combination of income and market
comparable approaches. The income approach was used to estimate the
total enterprise value of the noncontrolling interest by estimating
discounted future cash flows. The market comparable approach
indicates the fair value of the noncontrolling interest based on a
comparison to comparable enterprises in similar lines of business
that are publicly traded.
Identifiable Intangible Assets
Acquired
identifiable intangible assets include customer relationships and
technology. The fair value of the identifiable intangible assets
was determined using various income approach methods including
excess earnings to determine the present value of expected future
cash flows for each identifiable intangible asset based on discount
rates which incorporate a risk premium to take into account the
risks inherent in those expected cash flows. The expected cash
flows were estimated based on forecasted revenues and costs
adjusted based on the expectations of market participants. The
Company used risk adjusted discount rates between 13% and 14% to
discount the expected future cash flows under the income approach.
The preliminary estimated fair value assigned to each class of
intangible assets and the related weighted average amortization
periods are as follows:
Estimated fair Weighted-average
(In thousands)
Customer
relationships $ 147,500 8.1 years
Technology 3,000 3.0 years
$ 150,500
Goodwill
Goodwill
represents the excess of the Viasystems purchase price over the
fair value of assets acquired, liabilities assumed and
noncontrolling interest. During the year ended December 28,
2015, goodwill was adjusted to reflect:
•
a decrease in cash by $2,561 and restricted cash by $32 as a
result of additional information received regarding the
collateralization of specific letters of credit;
•
an increase in trade and notes receivable by $1,063 as a result
of additional information received regarding the collectability of
such trade and notes receivable;
•
a decrease in fair value of inventory by $6,061 resulting from
additional information received regarding the valuation of
inventory;
•
a decrease in current assets of $390 as a result of additional
information regarding value of current assets;
•
a decrease in property, plant and equipment by $25,379 due to
additional information received regarding the valuation of certain
property acquired;
•
an increase in intangible assets by $4,000 resulting from
additional information received regarding the valuation of
identifiable intangible assets;
•
an increase in other noncurrent assets by $485 primarily
related to a long-term below market lease asset;
•
an increase in current liabilities by $5,423 due to a
reassessment of product claims and other amounts due to vendors,
and an decrease in other noncurrent liabilities by $637 primarily
related to noncurrent deferred taxes; and
•
an increase in noncontrolling interest by $3,277 resulting from
additional information received regarding the valuation.
Prior to the
Company’s acquisition of Viasystems, the Company had two
reportable operating segments based on geographical location of
operations, North America and Asia Pacific, consistent with the
nature of its operations. Due to the acquisition, the Company has
reassessed its reportable operating segments and determined that it
has two reportable operating segments, PCB and E-M Solutions. The
excess purchase price over the fair value of assets acquired,
liabilities assumed and noncontrolling interest has been allocated
to the PCB reportable operating segment given that Viasystems was
primarily a worldwide provider of complex multi-layer rigid,
flexible, and rigid-flex PCBs.
The Company
believes that the acquisition of Viasystems will produce the
following significant benefits:
•
Strengthens the Company’s Position as a Global Market
Leader.
•
Enhances End Market and Customer Diversification and
Provides Entry to Attractive Automotive
Markets.
The Company
believes that these primary factors support the amount of goodwill
recognized as a result of the purchase price paid for Viasystems,
in relation to other acquired tangible and intangible assets. The
goodwill acquired in the acquisition is not expected to be
deductible for income tax purposes subject to certain tax elections
that are currently being considered.
Results of
Operations
Included in
the consolidated statement of operations are net sales from the
Viasystems operations of $664,341, excluding intercompany sales,
for the year ended December 28, 2015. Net losses included in
the consolidated statement of operations from the Viasystems
operations for the year ended December 28, 2015 have not been
reported as it is impracticable to do so given the integration and
other efficiency and cost saving measures in process during the
year ended December 28, 2015.
Pro forma
Financial Information
The unaudited
pro forma financial information in the table below gives effect to
this acquisition as if it had occurred at the beginning of fiscal
2014. The pro forma financial information presented includes the
effects of adjustments related to the fair value step up of
acquired inventory, amortization of acquired intangible assets and
depreciation of acquired fixed assets, and other non-recurring
transactions costs directly associated with the acquisitions such
as legal, accounting and banking fees.
Year
Ended
December 28, December 29,
(In thousands, except per share data)
Net sales $ 2,602,304 $ 2,529,819
Net loss attributable to
TTM Technologies, Inc. stockholders (13,827 ) (12,186 )
Basic loss per
share $ (0.15 ) $ (0.12 )
Dilutive loss per
share $ (0.15 ) $ (0.12 )
The pro forma
financial information as presented above is for informational
purposes only and is not necessarily indicative of the actual
results that would have been achieved had the Viasystems
acquisition occurred at the beginning of the earliest period
presented, or the results that may be achieved in future
periods.</t>
  </si>
  <si>
    <t>Restructuring and Impairment Charges</t>
  </si>
  <si>
    <t>(4) Restructuring and
Impairment Charges
Consolidation Plan and Restructuring
Activities
On
September 29, 2015, the Company announced a consolidation plan
that will result in the closure of the Company’s facilities
in Cleveland, Ohio, Milpitas, California and Juarez, Mexico (the
Consolidation Plan) and the layoff of approximately 480 employees
at these sites. The Consolidation Plan is part of the
Company’s integration strategy to improve total plant
utilization, operational performance and customer focus following
its recent acquisition of Viasystems. In accordance with the
Consolidation Plan, the Company will combine its Cleveland and
Milpitas facilities into its North Jackson, Ohio and Silicon
Valley, California facilities, respectively, and close its Juarez
facility.
In connection
with the Consolidation Plan and other global realignment
restructuring efforts during the year ended December 28, 2015,
the Company recognized a total of $6,832 in employee separation
costs. These costs were classified as restructuring charges in the
consolidated statement of operations. The Company recognized $2,050
of employee separation costs in its PCB operating segment, $2,039
in its E-M Solutions operating segment, and $2,743 in its Corporate
operating segment. As of December 28, 2015, $6,044 of accrued
separation costs remain for employees yet to be separated and are
included as a component of accrued salaries, wages and benefits in
the consolidated balance sheet. The Company expects the remaining
employees to be separated and a significant amount of the remaining
accrued restructuring costs to be paid by June 2016.
Additionally,
during the year ended December 28, 2015, the Company incurred
$549 in contract termination costs primarily related to building
operating leases associated with the down-sizing of its St. Louis,
Missouri corporate office, which is included in the Corporate
operating segment. These estimated contract termination costs are
included as a component of other accrued expenses in the
consolidated balance sheet.
The below table
shows the utilization of the accrued restructuring costs during the
year ended December 28 2015:
Severance Contract Termination Total
(In
thousands)
Accrued at
December 29, 2014 $ — $ — $ —
Charged to
expense 6,832 549 7,381
Amount paid (788 ) (14 ) (802 )
Accrued at
December 28, 2015 $ 6,044 $ 535 $ 6,579
The Company
also recorded other exit costs of $878 related to inventory
write-downs associated with the consolidation of the Milpitas
facility to other Silicon Valley, California facilities during the
year ended December 28, 2015. These costs have been recorded
as a component of cost of goods sold in the consolidated statement
of operations.
The Company
estimates that it will incur total charges related to the Plan of
approximately $10,000 to $15,000.
Impairment
and Sale of Suzhou, China Manufacturing Facility
The Company
ceased manufacturing at its Meadville Aspocomp (Suzhou) Electronic
Co., Ltd. subsidiary, which held its Suzhou, China manufacturing
facility, and shut down its operations in 2013. As a result, the
Company determined that certain long-lived assets were impaired and
as such, recorded charges of $1,845 and $10,782 for the years ended
December 29, 2014 and December 30, 2013, respectively,
primarily related to machinery and equipment held for
sale.
Additionally,
as a result of the shutdown, the Company laid-off 774 employees at
this site and recorded $3,445 in employee separation costs for the
year ended December 30, 2013. These costs were classified as
restructuring charges in the consolidated statement of operations.
As of December 28, 2015 all employees had been
separated.
In the fourth
quarter of 2014, the Company commenced the process of selling this
subsidiary and classified its net assets of $21,031 as assets held
for sale at December 29, 2014. Assets held for sale were
included in prepaid expenses and other current assets in the
December 29, 2014 consolidated balance sheet.
During the year
ended December 28, 2015, the Company sold its Meadville
Aspocomp (Suzhou) Electronic Co., Ltd. subsidiary for $21,275 and
recognized a gain of $2,504.
The Suzhou,
China manufacturing facility is included in the PCB operating
segment.</t>
  </si>
  <si>
    <t>Composition of Certain Consolidated Financial Statement Captions</t>
  </si>
  <si>
    <t>(5) Composition of Certain
Consolidated Financial Statement Captions
As of
December 28, December 29,
(In
thousands)
Inventories:
Raw materials $ 70,577 $ 44,477
Work-in-process 97,193 57,544
Finished goods 101,153 43,166
$ 268,923 $ 145,187
Property, plant and
equipment, net:
Land and land use
rights $ 91,571 $ 31,093
Buildings and
improvements 446,763 247,404
Machinery and
equipment 1,058,565 854,829
Construction-in-progress,
furniture and fixtures and other 39,550 43,527
1,636,449 1,176,853
Less: Accumulated
depreciation (533,382 ) (422,135 )
$ 1,103,067 $ 754,718
Other accrued
liabilities:
Interest $ 14,473 $ 581
Equipment
payable 14,251 47,212
Other 73,024 41,401
$ 101,748 $ 89,194</t>
  </si>
  <si>
    <t>(6) Goodwill
As of
December 28, 2015 and December 29, 2014, goodwill was as
follows:
Total
(In thousands)
Balance as of
December 30, 2013 $ 12,120
Foreign currency
translation adjustment (9 )
Balance as of
December 29, 2014 12,111
Goodwill recognized during
the year 334,870
Foreign currency
translation adjustment 9
Balance as of
December 28, 2015 $ 346,990
Goodwill
balances include foreign currency translation adjustments related
to foreign subsidiaries with functional currencies other than the
U.S. Dollar. All of the Company’s goodwill is included as a
component of the PCB reportable operating segment.
In the fourth
quarter of 2015, the Company performed its annual impairment test
qualitatively and concluded that it was more likely than not that
there was no impairment to goodwill. The Company will continue to
evaluate its goodwill on an annual basis during its fourth fiscal
quarter and whenever events or changes in circumstances —
such as significant adverse changes in business climate or
operating results, changes in management strategy, coupled with a
decline in the market price of our stock and market capitalization
— indicate that there may be a potential impairment. If
factors indicate that assets are impaired, we would be required to
reduce the carrying value of our goodwill and definite-lived
intangible assets, which may result in an impairment
charge.</t>
  </si>
  <si>
    <t>Definite-lived Intangibles</t>
  </si>
  <si>
    <t>(7) Definite-lived
Intangibles
As of
December 28, 2015 and December 29, 2014, the components
of definite-lived intangibles were as follows:
Gross Accumulated Foreign Net Weighted
(In
thousands) (years)
December 28,
2015:
Customer
relationships $ 91,492 $ (80,152 ) $ 426 $ 11,766 9.2
Trade name 10,302 (10,313 ) 11 — 6.0
Acquired intangibles
from Viasystems acquisition
Customer
relationships 147,500 (10,815 ) — 136,685 8.1
Technology 3,000 (577 ) — 2,423 3.0
$ 252,294 $ (101,857 ) $ 437 $ 150,874
December 29,
2014:
Customer
relationships $ 91,492 $ (74,486 ) $ 445 $ 17,451 9.2
Trade name 10,302 (8,520 ) 17 1,799 6.0
$ 101,794 $ (83,006 ) $ 462 $ 19,250
The
December 28, 2015 and December 29, 2014 definite-lived
intangible balances include foreign currency translation
adjustments related to foreign subsidiaries with functional
currencies other than the U.S. Dollar.
Definite-lived
intangibles are generally amortized using the straight line method
of amortization over the useful life, with the exception of certain
customer relationship intangibles, which are amortized using an
accelerated method of amortization based on estimated cash flows.
Amortization expense was $18,888, $8,387, and $9,332 for the years
ended December 28, 2015, December 29, 2014 and
December 30, 2013, respectively.
Estimated
aggregate amortization for definite-lived intangible assets for the
next five years and thereafter is as follows:
(In thousands)
2016 $ 23,870
2017 23,647
2018 22,889
2019 18,746
2020 18,746
Thereafter 42,976
$ 150,874</t>
  </si>
  <si>
    <t>Long-term Debt and Letters of Credit</t>
  </si>
  <si>
    <t>(8) Long-term Debt and
Letters of Credit
The following
table summarizes the long-term debt of the Company as of
December 28, 2015 and December 29, 2014:
Average Effective December 28, Average Effective December 29,
(In
thousands)
Term loan due May
2021 6.00 % $ 947,625 — —
U.S. ABL revolving loan due
May 2020 2.17 % 80,000 — —
Convertible Senior Notes
due December 2020 1.75 % 250,000 1.75 % $ 250,000
Convertible Senior Notes
due May 2015 — — 3.25 % 32,395
Term loan due September
2016 — — 2.55 % 273,800
Other — — 6.00 % 4
1,277,625 556,199
Less: Unamortized
discount (75,668 ) (53,512 )
1,201,957 502,687
Less: current
maturities (157,375 ) (128,045 )
Long-term debt, less
current maturities $ 1,044,582 $ 374,642
The fiscal
calendar maturities of long-term debt through 2020 and thereafter
are as follows:
(In thousands)
2016 $ 157,375
2017 —
2018 27,125
2019 47,500
2020 297,500
Thereafter 748,125
$ 1,277,625
Term and
Revolving Loans
On May 31,
2015, in conjunction with the acquisition of Viasystems, the
Company entered into a $950,000 Term Loan Credit Agreement (Term
Loan). Additionally, the Company entered into a $150,000 U.S.
Asset-Based Lending Credit Agreement (U.S. ABL) and a $150,000 Asia
Asset-Based Lending Credit agreement (Asia ABL) (collectively the
ABL Revolving Loans). The Company drew $80,000 of the U.S. ABL at
the closing of the acquisition of Viasystems.
The Term Loan
was issued at a discount at 96.5% and bears interest at a floating
rate of LIBOR, with a 1.0% LIBOR floor, plus an applicable interest
margin of 5.0%, or JP Morgan Chase Bank’s prime rate, with a
2% floor, plus a margin of 4%, at the Company’s option. At
December 28, 2015, the weighted average interest rate on the
outstanding borrowings under the Term Loan was 6.0%. There is no
provision, other than an event of default, for the interest margin
to increase. The Term Loan will mature on May 31, 2021. The
Term Loan is secured by a significant amount of the assets of the
Company and its domestic subsidiaries and a pledge of 65% of voting
stock of the Company’s first tier foreign subsidiaries and is
structurally senior to the Company’s convertible senior
notes. See Convertible Senior Notes below.
The U.S. ABL
consists of three tranches comprised of a revolving credit facility
of up to $150,000, a letter of credit facility of up to $75,000,
and swingline loans of up to $30,000, provided that at no time may
amounts outstanding under the tranches exceed in aggregate $150,000
or the applicable borrowing base, which is a percentage of the
principal amount of Eligible Accounts, as defined in the U.S. ABL
agreement. Borrowings under the U.S. ABL bear interest at either a
floating rate of LIBOR plus a margin of 175 basis points or JP
Morgan Chase Bank’s prime rate plus a margin of 75 basis
points, at the Company’s option. At December 28, 2015,
the weighted average interest rate on the outstanding borrowings
under the U.S. ABL was 2.17%. Beginning in 2016, the applicable
margin can vary based on the remaining availability of the
facility, from 150 to 200 basis points for LIBOR-based loans and
from 50 to 100 basis points for JP Morgan Chase Bank’s prime
rate-based loans. Other than availability and an event of default,
there are no other provisions for the interest margin to increase.
The U.S. ABL will mature on May 31, 2020. Loans made under the
U.S. ABL are secured first by all of the Company’s domestic
cash, receivables and inventories as well as by a second position
against a significant amount of the assets of the Company and its
domestic subsidiaries and a pledge of 65% of voting stock of the
Company’s first tier foreign subsidiaries and are
structurally senior to the Company’s convertible senior
notes. See Convertible Senior Notes below. At December 28,
2015, $80,000 of the U.S. ABL was outstanding and classified as
short-term debt.
The Company and
its domestic subsidiaries have fully and unconditionally guaranteed
the full and timely payment of all Term Loan and U.S. ABL related
obligations.
The Asia ABL
consists of two tranches comprised of a revolving credit facility
of up to $150,000 and a letter of credit facility of up to
$100,000, provided that at no time may amounts outstanding under
both tranches exceed in aggregate $150,000 or the applicable
borrowing base, which is a percentage of the principal amount of
Eligible Accounts, as defined in the Asia ABL agreement. Borrowings
under the Asia ABL bear interest at a floating rate of LIBOR plus
175 basis points. There is no provision, other than an event of
default, for the interest margin to increase. The Asia ABL will
mature on May 22, 2020. Loans made under the Asia ABL are
secured by a portion of the Company’s Asia Pacific cash and
receivables and are structurally senior to the Company’s
domestic obligations, including the convertible senior notes. See
Convertible Senior Notes below. The Company’s Asia Pacific
subsidiary and certain of its subsidiaries have fully and
unconditionally guaranteed the full and timely payment of all Asia
ABL related obligations. At December 28, 2015, none of the
Asia ABL was outstanding.
The Company is
required to make scheduled payments of the outstanding Term Loan
balance on a quarterly basis beginning October 1, 2015. On
October 1, 2015, the first scheduled principal payment of
$2,375 was made. Based on certain parameters defined in the Term
Loan agreement, the Company may be required to make an additional
principal payment on an annual basis. For 2015, the Company is
required to make an additional annual payment of $61,107, which is
required to be paid in March 2016. In addition to the $61,107
additional annual payment, the Company also intends to repay an
additional $10,000 to $20,000 of the Term Loan in March 2016. As a
result of the Company’s intentions and considering the
already scheduled January 2016 payment, $77,375 has been classified
as short-term debt. This additional annual payment reduces future
required quarterly scheduled payments. Any other outstanding
balances under the Term Loan are due at the maturity date of
May 31, 2021. Borrowings under the Term Loan are subject to
various financial and operating covenants including maintaining a
maximum total leverage ratio. Under the occurrence of certain
events, the U.S. ABL and the Asia ABL are subject to various
financial and operational covenants, including maintaining minimum
fixed charge coverage ratios. At December 28, 2015, the
Company was in compliance with the covenants under the Term Loan,
the U.S. ABL and the Asia ABL.
As of
December 28, 2015, remaining unamortized debt discount and
debt issuance costs were $30,242 and $30,921, respectively. The
debt discount is recorded as a reduction of the Term Loan and is
amortized over the duration of the Term Loan. The debt issuance
costs are included in other non-current assets and are amortized to
interest expense over the duration of the Term Loan and ABL
Revolving Loans. The debt discount and the debt issuance costs
related to the Term Loan are amortized into interest expense using
an effective interest rate of 7.50%. The debt issuance costs
related to the ABL Revolving Loans are amortized into interest
expense using the straight line method of amortization over the
duration of the ABL Revolving Loans. At December 28, 2015, the
remaining amortization period for the unamortized debt discount and
debt issuance costs was 5.4 years.
The Company is
required to pay a commitment fee of 0.375% per annum on any
unused portion of the U.S. ABL or Asia ABL. The U.S. ABL commitment
fee may vary from 0.25% to 0.375% based on utilization levels.
Additionally, the Company also paid commitment fees of
0.5% per annum on the unused portion of the $90,000 senior
secured revolving loan associated with the terminated 2012 credit
agreement for the years ended December 28,
2015, December 29, 2014 and December 30, 2013. The
Company incurred total commitment fees related to unused borrowing
availability of $763, $600, and $442 for the years ended
December 28, 2015, December 29, 2014 and
December 30, 2013, respectively. As of December 28, 2015,
the outstanding amount of the Term Loan was $947,625, of which
$77,375 the Company expects to repay within one year and is
included as short-term debt, with the remaining $870,250 included
as long-term debt. Additionally, $80,000 of the U.S. ABL and none
of the Asia ABL was outstanding as of December 28, 2015.
Available borrowing capacity under the U.S. ABL and Asia ABL was
$65,444 and $142,018, which considers letters of credit outstanding
of $4,556 and $7,982 mentioned below, respectively, at
December 28, 2015.
Convertible Senior Notes
Convertible
Senior Notes due 2020
The Company
issued 1.75% convertible senior notes due December 15, 2020,
in a public offering for an aggregate principal amount of $250,000
in 2013. The convertible senior notes bear interest at a rate of
1.75% per annum. Interest is payable semiannually in arrears
on June 15 and December 15 of each year. The convertible
senior notes are senior unsecured obligations and rank equally to
the Company’s future unsecured senior indebtedness and are
senior in right of payment to any of the Company’s future
subordinated indebtedness.
Conversion:
On or after
March 15, 2020 until the close of business on the third
scheduled trading day preceding the maturity date, holders may
convert their notes at any time, regardless of the foregoing
circumstances. Upon conversion, for each $1 principal amount of
notes, the Company will pay shares of our common stock, cash or a
combination of cash and shares of our common stock at its election,
if applicable, based on a daily conversion value calculated on a
proportionate basis for each day of the 80 trading day observation
period. All conversions occurring on the same date or on or after
March 15, 2020 shall be settled using the same settlement
method. Additionally, in the event of a fundamental change as
defined in the indenture governing the notes, or other conversion
rate adjustments such as share splits or combinations, other
distributions of shares, cash or other assets to stockholders,
including self-tender transactions (Other Conversion Rate
Adjustments), the conversion rate may be modified to adjust the
number of shares per $1 principal amount of the notes. As of
December 28, 2015, none of the criteria for a fundamental
change or a conversion rate adjustment had been met.
The maximum
number of shares issuable upon conversion, including the effect of
a fundamental change and subject to Other Conversion Rate
Adjustments, would be 32,425.
Note
Repurchase:
Convertible Note Hedge and Warrant
Transaction:
Convertible
Senior Notes due 2015
The Company
issued 3.25% convertible senior notes due on May 15, 2015, in
a public offering for an aggregate principal amount of $175,000.
During the year ended, 2015, the outstanding principal of $32,395
plus accrued interest was paid in full.
As of
December 28, 2015 and December 29, 2014, the following
summarizes the equity components of the convertible senior
notes:
As of December 28,
2015 As of December 29,
2014
Embedded Embedded Total Embedded Embedded Total
(in
thousands)
Equity
components:
Additional paid-in
capital:
Convertible senior notes
due 2020 $ 60,227 $ (1,916 ) $ 58,311 $ 60,227 $ (1,916 ) $ 58,311
Convertible senior notes
due 2015 — — — 39,781 (1,413 ) 38,368
Total $ 60,227 $ (1,916 ) $ 58,311 $ 100,008 $ (3,329 ) $ 96,679
The components
of interest expense resulting from the convertible senior notes for
the years ended December 28, 2015, December 29, 2014
and December 30, 2013 were as follows:
For the Year
Ended
December 28, December 29 December 30,
(In
thousands)
Contractual coupon
interest
Convertible Senior Notes
due 2020 $ 4,375 $ 4,367 $ 107
Convertible Senior Notes
due 2015 395 1,053 5,559
$ 4,770 $ 5,420 $ 5,666
Amortization of debt
discount
Convertible Senior Notes
due 2020 $ 7,532 $ 7,102 $ 167
Convertible Senior Notes
due 2015 554 1,395 6,780
$ 8,086 $ 8,497 $ 6,947
Amortization of debt
issuance costs
Convertible Senior Notes
due 2020 $ 755 $ 712 $ 16
Convertible Senior Notes
due 2015 56 141 684
$ 811 $ 853 $ 700
As of
December 28, 2015 and December 29, 2014, remaining
unamortized debt issuance costs included in other non-current
assets were $4,552 and $5,363, respectively. The debt issuance
costs and debt discount are being amortized to interest expense
over the term of the convertible senior notes using the effective
interest rate method. At December 28, 2015, the remaining
weighted average amortization period for the unamortized senior
convertible note discount and debt issuance costs was 5.0
years.
For the years
ended December 28, 2015, December 29, 2014 and
December 30, 2013, the amortization of the convertible senior
notes due 2015 debt discount and debt issuance costs is based on an
effective interest rate of 8.37%. For the years ended
December 28, 2015, December 29, 2014 and
December 30, 2013, the amortization of the convertible senior
notes due 2020 debt discount and debt issuance costs is based on an
effective interest rate of 6.48%.
Loss on
Extinguishment of Debt
The Company
became a party to its current Term Loan and ABL Revolving Loans
during the year ended 2015 in order to refinance and pay in full
the remaining outstanding amount of $225,700 under an existing 2012
credit agreement, as well as to finance the acquisition of
Viasystems and refinance Viasystems’ outstanding debt. As a
result, the Company recognized losses of approximately $802 during
the year ended December 28, 2015 resulting from the write off
of the remaining unamortized debt issuance costs associated with
the terminated 2012 credit agreement.
Additionally,
in January 2014 and in December 2013, the Company repurchased
$6,541 and $136,091, respectively, of its convertible senior notes
due 2015 both at approximately 103.4% of their principal amounts.
The repurchases were accounted for as extinguishments of debt and,
accordingly, the Company recognized losses of approximately $506
for the year ended December 29, 2014 and $10,743 for the year
ended December 30, 2013, primarily associated with the premium
paid to repurchase the convertible senior notes and the recognition
of related unamortized debt discount and issuance costs.
Letters
of Credit
The Company has
up to $75,000 and $100,000 Letters of Credit Facilities under the
U.S. ABL and the Asia ABL, respectively, as mentioned above. As of
December 28, 2015, letters of credit in the amount of $4,556
were outstanding under the U.S. ABL and $7,982 were outstanding
under the Asia ABL. The Company has other standby letters of credit
outstanding in the amount of $2,894 which expire by April 2016.
These other standby letters of credit are securitized by cash
collateral. As such, the Company has recorded such cash as
restricted on the consolidated balance sheet as of
December 28, 2015. There were no such arrangements at
December 29, 2014.
Other
Credit Facility
Additionally,
the Company is party to a revolving loan credit facility (Chinese
Revolver) with a lender in China. Under this arrangement, the
lender has made available to the Company approximately $35,500 in
unsecured borrowing with all terms of the borrowing to be
negotiated at the time the Chinese Revolver is drawn upon. There
are no commitment fees on the unused portion of the Chinese
Revolver, and this arrangement expires in December 2016. As of
December 28, 2015, the Chinese Revolver had not been drawn
upon.</t>
  </si>
  <si>
    <t>Income Taxes</t>
  </si>
  <si>
    <t>(9) Income
Taxes
The
components of income (loss) before income taxes for the years ended
December 28, 2015, December 29, 2014 and
December 30, 2013 are:
For the Year
Ended
December 28, December 29, December 30,
(In
thousands)
United States $ (104,068 ) $ (3,201 ) $ (2,247 )
Foreign 113,044 25,492 42,019
Income before income
taxes $ 8,976 $ 22,291 $ 39,772
The Company
expects its foreign earnings attributable to all foreign
subsidiaries will be indefinitely reinvested in such foreign
jurisdictions and, therefore, no deferred tax liabilities for U.S.
income taxes on undistributed earnings are recorded. The
undistributed earnings of the foreign subsidiaries amounted to
approximately $620,339 as of December 28, 2015. The
determination of unrecognized deferred tax liability related to
these undistributed earnings is not practicable. Foreign earnings
attributable to certain manufacturing subsidiaries within China may
be repatriated to the parent holding company located in Hong Kong,
and therefore, a deferred tax liability of approximately $4,740 for
the foreign tax impacts has been recorded on the undistributed
earnings of these subsidiaries.
After the
acquisition of Viasystems, the Company determined it will
indefinitely reinvest the undistributed earnings from the backplane
assembly facility in Shanghai, China. As such, the previously
recognized deferred tax liability of $8,281 for U.S. income taxes
on these undistributed earnings was reversed as income tax benefit
in 2015.
The
components of income tax provision for the years ended
December 28, 2015, December 29, 2014 and
December 30, 2013 are:
For the Year
Ended
December 28, December 29, December 30,
(In
thousands)
Current (provision)
benefit:
Federal $ 477 $ 1,717 $ 6,684
State (345 ) (216 ) 643
Foreign (19,379 ) (5,385 ) (14,466 )
Total current (19,247 ) (3,884 ) (7,139 )
Deferred (provision)
benefit:
Federal (10,084 ) (829 ) (5,038 )
State (2,184 ) 133 (5,337 )
Foreign (3,079 ) (3,018 ) 1,635
Total deferred (15,347 ) (3,714 ) (8,740 )
Total
provision $ (34,594 ) $ (7,598 ) $ (15,879 )
The following
is a reconciliation of the (provision) benefit for income taxes at
the statutory federal income tax rate compared to the
Company’s provision for income taxes for the years ended
December 28, 2015, December 29, 2014 and
December 30, 2013:
For the Year
Ended
December 28, December 29, December 30,
Statutory federal income
tax $ (3,052 ) $ (7,579 ) $ (13,523 )
State income taxes, net
of federal benefit and state tax credits (345 ) (84 ) 890
Foreign deemed
dividends (5,691 ) — —
Acquisition related
expenses (7,692 ) — —
Intercompany profit in
inventory elimination 596 — —
Permanently reinvested
earnings assertion 8,281 — —
Foreign tax differential
on foreign earnings 15,543 (6,243 ) (3,759 )
Change in valuation
allowance (39,148 ) 5,321 (2,370 )
Uncertain tax
positions (3,911 ) — —
Federal research and
development credits 1,270 1,020 1,044
Loss on extinguishment of
debt — — 2,393
Other (445 ) (33 ) (554 )
Total provision for
income taxes $ (34,594 ) $ (7,598 ) $ (15,879 )
Deferred
income taxes reflect the net tax effects of temporary differences
between the carrying amounts of assets and liabilities for
financial reporting purposes and the amounts used for income tax
purposes. The significant components of the net deferred income tax
assets as of December 28, 2015 and December 29, 2014 are
as follows:
As of
December 28, December 29,
(In
thousands)
Deferred income tax
assets:
Net operating loss
carryforwards $ 223,456 $ 26,644
Goodwill and intangible
amortization — 11,071
Reserves and
accruals 36,137 11,415
Tax credit
carryforwards 19,719 6,101
Stock-based
compensation 4,609 3,624
Original issue discount
on convertible senior notes 18,876 22,029
Property, plant and
equipment 12,945 16,375
Other deferred income tax
assets 3,172 3,804
318,914 101,063
Less: valuation
allowance (234,192 ) (38,839 )
84,722 62,224
Deferred income tax
liabilities:
Discount on convertible
senior notes (16,495 ) (19,315 )
Unrealized gain on
currency translation — (2,979 )
Repatriation of foreign
earnings (4,776 ) (8,823 )
Property, plant and
equipment basis differences (34,716 ) (28,194 )
Goodwill and intangible
amortization (41,790 ) —
Other deferred income tax
assets (93 ) —
Net deferred income tax
(liabilities) assets $ (13,148 ) $ 2,913
Deferred income tax
assets (liabilities), net:
Current deferred income
taxes $ — $ 10,147
Noncurrent deferred
income taxes (13,148 ) (7,234 )
As of
December 28, 2015, the Company had the following net operating
loss (“NOL”) carryforwards: $478,916 in the U.S. for
federal, $589,468 in various U.S. states, $50,492 in China, $36,606
in Hong Kong and $345 in the Netherlands. The U.S. federal NOLs
expire in 2021 through 2035, the various U.S. states NOLs expire in
2016 through 2035, the China NOLs expire in 2016 through 2020 and
the Netherlands NOLs expire in 2017. Further, the Company’s
tax credits were approximately $22,696 of which $9,210 carryforward
indefinitely.
In connection
with the Company’s acquisition of Viasystems, there was more
than a 50% change in ownership under Section 382 of the
Internal Revenue Code of 1986, as amended, and regulations issued
there under. As a consequence, the utilization of the acquired
Viasystems U.S. NOLs is limited to approximately $9,400 per year.
In addition, the Company recognizes certain gains built in at the
time of the ownership change, which increase the limitation by
approximately $48,500 for each of the first 5 years after the
acquisition. Any unused limitation in a year can be carried over to
succeeding years.
A valuation
allowance is provided when it is more likely than not that all or
some portion of the deferred income tax assets will not be
realized. Before the acquisition of Viasystems, the Company had net
U.S. deferred tax assets. Upon acquisition, the Company now has
recorded an income tax expense of $19,593 to establish a full
valuation allowance on all of its deferred tax assets such as its
NOL and tax credits in the United States. Certain subsidiaries
within China continue to have net operating loss carryforwards in
various tax jurisdictions that the Company has determined are not
more likely than not to be utilized. Based on historical
performance and future expectations of these subsidiaries, the
Company does not anticipate sufficient taxable income to utilize
these net operating loss carryforwards. As a result, a full
valuation allowance has been recorded for these subsidiaries at
December 28, 2015. For the remaining net deferred income tax
asset, management has determined that it is more likely than not
that the results of future operations will generate sufficient
taxable income to realize the net deferred tax asset.
The following
summarizes the activity in the Company’s valuation allowance
for the years ended December 28, 2015, December 29,
2014 and December 30, 2013:
For the Year
Ended
December 28, December 29, December 30,
(In
thousands)
Balance at beginning of
year $ 38,839 $ 44,160 $ 41,790
Additions related to
acquisition 177,699 — —
Additions charged to
expense 39,149 6,458 6,763
Reduction related to sale
of foreign subsidiary (21,495 ) — —
Deductions — (11,779 ) (4,393 )
Balance at end of
year $ 234,192 $ 38,839 $ 44,160
Certain
entities within China operated under the high technology enterprise
(HNTE) status and tax holidays, which were effective for the years
ended December 28, 2015, December 29, 2014 and
December 30, 2013. The HNTE and tax holidays decreased Chinese
taxes by $7,600, $1,877 and $3,187, which (decreased) increased
both basic and dilutive (loss) earnings per share by $(0.08), $0.02
and $0.04, for the years ended December 28,
2015, December 29, 2014 and December 30, 2013,
respectively. HTNE status and tax holidays expire at various dates
through 2017 and the Company expects to continue to file for
renewal of such HNTE status and tax holidays for the foreseeable
future.
A
reconciliation of the beginning and ending amount of unrecognized
tax benefits, exclusive of accrued interest and penalties, is as
follows:
For the Year
Ended
December 28, December 29, December 30,
(In
thousands)
Beginning
balance $ 2,441 $ 2,298 $ 2,424
Additions related to
acquisition 11,293 — —
Additions based on tax
positions related to the current year 3,349 220 322
Additions for tax
positions of prior years 14 286 —
Reductions for tax
positions of prior years (1,371 ) — (448 )
Lapse of
statute (322 ) (363 ) —
Ending balance $ 15,404 $ 2,441 $ 2,298
As of
December 28, 2015 and December 29, 2014, the Company
recorded unrecognized tax benefits of $10,649 and $31,
respectively, as well as interest and penalties of $12,202 and $22,
respectively, to other long-term liabilities. The Company has also
recorded unrecognized tax benefits of $4,755 and $1,385 against
certain deferred tax assets as of December 28, 2015 and
December 29 2014, respectively. The amount of unrecognized tax
benefits that would, if recognized, reduce the Company’s
effective income tax rate in any future periods is $22,851
including interest and penalties. The Company expects its
unrecognized tax benefits to decrease by $2,595 along with related
interest of $4,017 over the next 12 months due to expiring
statutes.
As of
December 28, 2015, the Company is subject to (i) U.S.
federal income tax examination for tax years from 1998 to 2015,
(ii) state and local income tax examination for tax years 2002
to 2015, and (iii) foreign income tax examinations generally
for tax years from 2005 to 2015.</t>
  </si>
  <si>
    <t>Financial Instruments</t>
  </si>
  <si>
    <t>(10) Financial
Instruments
Derivatives
The Company
enters into foreign currency forward contracts to mitigate the
impact of changes in foreign currency exchange rates and to reduce
the volatility of purchases of equipment generated in currencies
other than the functional currencies. The Company’s foreign
subsidiaries may at times purchase forward exchange contracts to
manage its foreign currency risks in relation to certain purchases
of machinery denominated in foreign currencies other than the
Company’s foreign functional currency. The notional amount of
the foreign exchange contracts as of December 28, 2015 and
December 29, 2014 was approximately $1,614 and $29,142,
respectively. The Company has designated certain of these foreign
exchange contracts as cash flow hedges.
The fair values
of derivative instruments in the consolidated balance sheets are as
follows:
Asset / (Liability) Fair
Value
Balance
Sheet Location December 28, December 29,
(In
thousands)
Cash flow derivative
instruments designated as hedges:
Foreign exchange
contracts Other accrued expenses $ — $ (12 )
Foreign exchange
contracts Deposits and other non-current assets — —
Cash flow derivative
instruments not designated as hedges:
Foreign exchange
contracts Prepaid expenses and other current assets 16 —
Foreign exchange
contracts Other accrued expenses (51 ) (5,050 )
$ (35 ) $ (5,062 )
The following
table provides information about the amounts recorded in
accumulated other comprehensive income related to derivatives
designated as cash flow hedges, as well as the amounts recorded in
each caption in the consolidated statements of operations when
derivative amounts are reclassified out of accumulated other
comprehensive income for the years ended December 28,
2015, December 29, 2014 and December 30,
2013:
For the Year
Ended
December 28,
2015 December 29,
2014 December 30,
2013
Effective Ineffective Effective Ineffective Effective Ineffective
Financial Gain/(Loss) Gain/(Loss) Gain/ Gain/(Loss) Gain/(Loss) Gain/ Gain/(Loss) Gain/(Loss) Gain/
(In
thousands)
Cash flow hedge:
Foreign currency
forward Depreciation $ (20 ) $ (172 ) — $ 43 $ (146 ) — $ (1,726 ) $ (128 ) —
$ (20 ) $ (172 ) — $ 43 $ (146 ) — $ (1,726 ) $ (128 ) —
The following
provides a summary of the activity associated with the designated
cash flow hedges reflected in accumulated other comprehensive
income for the years ended December 28,
2015, December 29, 2014 and December 30,
2013:
For the Year
Ended
December 28, December 29, December 30,
(In
thousands)
Beginning balance, net of
tax $ (1,424 ) $ (1,613 ) $ (15 )
Changes in fair value gain
(loss), net of tax (20 ) 43 (1,726 )
Reclassification to
earnings, net of tax 172 146 128
Ending balance, net of
tax $ (1,272 ) $ (1,424 ) $ (1,613 )
The Company
expects that approximately $172 of the accumulated other
comprehensive income will be reclassified into the statement of
operations, net of tax, in the next 12 months.
The net gain
(loss) recognized in other, net in the consolidated statements of
operations on derivative instruments not designated as hedges is as
follows for the years December 28,
2015, December 29, 2014 and December 30,
2013:
For the Year
Ended
December 28, December 29, December 30,
(In
thousands)
Derivative instruments
not designated as hedges:
Foreign exchange
contracts $ (374 ) $ (3,579 ) $ (2,381 )
Interest rate
swap — — 620
$ (374 ) $ (3,579 ) $ (1,761 )
The Company had
entered into a two-year pay-fixed, receive floating (1-month
LIBOR), amortizing interest rate swap arrangement with an initial
notional amount of $146,500, which expired during the year ended
December 30, 2013. For the year ended 2013, the Company did
not designate this interest rate swap as a cash flow hedge as the
borrowings attributable to this interest rate swap were paid in
full. The change in the fair value of this interest rate swap
during the year ended December 30, 2013 was recorded as other,
net in the consolidated statement of operations.</t>
  </si>
  <si>
    <t>Accumulated Other Comprehensive Income</t>
  </si>
  <si>
    <t>(11) Accumulated Other
Comprehensive Income
The following
provides a summary of the components of accumulated other
comprehensive income, net of tax as of December 28,
2015, December 29, 2014 and December 30,
2013:
Foreign Gains (Losses) Unrealized Total
(In
thousands)
Ending balance at
December 30, 2013 $ 47,280 $ (1,613 ) $ (63 ) $ 45,604
Other comprehensive income
(loss) before reclassifications (14,841 ) 43 (20 ) (14,818 )
Amounts reclassified from
accumulated other comprehensive income — 146 83 229
Net year to date period
other comprehensive income (loss) (14,841 ) 189 63 (14,589 )
Ending balance at
December 29, 2014 32,439 (1,424 ) — 31,015
Other comprehensive loss
before reclassifications (27,758 ) (20 ) — (27,778 )
Amounts reclassified from
accumulated other comprehensive income (1,786 ) 172 — (1,614 )
Net year to date period
other comprehensive income (loss) (29,544 ) 152 — (29,392 )
Ending balance at
December 28, 2015 $ 2,895 $ (1,272 ) $ — $ 1,623
The following
provides a summary of reclassifications out of accumulated other
comprehensive income, net of tax for the years ended
December 28, 2015, December 29, 2014 and
December 30, 2013:
Amount Reclassified
from
Details about
Accumulated Other
Components Statement of Operations Location December 28, 2015 December 29, 2014 2013
Loss on cash flow
hedges Depreciation expense, net of tax $ 172 $ 146 $ 128
Loss on available for sale
securities Other, net, net of tax $ — $ 83 $ 53
Gain on foreign currency
translation Gain on sale of assets, net of tax $ (1,786 ) $ — $ (14,266 )</t>
  </si>
  <si>
    <t>Significant Customers and Concentration of Credit Risk</t>
  </si>
  <si>
    <t>(12) Significant Customers and
Concentration of Credit Risk
In the normal
course of business, the Company extends credit to its customers,
which are in diverse end markets. Many customers to which the
Company extends credit are located outside the United State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years
ended December 28, 2015, December 29, 2014 and
December 30, 2013, one customer accounted for approximately
20%, 21% and 20%, respectively, of the Company’s net sales.
There were no other customers that accounted for 10% or more of net
sales for the years ended December 28,
2015, December 29, 2014 and December 30,
2013.</t>
  </si>
  <si>
    <t>Fair Value Measures</t>
  </si>
  <si>
    <t>(13)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s of December 28, 2015 and December 29, 2014
were as follows:
As of
December 28,
2015 December 29,
2014
Carrying Fair
Value Carrying Fair
Value
(In
thousands)
Derivative assets,
current $ 16 $ 16 — —
Derivative liabilities,
current 51 51 $ 5,062 $ 5,062
Term and Revolving
Loans 997,383 935,000 273,804 273,820
Convertible Senior Notes
due 2020 204,574 230,950 197,042 241,875
Convertible Senior Notes
due 2015 — — 31,841 32,631
The fair value
of the derivative instruments was determined using pricing models
developed based on the foreign currency exchange rates and other
observable market data, including quoted market prices, as
appropriate.
The fair value
of the long-term debt was estimated based on quoted market prices
or discounting the debt over its life using current market rates
for similar debt as of December 28, 2015 and December 29,
2014, which are considered Level 1 and Level 2 inputs.
The fair value
of the convertible senior notes was estimated based on quoted
market prices of the securities on an active exchange, which are
considered Level 1 and Level 2 inputs.
As of
December 28, 2015 and December 29, 2014, the
Company’s other financial instruments also included cash and
cash equivalents, accounts receivable, accounts payable and
equipment payables. Due to short-term maturities, the carrying
amount of these instruments approximates fair value. Our cash and
cash equivalents at December 28, 2015 consisted of $82,545
held in the U.S., with the remaining $176,555 held by foreign
subsidiaries.
As of
December 28, 2015 and December 29, 2014, the following
financial assets and liabilities were measured at fair value on a
recurring basis using the type of inputs shown:
Fair Value Measurements
Using:
As of Level 1 Inputs Level 2 Inputs Level 3 Inputs
(In
thousands)
Foreign exchange derivative
liabilities $ 51 — $ 51 —
Foreign exchange derivative
assets 16 — 16 —
Fair Value Measurements
Using:
As of Level 1
Inputs Level 2
Inputs Level 3
Inputs
(In
thousands)
Money market
funds $ 129,012 $ 129,012 — —
Foreign exchange derivative
liabilities 5,062 — $ 5,062 —
There were no
transfers of financial assets or liabilities between Level 1 and
Level 2 inputs for the years ended December 28, 2015 and
December 29, 2014.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for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
For the years
ended December 29, 2014 and December 30, 2013, the
following assets were measured at fair value on a nonrecurring
basis using the type of inputs shown:
Fair Value Measurements
Using:
December 29, Level 1 Level 2 Level 3 Total Losses for
(In
thousands)
Assets held for
sale $ 21,031 — $ 21,031 — $ 1,845
Fair Value Measurements
Using:
December 30, Level 1 Level 2 Level 3 Total Losses for
(In
thousands)
Assets held for
sale $ 2,519 — $ 2,519 — $ 10,782
There was no
impairment of long-lived assets recognized in the year ended
December 28, 2015.
The fair values
of assets held for sale were primarily determined using appraisals
and comparable prices of similar assets, which are considered to be
Level 2 inputs.</t>
  </si>
  <si>
    <t>Commitments and Contingencies</t>
  </si>
  <si>
    <t>(14) Commitments and
Contingencies
Operating
Leases
The Company
leases some of its manufacturing and assembly plants, a sales
office and equipment under noncancellable operating leases that
expire at various dates through 2024. Certain real property leases
contain renewal provisions at the Company’s option. Most of
the leases require the Company to pay for certain other costs such
as property taxes and maintenance. Certain leases also contain rent
escalation clauses (step rents) that require additional rental
amounts in the later years of the term. Rent expense for leases
with step rents is recognized on a straight-line basis over the
minimum lease term.
The following is
a schedule of future minimum lease payments as of December 28,
2015:
Operating Leases
(In
thousands)
2016 $ 8,332
2017 6,057
2018 2,762
2019 2,419
2020 1,630
Thereafter 6,403
Total minimum lease
payments $ 27,603
Total rent
expense for the years ended December 28,
2015, December 29, 2014, and December 30, 2013, was
approximately $7,362, $3,731 and $3,364, respectively.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December 28, 2015 and December 29, 2014.
However, these amounts are not material to the consolidated
financial statements of the Company.
Environmental Matters
The process to
manufacture PCBs requires adherence to city, county, state,
federal, and foreign environmental regulations regarding the
storage, use, handling and disposal of chemicals, solid wastes and
other hazardous materials, as well as compliance with air quality
standards and chemical use reporting. The Company believes that its
facilities in the United States, Canada and Mexico comply in all
material respects with applicable environmental laws and
regulations. In China, governmental authorities have adopted new
rules and regulations governing environmental issues. An update to
the Chinese environmental waste water law was issued in late 2012,
allowing for an interim period in which plants subject to such law
may install equipment that meets the new regulatory regime. Some of
the Company’s plants in China are not yet in full compliance
with the updated environmental regulations. The Company believes it
has developed plans acceptable to the Chinese government and is in
the process of implementing these plans. The Company does not
anticipate any immediate risk of government fines or temporary
closure of its Chinese plants. The Company has established and
enacted an investment plan related to the efforts to come into full
compliance with the new regulations. The 2016 capital expenditure
costs expected for these plans are included in the Company’s
capital expenditure projections.</t>
  </si>
  <si>
    <t>Stock-Based Compensation</t>
  </si>
  <si>
    <t>(15) Stock-Based
Compensation
Incentive
Compensation Plan
The Company
maintains the 2014 Incentive Compensation Plan (the Plan), which
allows for the issuance of up to 5,288 shares through its
expiration date of February 2024.
The Plan
provides for the grant of incentive stock options and nonqualified
stock options to the Company’s key employees, non-employee
directors and consultants. Other types of awards such as
performance-based restricted stock units (PRUs), restricted stock
units (RSUs), and stock appreciation rights are also permitted. The
exercise price for options and awards is determined by the
compensation committee of the board of directors and, for options
intended to qualify as incentive stock options, may not be less
than the fair market value as determined by the closing stock price
at the date of the grant. Each option and award shall vest and
expire as determined by the compensation committee of the board of
directors, with options, PRUs and RSUs generally vesting over three
years for employees and one year for non-employee directors.
Options, PRUs and RSUs do not have voting rights. Options expire no
later than ten years from the grant date. All grants provide for
accelerated vesting if there is a change in control, as defined in
the Plan. Upon the exercise of outstanding stock options or vesting
of RSUs and PRUs, the Company’s practice is to issue new
registered shares that are reserved for issuance under the
Plan.
As of
December 28, 2015, 572 PRUs, 2,294 RSUs and 420 stock options
were outstanding under the Plan. Included in the 572 PRUs
outstanding as of December 28, 2015 are 271 vested but not yet
released. Included in the 2,294 RSUs outstanding as of
December 28, 2015 are 319 vested but not yet released RSUs
associated with non-employee directors. These RSUs vest over one
year with release of the underlying shares of common stock deferred
until retirement from the board of directors, (or until one year
after retirement in the case of certain prior grants).
Performance-based Restricted Stock
Units
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may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a group of peer companies selected by the
Company’s compensation committee, over the three-year
performance period.
Under the PRU
program, financial goals are set at the beginning of each fiscal
year and performance is reviewed at the end of that year. The
percentage to be applied to each participant’s target award
ranges from zero to 160% based upon the extent to which the annual
financial performance goals are achieved. If specific performance
threshold levels for the annual financial goals are met, the amount
earned for that element will be applied to one-third of the
participants’ PRU award to determine the number of units
earned.
At the end of
the three-year performance period, the total units earned, if any,
are adjusted by applying a modifier, ranging from zero to 150%
based on the Company’s TSR based on stock price changes
relative to a group of peer companies selected by the
Company’s compensation committee for the same three-year
period.
The TSR
modifier is intended to ensure that there are limited or no payouts
under the PRU program if the Company’s stock performance is
significantly below the median TSR of a group of peer companies
selected by the Company’s compensation committee over the
three-year performance period. Where the annual financial goals
have been met and where there has been strong relative TSR
performance over the three-year performance period, the PRU program
may provide substantial rewards to participants with a maximum
payout of 2.4 times the initial PRU award. However, even if all of
the annual financial metric goals are achieved in each of the three
years, there will be no payouts if the Company’s stock
performance is below that of the 20th percentile of the group of
peer companies selected by the Company’s compensation
committee, as appropriate.
Recipients of
PRU awards generally must remain employed by the Company on a
continuous basis through the end of the three-year performance
period in order to receive any amount of the PRUs covered by that
award. In events such as death, disability or retirement, the
recipient may be entitled to pro-rata amounts of PRUs as defined in
the Plan. Target shares subject to PRU awards do not have voting
rights of common stock until earned and issued following the end of
the three-year performance period.
The Company
records stock-based compensation expense for PRU awards granted
based on management’s periodic assessment of the probability
of the PRU awards vesting. As of December 28, 2015, management
determined that vesting of the PRU awards was probable. PRU
activity for the year ended December 28, 2015 was as
follows:
Shares Weighted
(In thousands)
Outstanding target shares
at December 29, 2014 275 $ 8.03
Granted 295 7.22
Vested (271 ) 6.67
Change in units due to
annual performance achievement 72 7.22
Forfeited /
cancelled (70 ) 6.67
Outstanding target shares
at December 28, 2015 301 $ 8.58
The fair value
of PRUs granted is calculated using a Monte Carlo simulation model,
as the TSR modifier contains a market condition. For the years
ended December 28, 2015, December 29, 2014 and
December 30, 2013, the following assumptions were used in
determining the fair value:
For the Year
Ended
December 28, December 29, December 30,
Weighted-average fair
value $ 7.22 $ 5.80 $ 6.79
Risk-free interest
rate 0.5 % 0.4 % 0.3 %
Dividend yield — — —
Expected
volatility 37 % 41 % 49 %
Expected term in
months 22 23 25
(1) Reflects the
weighted-averages for the third year of the three-year performance
period applicable to PRUs granted in 2013, the second year of the
three-year performance period applicable to PRUs granted in 2014
and the first year of the three-year performance period applicable
to PRUs granted in 2015.
(2) Reflects the
weighted-averages for the third year of the three-year performance
period applicable to PRUs granted in 2012, second year of the
three-year performance period applicable to PRUs granted in 2013
and for the first year of the three-year performance period
applicable to PRUs granted in 2014.
(3) Reflects the
weighted-averages for the third year of the three-year performance
period applicable to PRUs granted in 2011, second year of the
three-year performance period applicable to PRUs granted in 2012
and for the first year of the three-year performance period
applicable to PRUs granted in 2013.
The expected
term of the PRUs reflects the performance period for the PRUs
granted. Expected volatility is calculated using the
Company’s historical stock price. The risk-free interest rate
for the expected term of PRUs is based on the U.S Treasury yield
curve in effect at the time of grant.
Restricted Stock Units
RSU activity
for the year ended December 28, 2015 was as
follows:
Shares Weighted Grant-Date
(In thousands)
Non-vested RSUs outstanding
at December 29, 2014 1,436 $ 8.54
Granted 1,301 9.15
Vested (711 ) 9.00
Forfeited (51 ) 8.65
Non-vested RSUs outstanding
at December 28, 2015 1,975 $ 8.77
Vested and expected to vest
at December 28, 2015 2,204 $ 8.92
The fair value
of the Company’s RSUs is determined based upon the closing
common stock price on the grant date. The fair value per unit of
RSUs granted was $9.15, $7.98 and $8.17 for the years ended
December 28, 2015, December 29, 2014 and
December 30, 2013, respectively. The total fair value of RSUs
vested for the years ended December 28,
2015, December 29, 2014 and December 30, 2013 was
$6,396, $7,195 and $7,878, respectively.
Stock
Options
The Company did
not grant any stock option awards during the years ended
December 28, 2015, December 29, 2014 and
December 30, 2013. Option activity under the Plan for the year
ended December 28, 2015 was as follows:
Options Weighted- Weighted- Aggregate
(In thousands) (In
years) (In thousands)
Outstanding at
December 29, 2014 511 $ 11.54 2.3
Granted — —
Exercised (68 ) 7.32
Forfeited/expired (23 ) 8.89
Outstanding at
December 28, 2015 420 $ 12.37 1.7 $ 4
Vested and expected to vest
at December 28, 2015 420 $ 12.37 1.7 $ 4
Exercisable at
December 28, 2015 420 $ 12.37 1.7 $ 4
The aggregate
intrinsic values in the table above represent the total pretax
intrinsic value (the difference between Company’s closing
stock price on the last trading day of the 2015 fiscal year and the
exercise price, multiplied by the number of in-the-money options)
that would have been received by the option holders had all option
holders exercised their options on December 28, 2015. This
amount changes based on the fair market value of the
Company’s stock. The total intrinsic value of options
exercised for the years ended December 28, 2015 and
December 30, 2013 was $131 and $117, respectively. There were
no options exercised in December 29, 2014. The total fair
value of the options vested for the years ended December 29,
2014 and December 30, 2013 was $110 and $143, respectively.
There were no options vested in December 28, 2015.
Stock-based Compensation Expense and Unrecognized
Compensation Costs
For the years
ended December 28, 2015, December 29, 2014 and
December 30, 2013, the amounts recognized in the consolidated
financial statements with respect to the stock-based compensation
plan are as follows:
For the Year
Ended
December 28, December 29, December 30,
(In
thousands)
Cost of goods
sold $ 1,117 $ 866 $ 1,059
Selling and
marketing 1,135 1,109 1,308
General and
administrative 7,409 5,825 6,618
Stock-based compensation
expense recognized 9,661 7,800 8,985
Income tax benefit
recognized — (2,018 ) (2,274 )
Total stock-based
compensation expense after income taxes $ 9,661 $ 5,782 $ 6,711
The Company may
become entitled to a deduction in its tax returns upon the future
exercise of incentive stock options under certain circumstances;
however, the value of this deduction will be recorded as an
increase to additional paid-in capital and not as an income tax
benefit. For the years ended December 28,
2015, December 29, 2014 and December 30, 2013, a net
tax shortfall of $247, $1,015 and $744, respectively, related to
fully vested stock option awards exercised and vested RSUs was
recorded as a decrease to additional paid-in capital. Additionally,
for the year ended December 28, 2015, the Company did not
record an income tax benefit as a result of a full valuation
allowance on its deferred tax assets.
The following
is a summary of total unrecognized compensation costs as of
December 28, 2015:
Unrecognized Remaining Weighted
(In
thousands) (In
years)
PRU awards $ 1,403 1.65
RSU awards 10,159 1.40
$ 11,562</t>
  </si>
  <si>
    <t>Employee Benefit and Deferred Compensation Plans</t>
  </si>
  <si>
    <t>(16) Employee Benefit and
Deferred Compensation Plans
The Company has
four separate retirement benefit plans: two in North America (one
of which was acquired from Viasystems during 2015), and two in Asia
Pacific. In North America, the Company has two 401(k) savings plans
(the Savings Plans) in which eligible full-time domestic employees
can participate and contribute a percentage of compensation subject
to the maximum allowed by the Internal Revenue Service. The Savings
Plans provides for a partial match by the employer of the first 5%
of employee contributions (100% of the first 3% and 50% of the
following 2% of employee contributions for one plan and 50% of the
first 6% of employee contributions for plan acquired from
Viasystems). In Asia Pacific, the Company contributes to either
separate trust-administered funds or various government-sponsored
pension plans on a mandatory basis. For all retirement plans, the
Company has no further payment obligation once the required
contributions have been made. The Company recorded contributions to
retirement benefit plans of $35,427, $18,953 and $14,987 during the
years ended December 28, 2015, December 29, 2014 and
December 30, 2013, respectively.
The Company also
maintains a deferred compensation plan (the Compensation Plan). The
Compensation Plan is an unfunded, nonqualified deferred
compensation plan and is limited to selected employees, including
our named executive officers and our directors. The Compensation
Plan allows participants to defer up to 100% of their annual bonus
and between 5% and 100% of their annual director fees. Amounts
deferred under the Compensation Plan will be credited to accounts
maintained by the Company for each participant and will be credited
or debited with the participant’s proportionate share of any
gains or losses attributable to the performance of investment
options selected by the participant.</t>
  </si>
  <si>
    <t>Preferred Stock</t>
  </si>
  <si>
    <t>(17) Preferred
Stock
The board of
directors has the authority, without action by stockholders, to
designate and issue preferred stock in one or more series. The
board of directors may also designate the rights, preferences and
privileges of each series of preferred stock, any or all of which
may be superior to the rights of the common stock. As of
December 28, 2015, no shares of preferred stock were
outstanding.</t>
  </si>
  <si>
    <t>Distribution of profits</t>
  </si>
  <si>
    <t>(18) Distribution of
profits
As stipulated by
the relevant laws and regulations of China applicable to the
Company’s subsidiaries in China, each of such subsidiaries is
required to make appropriations from its net income as determined
in accordance with accounting principles and the relevant financial
regulations of China (PRC GAAP) to a non-distributable reserve,
also referred to as statutory surplus reserve. The appropriations
to the statutory surplus reserve are required to be made at not
less than 10% of the profit after tax as determined under PRC GAAP
and are required until the balance reaches 50% of its registered
capital. The statutory surplus reserve is used to offset future or
past losses. These Chinese subsidiaries may, upon a resolution
passed by their respective shareholders, convert the statutory
surplus reserve into capital.
There were
appropriations of approximately $4,576, $2,544 and $3,526 to the
statutory surplus reserve of the Company’s Chinese
subsidiaries for the years ended December 28,
2015, December 29, 2014 and December 30, 2013,
respectively.</t>
  </si>
  <si>
    <t>Segment Information</t>
  </si>
  <si>
    <t>(19) Segment
Information
The operating
segments reported below are the Company’s segments for which
separate financial information is available and upon which
operating results are evaluated by the chief operating decision
maker to assess performance and to allocate resources. As a result
of the May 31, 2015 acquisition of Viasystems and the ongoing
integration activities, the Company has reassessed its reportable
operating segments and determined that it has two reportable
operating segments: PCB and E-M Solutions. This determination was
made based on the criteria of earning revenues and incurring
expenses, the Company’s organizational structure which has
segment managers who report to the chief operating decision maker
and discrete financial information, and the aggregation of similar
operating segments into reportable operating segments. Factors
considered to determine whether operating segments can be
aggregated into reportable segments included similarity regarding
economic characteristics, products, production processes type or
classes of customers, distribution methods and regulatory
environments. All prior-period amounts have been adjusted
retrospectively to reflect our reportable segment
changes.
The Company
evaluates segment performance based on operating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The Company
accounts for inter-segment sales and transfers consistent with the
Company’s revenue recognition policy. The inter-segment sales
for the year ended December 28, 2015 are sales primarily from
the PCB to the E-M Solutions operating segment.
For the Year
Ended
December 28, December 29, December 30,
(In
thousands)
Net
Sales:
PCB $ 1,944,041 $ 1,251,665 $ 1,305,862
E-M Solutions 158,655 76,545 65,202
Total sales 2,102,696 1,328,210 1,371,064
Inter-segment
sales (7,208 ) (2,493 ) (2,849 )
Total net
sales $ 2,095,488 $ 1,325,717 $ 1,368,215
Operating Segment
Income (Loss):
PCB $ 172,227 $ 77,092 $ 101,048
E-M Solutions 1,424 3,855 1,917
Corporate (93,421 ) (26,021 ) (24,505 )
Total operating segment
income 80,230 54,926 78,460
Amortization of
definite-lived intangibles (18,888 ) (8,387 ) (9,332 )
Total operating
income 61,342 46,539 69,128
Total other
expense (52,366 ) (24,248 ) (29,356 )
Income before income
taxes $ 8,976 $ 22,291 $ 39,772
For the Year
Ended
December 28, December 29, December 30,
(In
thousands)
Depreciation
Expense:
PCB $ 130,339 $ 95,027 $ 91,759
E-M Solutions 2,079 183 248
Corporate 1,090 139 113
Total depreciation
expense $ 133,508 $ 95,349 $ 92,120
Capital
Expenditures:
PCB $ 72,036 $ 73,779 $ 127,623
E-M Solutions 4,006 400 176
Corporate 1,523 2,603 472
Total capital
expenditures $ 77,565 $ 76,782 $ 128,271
As of
December 28, December 29 December 30,
(In
thousands)
Segment
Assets:
PCB $ 1,943,577 $ 1,334,648 $ 1,371,093
E-M Solutions 143,779 43,255 43,990
Corporate 583,948 223,386 258,492
Total assets $ 2,671,304 $ 1,601,289 $ 1,673,575
The Corporate
category includes operating expenses that are not included in the
segment operating performance measures. Corporate consists
primarily of corporate governance functions such as finance,
accounting, information technology, facilities and human resources
personnel, as well as global sales and marketing personnel and
acquisition and integration costs associated with the acquisition
of Viasystems. Bank fees and legal, accounting, and other
professional service costs associated with the acquisition of
Viasystems of $34,448 and $5,981 for the years ended
December 28, 2015 and December 29, 2014, respectively,
are included in Corporate. There were no bank fees and legal,
accounting, and other professional service costs associated with
the acquisition of Viasystems for the year ended December 30,
2013.
During the
years ended December 29, 2014 and December 30, 2013, the
Company recorded impairment charges of $1,845 and $10,782,
respectively, for the impairment of long-lived assets related to
its PCB operating segment.
The Company markets and
sells its products in approximately 41 countries. Other than in the
United States and China, the Company does not conduct business in
any country in which its net sales in that country exceed 10% of
the Company’s total net sales. Net sales and long-lived
assets are as follows:
2015 2014 2013
Net
Sales Long-Lived Net
Sales Long-Lived Net
Sales Long-Lived
(In
thousands)
United States $ 960,146 $ 654,579 $ 568,796 $ 103,340 $ 571,046 $ 95,672
China 547,999 923,219 352,385 682,739 391,905 754,781
Other 587,343 23,133 404,536 — 405,264 —
Total $ 2,095,488 $ 1,600,931 $ 1,325,717 $ 786,079 $ 1,368,215 $ 850,453
Net sales are attributed
to countries by country invoiced.</t>
  </si>
  <si>
    <t>Earnings Per Share</t>
  </si>
  <si>
    <t>(20) Earnings Per
Share
The following
is a reconciliation of the numerator and denominator used to
calculate basic earnings (loss) per share and diluted earnings
(loss) per share for the years ended December 28,
2015, December 29, 2014 and December 30,
2013:
For the Year
Ended
December 28, December 29, December 30,
(In thousands, except
per share
Net (loss) earnings
attributable to TTM Technologies, Inc. stockholders $ (25,882 ) $ 14,693 $ 21,877
Weighted average shares
outstanding 92,675 83,238 82,506
Dilutive effect of
performance-based stock units, restricted stock units and stock
options — 703 626
Diluted shares 92,675 83,941 83,132
(Loss) earnings per share
attributable to TTM Technologies, Inc. stockholders:
Basic $ (0.28 ) $ 0.18 $ 0.27
Diluted $ (0.28 ) $ 0.18 $ 0.26
For the year
ended December 28, 2015, potential shares of common stock,
consisting of stock options to purchase approximately 420 shares of
common stock at exercise prices ranging from $5.78 to $16.82 per
share, 2,294 RSUs, and 572 PRUs were not included in the
computation of diluted earnings per share because the Company
incurred a net loss from operations and, as a result, the impact
would be anti-dilutive.
For the years
ended December 29, 2014 and December 30, 2013, PRUs, RSUs
and stock options to purchase 1,233 and 1,751 shares of common
stock, respectively, were not considered in calculating diluted
earnings per share because the options’ exercise prices or
the total assumed proceeds under the treasury stock method for
PRUs, RSUs or stock options was greater than the average market
price of common shares during the applicable year and, therefore,
the effect would be anti-dilutive.
Additionally,
for the year ended December 28, 2015, the effect of shares of
common stock related to the Company’s convertible senior
notes, based on the if-converted method, were not included in the
computation of dilutive earnings per share because the Company
incurred a net loss from operations and, as a result, the impact
would be anti-dilutive.
For the years
ended December 29, 2014 and December 30, 2013, the effect
of shares of common stock related to the Company’s
convertible senior notes, based on the treasury stock method, were
not included in the computation of dilutive earnings per share
because the conversion price of the convertible senior notes were
greater than the average market price of common shares during the
applicable year, and therefore, the effect would be
anti-dilutive.
Outstanding
warrants for the years ended December 28,
2015, December 29, 2014 and December 30, 2013, to
purchase common stock were not included in the computation of
dilutive earnings per share because the strike price of the
warrants to purchase the Company’s common stock were greater
than the average market price of common shares during the
applicable year, and therefore, the effect would be
anti-dilutive.
The below is a
summary of amounts convertible to common stock related to
convertible senior notes and related warrants:
For the Year
Ended
December 28, December 29, December 30,
(In
thousands)
Common stock related to
convertible senior notes 25,940 27,970 25,265
Warrants to purchase common
stock 26,408 28,020 23,654</t>
  </si>
  <si>
    <t>Related Party Transactions</t>
  </si>
  <si>
    <t>(21) Related Party
Transactions
In the normal
course of business, the Company’s foreign subsidiaries
purchase laminate and prepreg from related parties in which a
significant shareholder of the Company holds an equity interest.
The Company purchased laminate and prepreg from these related
parties in the amount of $63,605, $47,446 and $62,648 for the years
ended December 28, 2015, December 29, 2014 and
December 30, 2013, respectively.
Dongguan Shengyi
Electronics Ltd. (SYE) is also a related party as it is a wholly
owned subsidiary of an entity in which a significant shareholder of
the Company holds an equity interest. The Company sells PCBs to SYE
and purchases PCBs including various services relating to PCB
manufacturing from SYE. Sales to SYE for the years ended
December 28, 2015, December 29, 2014 and
December 30, 2013 were $4,709, $24,120 and $29,616,
respectively. Purchases of PCBs including various services relating
to PCB manufacturing for the years ended December 28, 2015 and
December 29, 2014 were $1,948 and $1,671, respectively. There
were no purchases from SYE for the year ended December 30,
2013.
As of
December 28, 2015 and December 29, 2014, the
Company’s consolidated balance sheets included $29,306 and
$17,950, respectively, in accounts payable due to related parties
for purchases of laminate and prepreg and various PCB manufacturing
services and such balances are included as a component of accounts
payable on the consolidated balance sheets. Additionally, the
Company’s consolidated balance sheets included $1,999 and
$4,934, respectively, in accounts receivable due from a related
party for sales of PCBs to SYE, as mentioned above, and such
balances are included as a component of accounts receivable, net on
the consolidated balance sheets.</t>
  </si>
  <si>
    <t>Non-controlling Interest Holdings</t>
  </si>
  <si>
    <t>(22) Non-controlling Interest
Holdings
As of
December 28, 2015, noncontrolling interest consists of a 5%
equity interest in a manufacturing facility in Huiyang, China which
was acquired with along with other assets and liabilities of
Viasystems.
During the year
ended December 30, 2013, the Company completed the sale of its
70.2% controlling equity interest in Dongguan Shengyi Electronics
Ltd. (SYE) to its noncontrolling partner, Shengyi Technology Co.
Ltd. (Sytech), for 702,000,000 Chinese RMB or $114,495. The Company
recognized a gain on the sale of SYE of $17,917 in 2013.
Consideration net of cash sold was $67,147.
Additionally,
the Company acquired Sytech’s 20.0% noncontrolling equity
interest in Dongguan Meadville Circuits Ltd. (DMC) for 180,000,000
Chinese RMB or $29,358 in 2013. The Company recorded a decrease to
additional paid-in capital for the difference between the purchase
price and the carrying value of the noncontrolling interest of
$71.</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uch estimates include the sales return
reserve; accounts receivable; inventories; goodwill; intangible
assets and other long-lived assets; self insurance reserves;
derivative instruments and hedging activities; product warranty
liabilities; environmental liabilities; legal contingencies; income
taxes; and other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Unpredictable spending by OEM
and EMS companies has also increased the uncertainty inherent in
such estimates and assumptions. As future events and their effects
cannot be determined with precision, actual results could differ
from those estimates.</t>
  </si>
  <si>
    <t>Principles of Consolidation</t>
  </si>
  <si>
    <t>Principles of Consolidation
The
consolidated financial statements include the accounts of TTM
Technologies, Inc. and its subsidiaries. All intercompany accounts
and transactions have been eliminated in consolidation.</t>
  </si>
  <si>
    <t>Foreign Currency Translation and Transactions</t>
  </si>
  <si>
    <t>Foreign
Currency Translation and Transactions
The functional
currency of certain of the Company’s subsidiaries is either
the Chinese Renminbi (RMB) or the Hong Kong Dollar. Accordingly,
assets and liabilities are translated into U.S. dollars using
period-end exchange rates. Sales and expenses are translated at the
average exchange rates in effect during the period. The resulting
translation gains or losses are recorded as a component of
accumulated other comprehensive income in the consolidated
statement of stockholders’ equity and the consolidated
statement of comprehensive income (loss). Net gains resulting from
foreign currency remeasurements and transactions are included in
income as a component of other, net in the consolidated statements
of operations and totaled $6,766, $2,378, and $6,113 for the years
ended December 28, 2015, December 29, 2014 and
December 30, 2013, respectively.</t>
  </si>
  <si>
    <t>Cash Equivalents</t>
  </si>
  <si>
    <t>Cash
Equivalents
The Company
considers highly liquid investments with insignificant interest
rate risk and original maturities to the Company of three months or
less to be cash equivalents. Cash equivalents consist primarily of
interest-bearing bank accounts and money market funds.
The Company
considers highly liquid investments with an effective maturity to
the Company of more than three months and less than one year to be
short-term investments.
As of
December 28, 2015, the Company had $3,530 of restricted cash
related to the collaterization of certain letter of credit
arrangements. These letter of credit arrangements are due to expire
at various times during 2016.</t>
  </si>
  <si>
    <t>Accounts Receivable and Allowance for Doubtful Accounts</t>
  </si>
  <si>
    <t>Accounts
Receivable and Allowance for Doubtful Accounts
Accounts
receivable are reflected at estimated net realizable value, do not
bear interest and do not generally require collateral. The Company
performs credit evaluations of its customers and adjusts credit
limits based upon payment history and the customer’s current
creditworthiness. The Company maintains an allowance for doubtful
accounts based upon a variety of factors. The Company reviews all
open accounts and provides specific reserves for customer
collection issues when it believes the loss is probable,
considering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The following
summarizes the activity in the Company’s allowance for
doubtful accounts for the years ended December 28,
2015, December 29, 2014 and December 30,
2013:
For the Year
Ended
December 28, December 29, December 30,
(In
thousands)
Balance at beginning of
year $ 696 $ 518 $ 1,680
Additions charged to
(reversals of) expense 854 214 (157 )
Sale of a majority owned
subsidiary — — (459 )
Deductions (26 ) (34 ) (554 )
Effect of foreign currency
exchange rates 1 (2 ) 8
Balance at end of
year $ 1,525 $ 696 $ 518</t>
  </si>
  <si>
    <t>Inventories
Inventories are
stated at the lower of cost (determined on a first-in, first-out
and weighted average basis) or market. Assessments to value the
inventory at the lower of the actual cost to purchase and / or
manufacture the inventory, or the current estimated market value of
the inventory, are based upon assumptions about future demand and
market conditions. As a result of the Company’s assessments,
when the market value of inventory is less than the carrying value,
the inventory cost is written down to the market value and the
write down is recorded as a charge to cost of goods
sold.</t>
  </si>
  <si>
    <t>Property, Plant and Equipment, Net</t>
  </si>
  <si>
    <t>Property,
Plant and Equipment, Net
Property, plant
and equipment are recorded at cost. Depreciation expense is
computed using the straight-line method over the estimated useful
lives of the assets. Assets recorded under leasehold improvements
are amortized using the straight-line method over the lesser of
their useful lives or the related lease term. The Company uses the
following estimated useful lives:
Land use rights 50-99 years
Buildings and
improvements 7-50 years
Machinery and
equipment 3-12 years
Furniture and
fixtures 3-7 years
Upon retirement
or other disposition of property, plant and equipment, the cost and
related accumulated depreciation are removed from the accounts. The
resulting gain or loss is included in the determination of
operating income in the period incurred. Depreciation and
amortization expense on property, plant and equipment was $133,508,
$95,349, and $92,120 for the years ended December 28,
2015, December 29, 2014 and December 30, 2013,
respectively.
The Company
capitalizes interest on borrowings during the active construction
period of major capital projects. Capitalized interest is amortized
over the average useful lives of such assets, which primarily
consist of buildings and machinery and equipment. The Company
capitalized interest costs of $888, $551, and $1,125 during the
years ended December 28, 2015, December 29, 2014 and
December 30, 2013, respectively, in connection with various
capital projects.
Major renewals
and betterments are capitalized and depreciated over their
estimated useful lives while minor expenditures for maintenance and
repairs are included in operating income as incurred.</t>
  </si>
  <si>
    <t>Goodwill
Goodwill
represents the excess of purchase price of an acquisition over the
fair value of net assets acquired. Goodwill is not amortized but
instead is assessed for impairment, at a reporting unit level,
annually and when events and circumstances warrant an evaluation.
In making this assessment, management relies on a number of
factors, including expected future operating results, business
plans, economic projections, anticipated future cash flows,
business trends and market conditions.
The Company has
two reportable operating segments consisting of seven reporting
units. The Company evaluates its goodwill on an annual basis in the
fourth quarter or more frequently if it believes indicators of
impairment exist. The Company first assesses qualitative factors to
determine whether it is more likely than not that the fair value of
a reporting unit is less than its carrying amount. If the Company
concludes that it is more likely than not that the fair value of a
reporting units is less than its carrying amount, it conducts a
two-step quantitative goodwill impairment test. The first step of
the impairment test involves comparing the fair values of the
applicable reporting units with their carrying values. The Company
estimates the fair values of its reporting units using a
combination of the income and market approach. If the carrying
amount of a reporting unit exceeds the reporting unit’s fair
value, the Company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In
the fourth quarter of 2015, the Company performed its annual
impairment test qualitatively and concluded that goodwill was not
impaired.</t>
  </si>
  <si>
    <t>Intangible Assets</t>
  </si>
  <si>
    <t>Intangible Assets
Intangible
assets include customer relationships, technology and trade names,
which are being amortized over their estimated useful lives using
straight-line and accelerated methods. The estimated useful lives
of such intangibles range from 3 years to 10 years.</t>
  </si>
  <si>
    <t>Impairment of Long-lived Assets</t>
  </si>
  <si>
    <t>Impairment of Long-lived Assets
Long-lived
tangible assets, including property, plant and equipment, assets
held for sale, and definite-lived intangible assets, are reviewed
for impairment whenever events or changes in circumstances indicate
that the carrying value of the asset or asset groups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and comparisons to like-kind assets, as
appropriate, of the related asset or asset group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See Note 4 for information regarding the impairment of
long-lived assets during the years ended 2014 and 2013.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expenses and other current assets in the consolidated balance
sheet.
The Company
classifies assets held for use when a decision to dispose of an
asset or a business is made and the held for sale criteria are not
met.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in a held for use business,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t>
  </si>
  <si>
    <t>Revenue Recognition</t>
  </si>
  <si>
    <t>Revenue
Recognition
The Company
derives its revenue primarily from the sale of PCBs using customer
supplied engineering and design plans and recognizes revenue when:
(i) persuasive evidence of a sales arrangement exists;
(ii) the sales terms are fixed or determinable;
(iii) title and risk of loss have transferred; and
(iv) collectability is reasonably assured — generally
when products are shipped to the customer, except in situations in
which title passes upon receipt of the products by the customer. In
this case, revenues are recognized upon notification that customer
receipt has occurred. The Company does not have customer acceptance
provisions, but it does provide its customers a limited right of
return for defective PCBs. The Company accrues an estimated amount
for sales returns and allowances related to defective PCBs at the
time of sale based on its ability to estimate sales returns and
allowances using current and historical information. The reserve
for sales returns and allowances is included as a reduction to
revenue and accounts receivable, net. Shipping and handling fees
and related freight costs and supplies associated with shipping
products to customers are included as a component of cost of goods
sold. Incremental warranty costs that are not related to sales
returns are recorded in accrued expenses and cost of goods
sold.
The following
summarizes the activity in the Company’s allowance for sales
returns and allowances for the years ended December 28,
2015, December 29, 2014 and December 30,
2013:
For the Year
Ended
December 28, December 29, December 30,
(In
thousands)
Balance at beginning of
year $ 6,890 $ 6,028 $ 9,320
Additions charged to
expense 21,728 38,440 33,154
Sale of a majority owned
subsidiary — — (347 )
Deductions (20,832 ) (37,578 ) (36,104 )
Effect of foreign currency
exchange rates 3 — 5
Balance at end of
year $ 7,789 $ 6,890 $ 6,028</t>
  </si>
  <si>
    <t>Stock-Based Compensation
The Company
recognizes stock-based compensation expense in its consolidated
financial statements for its incentive compensation plan
awards.
The incentive
compensation plan awards include performance-based restricted stock
units, restricted stock units, and stock options and the associated
compensation expense is based on the grant date fair value of the
awards, net of estimated forfeitures, as well as an assessment of
probability of the performance-based awards vesting. Compensation
expense for the incentive compensation plan awards is recognized on
a straight line basis over the vesting period of the awards. The
fair value of performance-based restricted stock units is estimated
on the grant date using a Monte Carlo simulation model based on the
underlying common stock closing price as of the date of grant, the
expected term, stock price volatility, and risk-free interest
rates. The fair value of restricted stock units is measured on the
grant date based on the quoted closing market price of the
Company’s common stock. The fair value of the stock options
is estimated on the grant date using the Black-Scholes option
pricing model based on the underlying common stock closing price as
of the date of grant, the expected term, stock price volatility,
and risk-free interest rates.</t>
  </si>
  <si>
    <t>Income
Taxes
Income taxes
are accounted for under the asset and liability method. Deferred
income tax assets or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settled or realized. The effect on deferred income
tax assets and liabilities of a change in tax rates is recognized
in income in the period that includes the enactment date. Deferred
income tax assets are reviewed for recoverability, and the Company
records a valuation allowance to reduce its deferred income tax
assets when it is more likely than not that all or some portion of
the deferred income tax assets will not be realized.
The Company has
various foreign subsidiaries formed or acquired to conduct or
support its business outside the United States. The Company does
not provide for U.S. income taxes on undistributed earnings for
certain subsidiaries in China as management expects the foreign
earnings will be indefinitely reinvested in such foreign
jurisdictions. For certain subsidiaries within the China,
indefinite investment of undistributed earnings has not been
asserted between the respective subsidiaries and their foreign
parent entity and therefore, a deferred tax liability for the
foreign tax impacts has been recorded on the undistributed earnings
of these subsidiaries.
The Company
recognizes the effect of income tax positions only if those
positions are more likely than not of being sustained. Recognized
income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income tax provision in the consolidated statement of
operations.</t>
  </si>
  <si>
    <t>Self Insurance</t>
  </si>
  <si>
    <t>Self
Insurance
The Company is
primarily self insured in North America for group health insurance
and workers compensation benefits provided to U.S. employees. The
Company also purchases stop loss insurance to protect against
annual claims per individual and at an aggregate level. The
individual insured stop loss on the Company’s self insurance
is $200 per individual for the recently acquired Viasystems
subsidiaries and $300 per individual for the existing TTM
subsidiaries for group health insurance and $250 per individual for
worker’s compensation benefits. Self insurance liabilities
are estimated for claims incurred but not paid based on judgment,
using the Company’s historical claim data and information and
analysis provided by actuarial and claim advisors, the
Company’s insurance carrier and brokers. The Company has
accrued $5,182 and $5,032 for self insurance liabilities as of
December 28, 2015 and December 29, 2014, respectively,
and these amounts are reflected within accrued salaries, wages and
benefits in the consolidated balance sheets.
Group health
insurance and workers compensation benefits for the Company’s
plants in China are fully insured with third parties.</t>
  </si>
  <si>
    <t>Convertible Debt</t>
  </si>
  <si>
    <t>Convertible Debt
The accounting
standards for convertible debt instruments that may be fully or
partially settled in cash upon conversion require the debt and
equity components to be separately accounted for in a manner that
reflects the Company’s nonconvertible borrowing rate when
interest expense is recognized in subsequent periods. The amount
recorded as debt is based on the fair value of the debt component
as a standalone instrument, determined using an average interest
rate for similar nonconvertible debt issued by entities with credit
ratings comparable to the Company’s at the time of issuance.
The difference between the debt recorded at inception and its
principal amount is to be accreted to principal through interest
expense through the estimated life of the note.</t>
  </si>
  <si>
    <t>Derivative Instruments and Hedging Activities</t>
  </si>
  <si>
    <t>Derivative Instruments and Hedging
Activities
Derivative
financial instruments are recognized as either assets or
liabilities in the consolidated balance sheet at their respective
fair values. As a matter of policy, the Company uses derivatives
for risk management purposes. The Company does not use derivatives
for speculative purposes.
Derivatives are
typically entered into as hedges for changes in interest rates,
currency exchange rates, and other risks. When the Company
determines to designate a derivative instrument as a cash flow
hedge,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 that is used in hedging
transactions is highly effective in offsetting changes in cash
flows of hedged items.
Fair value of
the derivative instruments is determined using pricing models
developed based on the underlying swap interest rate, foreign
currency exchange rates, and other observable market data as
appropriate. The values are also adjusted to reflect nonperformance
risk of the counterparty and the Company, as necessary. For
derivatives that are designated as a cash flow hedge, changes in
the fair value of the derivative are recognized in accumulated
other comprehensive income, to the extent the derivative is
effective at offsetting the changes in cash flow being hedged until
the hedged item affects earnings. To the extent there is any hedge
ineffectiveness, changes in fair value relating to the ineffective
portion are immediately recognized in earnings. Changes in the fair
value of derivatives that are not designated as hedges are recorded
in earnings each period.</t>
  </si>
  <si>
    <t>Value Added and Sales Tax Collected from Customers</t>
  </si>
  <si>
    <t>Value
Added and Sales Tax Collected from Customers
As a part of
the Company’s normal course of business, value added and
sales taxes are collected from customers. Such taxes collected are
remitted, in a timely manner, to the appropriate governmental tax
authority on behalf of the customer. The Company’s policy is
to present revenue and costs, net of value added and sales
taxes.</t>
  </si>
  <si>
    <t>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t>
  </si>
  <si>
    <t>Environmental Accrual</t>
  </si>
  <si>
    <t>Environmental Accrual
Accruals for
estimated costs for environmental obligations generally are
recognized no later than the date when the Company identifies what
cleanup measures, if any, are likely to be required to address the
environmental condition.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to the payable amount over time.</t>
  </si>
  <si>
    <t>Earnings
Per Share
Basic earnings
per common share excludes dilution and is computed by dividing net
income attributable to TTM Technologies, Inc. stockholders by the
weighted average number of common shares outstanding during the
period. Diluted earnings per common share reflect the potential
dilution that could occur if stock options, convertible senior
notes or other common stock equivalents were exercised or converted
into common stock. The dilutive effect of stock options or other
common stock equivalents is calculated using the treasury stock
method, while the dilutive effect of convertible senior notes is
calculated using the if-converted method.</t>
  </si>
  <si>
    <t>Comprehensive Income</t>
  </si>
  <si>
    <t>Comprehensive Income
Comprehensive
income includes changes to equity accounts that were not the result
of transactions with stockholders. Comprehensive income is
comprised of net income (loss), changes in the cumulative foreign
currency translation adjustments and realized and unrealized gains
or losses on hedged derivative instruments and available for sale
securities.</t>
  </si>
  <si>
    <t>Loss Contingencies</t>
  </si>
  <si>
    <t>Loss
Contingencies
The Company
establishes an accrual for an estimated loss contingency when it is
both probable that an asset has been impaired or that a liability
has been incurred and the amount of the loss can be reasonably
estimated. Any legal fees expected to be incurred in connection
with a contingency are expensed as incurred.</t>
  </si>
  <si>
    <t>Recently Adopted and Issued Accounting Standards</t>
  </si>
  <si>
    <t>Recently Adopted and Issued Accounting
Standards
In November
2015 the Financial Accounting Standards Board (FASB) issued
Accounting Standards Update (ASU) No. 2015-17, Balance Sheet Classification
of Deferred Taxes
In September
2015, the FASB issued ASU 2015-16, Simplifying the Accounting
for Measurement-Period Adjustments
In April
2015, the FASB issued ASU 2015-03, Imputation of Interest
In May 2014,
the FASB issued ASU 2014-09, Revenue from Contracts with
Customers</t>
  </si>
  <si>
    <t>Summary of Significant Accounting Policies (Tables)</t>
  </si>
  <si>
    <t>Summary of Allowance for Doubtful Accounts</t>
  </si>
  <si>
    <t>The following
summarizes the activity in the Company’s allowance for
doubtful accounts for the years ended December 28,
2015, December 29, 2014 and December 30,
2013:
For the Year
Ended
December 28, December 29, December 30,
(In
thousands)
Balance at beginning of
year $ 696 $ 518 $ 1,680
Additions charged to
(reversals of) expense 854 214 (157 )
Sale of a majority owned
subsidiary — — (459 )
Deductions (26 ) (34 ) (554 )
Effect of foreign currency
exchange rates 1 (2 ) 8
Balance at end of
year $ 1,525 $ 696 $ 518</t>
  </si>
  <si>
    <t>Schedule of Estimated Useful Lives of Property, Plant And Equipment</t>
  </si>
  <si>
    <t xml:space="preserve">The Company
uses the following estimated useful lives:
Land use rights 50-99 years
Buildings and
improvements 7-50 years
Machinery and
equipment 3-12 years
Furniture and
fixtures 3-7 years </t>
  </si>
  <si>
    <t>Summary of Revenue Recognition in Sales Returns and Allowances</t>
  </si>
  <si>
    <t>The following
summarizes the activity in the Company’s allowance for sales
returns and allowances for the years ended December 28,
2015, December 29, 2014 and December 30,
2013:
For the Year
Ended
December 28, December 29, December 30,
(In
thousands)
Balance at beginning of
year $ 6,890 $ 6,028 $ 9,320
Additions charged to
expense 21,728 38,440 33,154
Sale of a majority owned
subsidiary — — (347 )
Deductions (20,832 ) (37,578 ) (36,104 )
Effect of foreign currency
exchange rates 3 — 5
Balance at end of
year $ 7,789 $ 6,890 $ 6,028</t>
  </si>
  <si>
    <t>Acquisition of Viasystems Group, Inc. (Tables)</t>
  </si>
  <si>
    <t>Components of Purchase Price</t>
  </si>
  <si>
    <t>The following
summarizes the components of the purchase price:
(In thousands)
Value of TTM common stock
issued $ 149,006
Cash
consideration 248,824
397,830
Debt assumed 669,024
Enterprise value $ 1,066,854</t>
  </si>
  <si>
    <t>Preliminary Estimated Fair Values of Net Assets Acquired and Noncontrolling Interest</t>
  </si>
  <si>
    <t>The following
summarizes the preliminary estimated fair values of net assets
acquired and noncontrolling interest:
(In thousands)
Cash $ 79,662
Restricted cash 3,510
Accounts and notes
receivables ($216,259 contractual gross receivables) 209,196
Inventories 132,216
Prepaid expenses and other
current assets 30,633
Property, plant and
equipment 427,457
Identifiable intangible
assets 150,500
Goodwill 334,870
Deposits and other
noncurrent assets 1,157
Current
liabilities (253,263 )
Long-term debt (669,024 )
Other
liabilities (41,784 )
Noncontrolling
interest (7,300 )
Total $ 397,830</t>
  </si>
  <si>
    <t>Preliminary Estimated Fair Value Assigned to Each Class of Intangible Assets and Related Weighted Average Amortization Periods</t>
  </si>
  <si>
    <t>The preliminary
estimated fair value assigned to each class of intangible assets
and the related weighted average amortization periods are as
follows:
Estimated fair Weighted-average
(In thousands)
Customer
relationships $ 147,500 8.1 years
Technology 3,000 3.0 years
$ 150,500</t>
  </si>
  <si>
    <t>Unaudited Pro Forma Financial Information</t>
  </si>
  <si>
    <t>The unaudited
pro forma financial information in the table below gives effect to
this acquisition as if it had occurred at the beginning of fiscal
2014. The pro forma financial information presented includes the
effects of adjustments related to the fair value step up of
acquired inventory, amortization of acquired intangible assets and
depreciation of acquired fixed assets, and other non-recurring
transactions costs directly associated with the acquisitions such
as legal, accounting and banking fees.
Year
Ended
December 28, December 29,
(In thousands, except per share data)
Net sales $ 2,602,304 $ 2,529,819
Net loss attributable to
TTM Technologies, Inc. stockholders (13,827 ) (12,186 )
Basic loss per
share $ (0.15 ) $ (0.12 )
Dilutive loss per
share $ (0.15 ) $ (0.12 )</t>
  </si>
  <si>
    <t>Restructuring and Impairment Charges (Tables)</t>
  </si>
  <si>
    <t>Accrued Restructuring Costs</t>
  </si>
  <si>
    <t>The below table
shows the utilization of the accrued restructuring costs during the
year ended December 28 2015:
Severance Contract Termination Total
(In
thousands)
Accrued at
December 29, 2014 $ — $ — $ —
Charged to
expense 6,832 549 7,381
Amount paid (788 ) (14 ) (802 )
Accrued at
December 28, 2015 $ 6,044 $ 535 $ 6,579</t>
  </si>
  <si>
    <t>Composition of Certain Consolidated Financial Statement Captions (Tables)</t>
  </si>
  <si>
    <t>Schedule of Composition of Certain Consolidated Financial Statement Captions</t>
  </si>
  <si>
    <t>As of
December 28, December 29,
(In
thousands)
Inventories:
Raw materials $ 70,577 $ 44,477
Work-in-process 97,193 57,544
Finished goods 101,153 43,166
$ 268,923 $ 145,187
Property, plant and
equipment, net:
Land and land use
rights $ 91,571 $ 31,093
Buildings and
improvements 446,763 247,404
Machinery and
equipment 1,058,565 854,829
Construction-in-progress,
furniture and fixtures and other 39,550 43,527
1,636,449 1,176,853
Less: Accumulated
depreciation (533,382 ) (422,135 )
$ 1,103,067 $ 754,718
Other accrued
liabilities:
Interest $ 14,473 $ 581
Equipment
payable 14,251 47,212
Other 73,024 41,401
$ 101,748 $ 89,194</t>
  </si>
  <si>
    <t>Goodwill (Tables)</t>
  </si>
  <si>
    <t>As of
December 28, 2015 and December 29, 2014, goodwill was as
follows:
Total
(In thousands)
Balance as of
December 30, 2013 $ 12,120
Foreign currency
translation adjustment (9 )
Balance as of
December 29, 2014 12,111
Goodwill recognized during
the year 334,870
Foreign currency
translation adjustment 9
Balance as of
December 28, 2015 $ 346,990</t>
  </si>
  <si>
    <t>Definite-lived Intangibles (Tables)</t>
  </si>
  <si>
    <t>Definite Lived Intangibles</t>
  </si>
  <si>
    <t>As of
December 28, 2015 and December 29, 2014, the components
of definite-lived intangibles were as follows:
Gross Accumulated Foreign Net Weighted
(In
thousands) (years)
December 28,
2015:
Customer
relationships $ 91,492 $ (80,152 ) $ 426 $ 11,766 9.2
Trade name 10,302 (10,313 ) 11 — 6.0
Acquired intangibles
from Viasystems acquisition
Customer
relationships 147,500 (10,815 ) — 136,685 8.1
Technology 3,000 (577 ) — 2,423 3.0
$ 252,294 $ (101,857 ) $ 437 $ 150,874
December 29,
2014:
Customer
relationships $ 91,492 $ (74,486 ) $ 445 $ 17,451 9.2
Trade name 10,302 (8,520 ) 17 1,799 6.0
$ 101,794 $ (83,006 ) $ 462 $ 19,250</t>
  </si>
  <si>
    <t>Estimated Aggregate Amortization for Definite-Lived Intangible Assets</t>
  </si>
  <si>
    <t>Estimated
aggregate amortization for definite-lived intangible assets for the
next five years and thereafter is as follows:
(In thousands)
2016 $ 23,870
2017 23,647
2018 22,889
2019 18,746
2020 18,746
Thereafter 42,976
$ 150,874</t>
  </si>
  <si>
    <t>Long-term Debt and Letters of Credit (Tables)</t>
  </si>
  <si>
    <t>Long -Term Debt</t>
  </si>
  <si>
    <t>The following
table summarizes the long-term debt of the Company as of
December 28, 2015 and December 29, 2014:
Average Effective December 28, Average Effective December 29,
(In
thousands)
Term loan due May
2021 6.00 % $ 947,625 — —
U.S. ABL revolving loan due
May 2020 2.17 % 80,000 — —
Convertible Senior Notes
due December 2020 1.75 % 250,000 1.75 % $ 250,000
Convertible Senior Notes
due May 2015 — — 3.25 % 32,395
Term loan due September
2016 — — 2.55 % 273,800
Other — — 6.00 % 4
1,277,625 556,199
Less: Unamortized
discount (75,668 ) (53,512 )
1,201,957 502,687
Less: current
maturities (157,375 ) (128,045 )
Long-term debt, less
current maturities $ 1,044,582 $ 374,642</t>
  </si>
  <si>
    <t>Long -Term Debt Maturities</t>
  </si>
  <si>
    <t>The fiscal
calendar maturities of long-term debt through 2020 and thereafter
are as follows:
(In thousands)
2016 $ 157,375
2017 —
2018 27,125
2019 47,500
2020 297,500
Thereafter 748,125
$ 1,277,625</t>
  </si>
  <si>
    <t>Schedule of Liability and Equity Components of Convertible Senior Notes</t>
  </si>
  <si>
    <t>As of
December 28, 2015 and December 29, 2014, the following
summarizes the equity components of the convertible senior
notes:
As of December 28,
2015 As of December 29,
2014
Embedded Embedded Total Embedded Embedded Total
(in
thousands)
Equity
components:
Additional paid-in
capital:
Convertible senior notes
due 2020 $ 60,227 $ (1,916 ) $ 58,311 $ 60,227 $ (1,916 ) $ 58,311
Convertible senior notes
due 2015 — — — 39,781 (1,413 ) 38,368
Total $ 60,227 $ (1,916 ) $ 58,311 $ 100,008 $ (3,329 ) $ 96,679</t>
  </si>
  <si>
    <t>Components of Interest Expense from Convertible Senior Notes</t>
  </si>
  <si>
    <t>The components
of interest expense resulting from the convertible senior notes for
the years ended December 28, 2015, December 29, 2014
and December 30, 2013 were as follows:
For the Year
Ended
December 28, December 29 December 30,
(In
thousands)
Contractual coupon
interest
Convertible Senior Notes
due 2020 $ 4,375 $ 4,367 $ 107
Convertible Senior Notes
due 2015 395 1,053 5,559
$ 4,770 $ 5,420 $ 5,666
Amortization of debt
discount
Convertible Senior Notes
due 2020 $ 7,532 $ 7,102 $ 167
Convertible Senior Notes
due 2015 554 1,395 6,780
$ 8,086 $ 8,497 $ 6,947
Amortization of debt
issuance costs
Convertible Senior Notes
due 2020 $ 755 $ 712 $ 16
Convertible Senior Notes
due 2015 56 141 684
$ 811 $ 853 $ 700</t>
  </si>
  <si>
    <t>Income Taxes (Tables)</t>
  </si>
  <si>
    <t>Components of Income (loss) Before Income Taxes</t>
  </si>
  <si>
    <t>The components
of income (loss) before income taxes for the years ended
December 28, 2015, December 29, 2014 and
December 30, 2013 are:
For the Year
Ended
December 28, December 29, December 30,
(In
thousands)
United States $ (104,068 ) $ (3,201 ) $ (2,247 )
Foreign 113,044 25,492 42,019
Income before income
taxes $ 8,976 $ 22,291 $ 39,772</t>
  </si>
  <si>
    <t>Components of Income Tax Provision</t>
  </si>
  <si>
    <t>The components
of income tax provision for the years ended December 28,
2015, December 29, 2014 and December 30, 2013
are:
For the Year
Ended
December 28, December 29, December 30,
(In
thousands)
Current (provision)
benefit:
Federal $ 477 $ 1,717 $ 6,684
State (345 ) (216 ) 643
Foreign (19,379 ) (5,385 ) (14,466 )
Total current (19,247 ) (3,884 ) (7,139 )
Deferred (provision)
benefit:
Federal (10,084 ) (829 ) (5,038 )
State (2,184 ) 133 (5,337 )
Foreign (3,079 ) (3,018 ) 1,635
Total deferred (15,347 ) (3,714 ) (8,740 )
Total provision $ (34,594 ) $ (7,598 ) $ (15,879 )</t>
  </si>
  <si>
    <t>Reconciliation of (Provision) Benefit for Income Taxes at Statutory Federal Income Tax Rate Compared to Provision for Income Taxes</t>
  </si>
  <si>
    <t>The following
is a reconciliation of the (provision) benefit for income taxes at
the statutory federal income tax rate compared to the
Company’s provision for income taxes for the years ended
December 28, 2015, December 29, 2014 and
December 30, 2013:
For the Year
Ended
December 28, December 29, December 30,
Statutory federal income
tax $ (3,052 ) $ (7,579 ) $ (13,523 )
State income taxes, net of
federal benefit and state tax credits (345 ) (84 ) 890
Foreign deemed
dividends (5,691 ) — —
Acquisition related
expenses (7,692 ) — —
Intercompany profit in
inventory elimination 596 — —
Permanently reinvested
earnings assertion 8,281 — —
Foreign tax differential on
foreign earnings 15,543 (6,243 ) (3,759 )
Change in valuation
allowance (39,148 ) 5,321 (2,370 )
Uncertain tax
positions (3,911 ) — —
Federal research and
development credits 1,270 1,020 1,044
Loss on extinguishment of
debt — — 2,393
Other (445 ) (33 ) (554 )
Total provision for income
taxes $ (34,594 ) $ (7,598 ) $ (15,879 )</t>
  </si>
  <si>
    <t>Significant Components of Net Deferred Income Tax Assets and Liabilities</t>
  </si>
  <si>
    <t xml:space="preserve">The
significant components of the net deferred income tax assets as of
December 28, 2015 and December 29, 2014 are as
follows:
As of
December 28, December 29,
(In
thousands)
Deferred income tax
assets:
Net operating loss
carryforwards $ 223,456 $ 26,644
Goodwill and intangible
amortization — 11,071
Reserves and
accruals 36,137 11,415
Tax credit
carryforwards 19,719 6,101
Stock-based
compensation 4,609 3,624
Original issue discount
on convertible senior notes 18,876 22,029
Property, plant and
equipment 12,945 16,375
Other deferred income tax
assets 3,172 3,804
318,914 101,063
Less: valuation
allowance (234,192 ) (38,839 )
84,722 62,224
Deferred income tax
liabilities:
Discount on convertible
senior notes (16,495 ) (19,315 )
Unrealized gain on
currency translation — (2,979 )
Repatriation of foreign
earnings (4,776 ) (8,823 )
Property, plant and
equipment basis differences (34,716 ) (28,194 )
Goodwill and intangible
amortization (41,790 ) —
Other deferred income tax
assets (93 ) —
Net deferred income tax
(liabilities) assets $ (13,148 ) $ 2,913
Deferred income tax
assets (liabilities), net:
Current deferred income
taxes $ — $ 10,147
Noncurrent deferred
income taxes (13,148 ) (7,234 ) </t>
  </si>
  <si>
    <t>Summary of Activity in Valuation Allowance</t>
  </si>
  <si>
    <t>The following
summarizes the activity in the Company’s valuation allowance
for the years ended December 28, 2015, December 29,
2014 and December 30, 2013:
For the Year
Ended
December 28, December 29, December 30,
(In
thousands)
Balance at beginning of
year $ 38,839 $ 44,160 $ 41,790
Additions related to
acquisition 177,699 — —
Additions charged to
expense 39,149 6,458 6,763
Reduction related to sale
of foreign subsidiary (21,495 ) — —
Deductions — (11,779 ) (4,393 )
Balance at end of
year $ 234,192 $ 38,839 $ 44,160</t>
  </si>
  <si>
    <t>Reconciliation of Beginning and Ending Amount of Unrecognized Tax Benefits</t>
  </si>
  <si>
    <t>A
reconciliation of the beginning and ending amount of unrecognized
tax benefits, exclusive of accrued interest and penalties, is as
follows:
For the Year
Ended
December 28, December 29, December 30,
(In
thousands)
Beginning
balance $ 2,441 $ 2,298 $ 2,424
Additions related to
acquisition 11,293 — —
Additions based on tax
positions related to the current year 3,349 220 322
Additions for tax positions
of prior years 14 286 —
Reductions for tax
positions of prior years (1,371 ) — (448 )
Lapse of statute (322 ) (363 ) —
Ending balance $ 15,404 $ 2,441 $ 2,298</t>
  </si>
  <si>
    <t>Financial Instruments (Tables)</t>
  </si>
  <si>
    <t>Fair Values of Derivative Instruments in Consolidated Balance Sheets</t>
  </si>
  <si>
    <t>The fair values
of derivative instruments in the consolidated balance sheets are as
follows:
Asset / (Liability) Fair
Value
Balance
Sheet Location December 28, December 29,
(In
thousands)
Cash flow derivative
instruments designated as hedges:
Foreign exchange
contracts Other accrued expenses $ — $ (12 )
Foreign exchange
contracts Deposits and other non-current assets — —
Cash flow derivative
instruments not designated as hedges:
Foreign exchange
contracts Prepaid expenses and other current assets 16 —
Foreign exchange
contracts Other accrued expenses (51 ) (5,050 )
$ (35 ) $ (5,062 )</t>
  </si>
  <si>
    <t>Summary of Accumulated Other Comprehensive Income Related to Derivatives Designated as Cash Flow Hedges</t>
  </si>
  <si>
    <t>The following
table provides information about the amounts recorded in
accumulated other comprehensive income related to derivatives
designated as cash flow hedges, as well as the amounts recorded in
each caption in the consolidated statements of operations when
derivative amounts are reclassified out of accumulated other
comprehensive income for the years ended December 28,
2015, December 29, 2014 and December 30,
2013:
For the Year
Ended
December 28,
2015 December 29,
2014 December 30,
2013
Effective Ineffective Effective Ineffective Effective Ineffective
Financial Gain/(Loss) Gain/(Loss) Gain/ Gain/(Loss) Gain/(Loss) Gain/ Gain/(Loss) Gain/(Loss) Gain/
(In
thousands)
Cash flow hedge:
Foreign currency
forward Depreciation $ (20 ) $ (172 ) — $ 43 $ (146 ) — $ (1,726 ) $ (128 ) —
$ (20 ) $ (172 ) — $ 43 $ (146 ) — $ (1,726 ) $ (128 ) —</t>
  </si>
  <si>
    <t>Summary of Activity of Designated Cash Flow Hedges in Accumulated Other Comprehensive Income</t>
  </si>
  <si>
    <t>The following
provides a summary of the activity associated with the designated
cash flow hedges reflected in accumulated other comprehensive
income for the years ended December 28,
2015, December 29, 2014 and December 30,
2013:
For the Year
Ended
December 28, December 29, December 30,
(In
thousands)
Beginning balance, net of
tax $ (1,424 ) $ (1,613 ) $ (15 )
Changes in fair value gain
(loss), net of tax (20 ) 43 (1,726 )
Reclassification to
earnings, net of tax 172 146 128
Ending balance, net of
tax $ (1,272 ) $ (1,424 ) $ (1,613 )</t>
  </si>
  <si>
    <t>Net Gain (Loss) Recognized in Other, Net in Consolidated Statements of Operations on Derivative Instruments Not Designated as Hedges</t>
  </si>
  <si>
    <t>The net gain
(loss) recognized in other, net in the consolidated statements of
operations on derivative instruments not designated as hedges is as
follows for the years December 28,
2015, December 29, 2014 and December 30,
2013:
For the Year
Ended
December 28, December 29, December 30,
(In
thousands)
Derivative instruments
not designated as hedges:
Foreign exchange
contracts $ (374 ) $ (3,579 ) $ (2,381 )
Interest rate
swap — — 620
$ (374 ) $ (3,579 ) $ (1,761 )</t>
  </si>
  <si>
    <t>Accumulated Other Comprehensive Income (Tables)</t>
  </si>
  <si>
    <t>Schedule of Accumulated Other Comprehensive Income, Net of Tax</t>
  </si>
  <si>
    <t>The following
provides a summary of the components of accumulated other
comprehensive income, net of tax as of December 28,
2015, December 29, 2014 and December 30,
2013:
Foreign Gains (Losses) Unrealized Total
(In
thousands)
Ending balance at
December 30, 2013 $ 47,280 $ (1,613 ) $ (63 ) $ 45,604
Other comprehensive income
(loss) before reclassifications (14,841 ) 43 (20 ) (14,818 )
Amounts reclassified from
accumulated other comprehensive income — 146 83 229
Net year to date period
other comprehensive income (loss) (14,841 ) 189 63 (14,589 )
Ending balance at
December 29, 2014 32,439 (1,424 ) — 31,015
Other comprehensive loss
before reclassifications (27,758 ) (20 ) — (27,778 )
Amounts reclassified from
accumulated other comprehensive income (1,786 ) 172 — (1,614 )
Net year to date period
other comprehensive income (loss) (29,544 ) 152 — (29,392 )
Ending balance at
December 28, 2015 $ 2,895 $ (1,272 ) $ — $ 1,623</t>
  </si>
  <si>
    <t>Summary of Reclassification Out of Accumulated Other Comprehensive Income, Net of Tax</t>
  </si>
  <si>
    <t>The following
provides a summary of reclassifications out of accumulated other
comprehensive income, net of tax for the years ended
December 28, 2015, December 29, 2014 and
December 30, 2013:
Amount Reclassified
from
Details about
Accumulated Other
Components Statement of Operations Location December 28, 2015 December 29, 2014 2013
Loss on cash flow
hedges Depreciation expense, net of tax $ 172 $ 146 $ 128
Loss on available for sale
securities Other, net, net of tax $ — $ 83 $ 53
Gain on foreign currency
translation Gain on sale of assets, net of tax $ (1,786 ) $ — $ (14,266 )</t>
  </si>
  <si>
    <t>Fair Value Measures (Tables)</t>
  </si>
  <si>
    <t>Carrying Amount and Estimated Fair Value of Financial Instruments</t>
  </si>
  <si>
    <t xml:space="preserve">The carrying
amount and estimated fair value of the Company’s financial
instruments as of December 28, 2015 and December 29, 2014
were as follows:
As of
December 28,
2015 December 29,
2014
Carrying Fair
Value Carrying Fair
Value
(In
thousands)
Derivative assets,
current $ 16 $ 16 — —
Derivative liabilities,
current 51 51 $ 5,062 $ 5,062
Term and Revolving
Loans 997,383 935,000 273,804 273,820
Convertible Senior Notes
due 2020 204,574 230,950 197,042 241,875
Convertible Senior Notes
due 2015 — — 31,841 32,631 </t>
  </si>
  <si>
    <t>Fair Value Measurements of Financial Assets and Liabilities on Recurring Basis</t>
  </si>
  <si>
    <t xml:space="preserve">As of
December 28, 2015 and December 29, 2014, the following
financial assets and liabilities were measured at fair value on a
recurring basis using the type of inputs shown:
Fair Value Measurements
Using:
As of Level 1 Inputs Level 2 Inputs Level 3 Inputs
(In
thousands)
Foreign exchange derivative
liabilities $ 51 — $ 51 —
Foreign exchange derivative
assets 16 — 16 —
Fair Value Measurements
Using:
As of Level 1
Inputs Level 2
Inputs Level 3
Inputs
(In
thousands)
Money market
funds $ 129,012 $ 129,012 — —
Foreign exchange derivative
liabilities 5,062 — $ 5,062 — </t>
  </si>
  <si>
    <t>Assets measured at Fair Value on Nonrecurring Basis</t>
  </si>
  <si>
    <t>For the years
ended December 29, 2014 and December 30, 2013, the
following assets were measured at fair value on a nonrecurring
basis using the type of inputs shown:
Fair Value Measurements
Using:
December 29, Level 1 Level 2 Level 3 Total Losses for
(In
thousands)
Assets held for
sale $ 21,031 — $ 21,031 — $ 1,845
Fair Value Measurements
Using:
December 30, Level 1 Level 2 Level 3 Total Losses for
(In
thousands)
Assets held for
sale $ 2,519 — $ 2,519 — $ 10,782</t>
  </si>
  <si>
    <t>Commitments and Contingencies (Tables)</t>
  </si>
  <si>
    <t>Schedule of Future Minimum Lease Payments</t>
  </si>
  <si>
    <t>The following is
a schedule of future minimum lease payments as of December 28,
2015:
Operating Leases
(In
thousands)
2016 $ 8,332
2017 6,057
2018 2,762
2019 2,419
2020 1,630
Thereafter 6,403
Total minimum lease
payments $ 27,603</t>
  </si>
  <si>
    <t>Stock-Based Compensation (Tables)</t>
  </si>
  <si>
    <t>Performance-Based Restricted Stock Units Activity</t>
  </si>
  <si>
    <t>PRU activity
for the year ended December 28, 2015 was as
follows:
Shares Weighted
(In thousands)
Outstanding target shares
at December 29, 2014 275 $ 8.03
Granted 295 7.22
Vested (271 ) 6.67
Change in units due to
annual performance achievement 72 7.22
Forfeited /
cancelled (70 ) 6.67
Outstanding target shares
at December 28, 2015 301 $ 8.58</t>
  </si>
  <si>
    <t>Assumptions Used in Determining Fair Value</t>
  </si>
  <si>
    <t>For the years
ended December 28, 2015, December 29, 2014 and
December 30, 2013, the following assumptions were used in
determining the fair value:
For the Year
Ended
December 28, December 29, December 30,
Weighted-average fair
value $ 7.22 $ 5.80 $ 6.79
Risk-free interest
rate 0.5 % 0.4 % 0.3 %
Dividend yield — — —
Expected
volatility 37 % 41 % 49 %
Expected term in
months 22 23 25
(1) Reflects the
weighted-averages for the third year of the three-year performance
period applicable to PRUs granted in 2013, the second year of the
three-year performance period applicable to PRUs granted in 2014
and the first year of the three-year performance period applicable
to PRUs granted in 2015.
(2) Reflects the
weighted-averages for the third year of the three-year performance
period applicable to PRUs granted in 2012, second year of the
three-year performance period applicable to PRUs granted in 2013
and for the first year of the three-year performance period
applicable to PRUs granted in 2014.
(3) Reflects the
weighted-averages for the third year of the three-year performance
period applicable to PRUs granted in 2011, second year of the
three-year performance period applicable to PRUs granted in 2012
and for the first year of the three-year performance period
applicable to PRUs granted in 2013.</t>
  </si>
  <si>
    <t>RSU Activity</t>
  </si>
  <si>
    <t>RSU activity
for the year ended December 28, 2015 was as
follows:
Shares Weighted Grant-Date
(In thousands)
Non-vested RSUs outstanding
at December 29, 2014 1,436 $ 8.54
Granted 1,301 9.15
Vested (711 ) 9.00
Forfeited (51 ) 8.65
Non-vested RSUs outstanding
at December 28, 2015 1,975 $ 8.77
Vested and expected to vest
at December 28, 2015 2,204 $ 8.92</t>
  </si>
  <si>
    <t>Option Activity</t>
  </si>
  <si>
    <t>Option activity
under the Plan for the year ended December 28, 2015 was as
follows:
Options Weighted- Weighted- Aggregate
(In thousands) (In
years) (In thousands)
Outstanding at
December 29, 2014 511 $ 11.54 2.3
Granted — —
Exercised (68 ) 7.32
Forfeited/expired (23 ) 8.89
Outstanding at
December 28, 2015 420 $ 12.37 1.7 $ 4
Vested and expected to vest
at December 28, 2015 420 $ 12.37 1.7 $ 4
Exercisable at
December 28, 2015 420 $ 12.37 1.7 $ 4</t>
  </si>
  <si>
    <t>Amounts Recognized in Consolidated Financial Statements of Operations with Respect to Stock Based Compensation Plan</t>
  </si>
  <si>
    <t>For the years
ended December 28, 2015, December 29, 2014 and
December 30, 2013, the amounts recognized in the consolidated
financial statements with respect to the stock-based compensation
plan are as follows:
For the Year
Ended
December 28, December 29, December 30,
(In
thousands)
Cost of goods
sold $ 1,117 $ 866 $ 1,059
Selling and
marketing 1,135 1,109 1,308
General and
administrative 7,409 5,825 6,618
Stock-based compensation
expense recognized 9,661 7,800 8,985
Income tax benefit
recognized — (2,018 ) (2,274 )
Total stock-based
compensation expense after income taxes $ 9,661 $ 5,782 $ 6,711</t>
  </si>
  <si>
    <t>Summary of Unrecognized Compensation Costs</t>
  </si>
  <si>
    <t>The following
is a summary of total unrecognized compensation costs as of
December 28, 2015:
Unrecognized Remaining Weighted
(In
thousands) (In
years)
PRU awards $ 1,403 1.65
RSU awards 10,159 1.40
$ 11,562</t>
  </si>
  <si>
    <t>Segment Information (Tables)</t>
  </si>
  <si>
    <t>Reconciliation of Operating Income (Loss) from Segments to Consolidated</t>
  </si>
  <si>
    <t>The Company
accounts for inter-segment sales and transfers consistent with the
Company’s revenue recognition policy. The inter-segment sales
for the year ended December 28, 2015 are sales primarily from
the PCB to the E-M Solutions operating segment.
For the Year
Ended
December 28, December 29, December 30,
(In
thousands)
Net
Sales:
PCB $ 1,944,041 $ 1,251,665 $ 1,305,862
E-M Solutions 158,655 76,545 65,202
Total sales 2,102,696 1,328,210 1,371,064
Inter-segment
sales (7,208 ) (2,493 ) (2,849 )
Total net sales $ 2,095,488 $ 1,325,717 $ 1,368,215
Operating Segment Income
(Loss):
PCB $ 172,227 $ 77,092 $ 101,048
E-M Solutions 1,424 3,855 1,917
Corporate (93,421 ) (26,021 ) (24,505 )
Total operating segment
income 80,230 54,926 78,460
Amortization of
definite-lived intangibles (18,888 ) (8,387 ) (9,332 )
Total operating
income 61,342 46,539 69,128
Total other
expense (52,366 ) (24,248 ) (29,356 )
Income before income
taxes $ 8,976 $ 22,291 $ 39,772
For the Year
Ended
December 28, December 29, December 30,
(In
thousands)
Depreciation
Expense:
PCB $ 130,339 $ 95,027 $ 91,759
E-M Solutions 2,079 183 248
Corporate 1,090 139 113
Total depreciation
expense $ 133,508 $ 95,349 $ 92,120
Capital
Expenditures:
PCB $ 72,036 $ 73,779 $ 127,623
E-M Solutions 4,006 400 176
Corporate 1,523 2,603 472
Total capital
expenditures $ 77,565 $ 76,782 $ 128,271</t>
  </si>
  <si>
    <t>Reconciliation of Assets from Segment to Consolidated</t>
  </si>
  <si>
    <t>As of
December 28, December 29 December 30,
(In
thousands)
Segment
Assets:
PCB $ 1,943,577 $ 1,334,648 $ 1,371,093
E-M Solutions 143,779 43,255 43,990
Corporate 583,948 223,386 258,492
Total assets $ 2,671,304 $ 1,601,289 $ 1,673,575</t>
  </si>
  <si>
    <t>Net Sales and Long-Lived Assets</t>
  </si>
  <si>
    <t>Net sales and
long-lived assets are as follows:
2015 2014 2013
Net
Sales Long-Lived Net
Sales Long-Lived Net
Sales Long-Lived
(In
thousands)
United States $ 960,146 $ 654,579 $ 568,796 $ 103,340 $ 571,046 $ 95,672
China 547,999 923,219 352,385 682,739 391,905 754,781
Other 587,343 23,133 404,536 — 405,264 —
Total $ 2,095,488 $ 1,600,931 $ 1,325,717 $ 786,079 $ 1,368,215 $ 850,453</t>
  </si>
  <si>
    <t>Earnings Per Share (Tables)</t>
  </si>
  <si>
    <t>Schedule of Reconciliation of Earnings per Share</t>
  </si>
  <si>
    <t>The following
is a reconciliation of the numerator and denominator used to
calculate basic earnings (loss) per share and diluted earnings
(loss) per share for the years ended December 28,
2015, December 29, 2014 and December 30,
2013:
For the Year
Ended
December 28, December 29, December 30,
(In thousands, except
per share
Net (loss) earnings
attributable to TTM Technologies, Inc. stockholders $ (25,882 ) $ 14,693 $ 21,877
Weighted average shares
outstanding 92,675 83,238 82,506
Dilutive effect of
performance-based stock units, restricted stock units and stock
options — 703 626
Diluted shares 92,675 83,941 83,132
(Loss) earnings per share
attributable to TTM Technologies, Inc. stockholders:
Basic $ (0.28 ) $ 0.18 $ 0.27
Diluted $ (0.28 ) $ 0.18 $ 0.26</t>
  </si>
  <si>
    <t>Effect of Shares of Common Stock, Excluded From Computation of Dilutive Earnings per Share</t>
  </si>
  <si>
    <t>The below is a
summary of amounts convertible to common stock related to
convertible senior notes and related warrants:
For the Year
Ended
December 28, December 29, December 30,
(In
thousands)
Common stock related to
convertible senior notes 25,940 27,970 25,265
Warrants to purchase common
stock 26,408 28,020 23,654</t>
  </si>
  <si>
    <t>Summary of Significant Accounting Policies - Additional Information (Detail) $ in Thousands</t>
  </si>
  <si>
    <t>Dec. 28, 2015USD ($)Reporting_unitSegment</t>
  </si>
  <si>
    <t>Dec. 29, 2014USD ($)</t>
  </si>
  <si>
    <t>Dec. 30, 2013USD ($)</t>
  </si>
  <si>
    <t>Summary of Significant Accounting Policies [Line Items]</t>
  </si>
  <si>
    <t>Gains from foreign currency transactions</t>
  </si>
  <si>
    <t>Capitalized interest costs</t>
  </si>
  <si>
    <t>Number of operating segments | Segment</t>
  </si>
  <si>
    <t>Number Of reporting units | Reporting_unit</t>
  </si>
  <si>
    <t>Percentage of recognized income tax positions</t>
  </si>
  <si>
    <t>50.00%</t>
  </si>
  <si>
    <t>Self insurance liabilities</t>
  </si>
  <si>
    <t>Individual self insurance program</t>
  </si>
  <si>
    <t>Worker's compensation benefits</t>
  </si>
  <si>
    <t>Group health insurance</t>
  </si>
  <si>
    <t>Minimum</t>
  </si>
  <si>
    <t>Estimated useful lives of intangibles (in years)</t>
  </si>
  <si>
    <t>3 years</t>
  </si>
  <si>
    <t>Maximum</t>
  </si>
  <si>
    <t>10 years</t>
  </si>
  <si>
    <t>Summary of Allowance for Doubtful Accounts (Detail) - USD ($) $ in Thousands</t>
  </si>
  <si>
    <t>Financing Receivable, Allowance for Credit Losses [Line Items]</t>
  </si>
  <si>
    <t>Balance at beginning of year</t>
  </si>
  <si>
    <t>Additions charged to (reversals of) expense</t>
  </si>
  <si>
    <t>Sale of a majority owned subsidiary</t>
  </si>
  <si>
    <t>Deductions</t>
  </si>
  <si>
    <t>Effect of foreign currency exchange rates</t>
  </si>
  <si>
    <t>Balance at end of year</t>
  </si>
  <si>
    <t>Schedule of Estimated Useful Lives of Properly, Plant and Equipment (Detail)</t>
  </si>
  <si>
    <t>Land use rights | Minimum</t>
  </si>
  <si>
    <t>Property, Plant and Equipment [Line Items]</t>
  </si>
  <si>
    <t>Useful life of property, plant and equipment (in years)</t>
  </si>
  <si>
    <t>50 years</t>
  </si>
  <si>
    <t>Land use rights | Maximum</t>
  </si>
  <si>
    <t>99 years</t>
  </si>
  <si>
    <t>Buildings and improvements | Minimum</t>
  </si>
  <si>
    <t>7 years</t>
  </si>
  <si>
    <t>Buildings and improvements | Maximum</t>
  </si>
  <si>
    <t>Machinery and equipment | Minimum</t>
  </si>
  <si>
    <t>Machinery and equipment | Maximum</t>
  </si>
  <si>
    <t>12 years</t>
  </si>
  <si>
    <t>Furniture and fixtures | Minimum</t>
  </si>
  <si>
    <t>Furniture and fixtures | Maximum</t>
  </si>
  <si>
    <t>Summary of Revenue Recognition in Sales Returns and Allowances (Detail) - USD ($) $ in Thousands</t>
  </si>
  <si>
    <t>Sales Returns And Allowance [Line Items]</t>
  </si>
  <si>
    <t>Additions charged to expense</t>
  </si>
  <si>
    <t>Acquisition of Viasystems Group, Inc - Additional Information (Detail) $ / shares in Units, shares in Thousands, $ in Thousands</t>
  </si>
  <si>
    <t>May. 31, 2015USD ($)shares</t>
  </si>
  <si>
    <t>Dec. 28, 2015USD ($)</t>
  </si>
  <si>
    <t>Dec. 28, 2015USD ($)FacilityCustomer</t>
  </si>
  <si>
    <t>May. 29, 2015$ / shares</t>
  </si>
  <si>
    <t>Business Acquisition [Line Items]</t>
  </si>
  <si>
    <t>Fair value discount rate</t>
  </si>
  <si>
    <t>14.00%</t>
  </si>
  <si>
    <t>13.00%</t>
  </si>
  <si>
    <t>Business acquisition agreement date</t>
  </si>
  <si>
    <t>May 31,
		2015</t>
  </si>
  <si>
    <t>Cash consideration</t>
  </si>
  <si>
    <t>Number of shares issued | shares</t>
  </si>
  <si>
    <t>Value of TTM common stock issued</t>
  </si>
  <si>
    <t>Assumption of Viasystems debt</t>
  </si>
  <si>
    <t>Number of facilities | Facility</t>
  </si>
  <si>
    <t>Number of customers | Customer</t>
  </si>
  <si>
    <t>Acquisition transaction costs</t>
  </si>
  <si>
    <t>Closing market price of common stock | $ / shares</t>
  </si>
  <si>
    <t>Inventory fair value step-up</t>
  </si>
  <si>
    <t>Minority interest percentage</t>
  </si>
  <si>
    <t>5.00%</t>
  </si>
  <si>
    <t>Decrease in cash</t>
  </si>
  <si>
    <t>Decrease in restricted cash</t>
  </si>
  <si>
    <t>Increase in trade and notes receivable</t>
  </si>
  <si>
    <t>Decrease in fair value of inventory</t>
  </si>
  <si>
    <t>Decrease in current assets</t>
  </si>
  <si>
    <t>Decrease in property, plant and equipment</t>
  </si>
  <si>
    <t>Increase in intangible assets</t>
  </si>
  <si>
    <t>Increase in other non current assets</t>
  </si>
  <si>
    <t>Increase in current liabilities</t>
  </si>
  <si>
    <t>Decrease in other noncurrent liabilities</t>
  </si>
  <si>
    <t>Increase in noncontrolling interest</t>
  </si>
  <si>
    <t>TTM Viasystems Group Inc | UNITED STATES</t>
  </si>
  <si>
    <t>TTM Viasystems Group Inc | CHINA</t>
  </si>
  <si>
    <t>TTM Viasystems Group Inc | CANADA</t>
  </si>
  <si>
    <t>TTM Viasystems Group Inc | MEXICO</t>
  </si>
  <si>
    <t>Components of Purchase Price (Detail) - TTM Viasystems Group Inc $ in Thousands</t>
  </si>
  <si>
    <t>May. 31, 2015USD ($)</t>
  </si>
  <si>
    <t>Business Combination, Consideration Transferred, Excluding Debt Assumed, Total</t>
  </si>
  <si>
    <t>Debt assumed</t>
  </si>
  <si>
    <t>Enterprise value</t>
  </si>
  <si>
    <t>Preliminary Estimated Fair Values of Net Assets Acquired and Noncontrolling Interest (Detail) - USD ($) $ in Thousands</t>
  </si>
  <si>
    <t>May. 31, 2015</t>
  </si>
  <si>
    <t>Cash</t>
  </si>
  <si>
    <t>Accounts and notes receivables ($216,259 contractual gross receivables)</t>
  </si>
  <si>
    <t>Property, plant and equipment</t>
  </si>
  <si>
    <t>Identifiable intangible assets</t>
  </si>
  <si>
    <t>Deposits and other noncurrent assets</t>
  </si>
  <si>
    <t>Current liabilities</t>
  </si>
  <si>
    <t>Long-term debt</t>
  </si>
  <si>
    <t>Other liabilities</t>
  </si>
  <si>
    <t>Preliminary Estimated Fair Values of Net Assets Acquired and Noncontrolling Interest (Parenthetical) (Detail) $ in Thousands</t>
  </si>
  <si>
    <t>Contractual gross receivables</t>
  </si>
  <si>
    <t>Preliminary Estimated Fair Value Assigned to Each Class of Intangible Assets and Related Weighted Average Amortization Periods (Detail) $ in Thousands</t>
  </si>
  <si>
    <t>Indefinite-lived Intangible Assets [Line Items]</t>
  </si>
  <si>
    <t>Estimated fair value</t>
  </si>
  <si>
    <t>Customer Relationships</t>
  </si>
  <si>
    <t>Weighted-average amortization period</t>
  </si>
  <si>
    <t>8 years 1 month 6 days</t>
  </si>
  <si>
    <t>Technology</t>
  </si>
  <si>
    <t>Unaudited Pro Forma Financial Information (Detail) - TTM Viasystems Group Inc - USD ($) $ / shares in Units, $ in Thousands</t>
  </si>
  <si>
    <t>Net loss attributable to TTM Technologies, Inc. stockholders</t>
  </si>
  <si>
    <t>Basic loss per share</t>
  </si>
  <si>
    <t>Dilutive loss per share</t>
  </si>
  <si>
    <t>Restructuring and Impairment Charges - Additional Information (Detail) $ in Thousands</t>
  </si>
  <si>
    <t>Dec. 28, 2015USD ($)Employee</t>
  </si>
  <si>
    <t>Dec. 30, 2013USD ($)Employee</t>
  </si>
  <si>
    <t>Restructuring Cost and Reserve [Line Items]</t>
  </si>
  <si>
    <t>Separation costs</t>
  </si>
  <si>
    <t>Accrued separation cost</t>
  </si>
  <si>
    <t>Assets held for sale</t>
  </si>
  <si>
    <t>Facility Closing</t>
  </si>
  <si>
    <t>Inventory write-downs</t>
  </si>
  <si>
    <t>Contract Termination</t>
  </si>
  <si>
    <t>Suzhou China Manufacturing facility</t>
  </si>
  <si>
    <t>Number of employees laid off | Employee</t>
  </si>
  <si>
    <t>Consideration received from sale of assets held for sale</t>
  </si>
  <si>
    <t>Printed Circuit Board</t>
  </si>
  <si>
    <t>E-M Solutions</t>
  </si>
  <si>
    <t>Corporate</t>
  </si>
  <si>
    <t>The Consolidation Plan</t>
  </si>
  <si>
    <t>Restructuring activities, initiation date</t>
  </si>
  <si>
    <t>Sep. 29,
		2015</t>
  </si>
  <si>
    <t>Restructuring activities, description</t>
  </si>
  <si>
    <t>On September 29, 2015, the Company announced a consolidation plan that will result in the closure of the Company’s facilities in Cleveland, Ohio, Milpitas, California and Juarez, Mexico (the Consolidation Plan) and lay off approximately 480 employees at these sites. The Consolidation Plan is part of the Company’s integration strategy to improve total plant utilization, operational performance and customer focus following its recent acquisition of Viasystems, Inc. In accordance with the Consolidation Plan, the Company will combine its Cleveland and Milpitas facilities into its North Jackson, Ohio and Silicon Valley, California facilities, respectively, and close its Juarez facility.</t>
  </si>
  <si>
    <t>Number of employees, lay off | Employee</t>
  </si>
  <si>
    <t>The Consolidation Plan | Facility Closing | Minimum</t>
  </si>
  <si>
    <t>Expected restructuring cost</t>
  </si>
  <si>
    <t>The Consolidation Plan | Facility Closing | Maximum</t>
  </si>
  <si>
    <t>Accrued Restructuring Costs (Detail) - USD ($) $ in Thousands</t>
  </si>
  <si>
    <t>Charged to expense</t>
  </si>
  <si>
    <t>Amount paid</t>
  </si>
  <si>
    <t>Accrued at December 28, 2015</t>
  </si>
  <si>
    <t>Employee Severance</t>
  </si>
  <si>
    <t>Schedule of Composition of Certain Consolidated Financial Statement Captions (Detail) - USD ($) $ in Thousands</t>
  </si>
  <si>
    <t>Raw materials</t>
  </si>
  <si>
    <t>Work-in-process</t>
  </si>
  <si>
    <t>Finished goods</t>
  </si>
  <si>
    <t>Land and land use rights</t>
  </si>
  <si>
    <t>Buildings and improvements</t>
  </si>
  <si>
    <t>Machinery and equipment</t>
  </si>
  <si>
    <t>Construction-in-progress, furniture and fixtures and other</t>
  </si>
  <si>
    <t>Property, plant and equipment, gross</t>
  </si>
  <si>
    <t>Less: Accumulated depreciation</t>
  </si>
  <si>
    <t>Interest</t>
  </si>
  <si>
    <t>Equipment payable</t>
  </si>
  <si>
    <t>Goodwill (Detail) - USD ($) $ in Thousands</t>
  </si>
  <si>
    <t>Goodwill [Line Items]</t>
  </si>
  <si>
    <t>Beginning Balance, Goodwill</t>
  </si>
  <si>
    <t>Goodwill recognized during the year</t>
  </si>
  <si>
    <t>Foreign currency translation adjustment</t>
  </si>
  <si>
    <t>Ending Balance, Goodwill</t>
  </si>
  <si>
    <t>Goodwill - Additional Disclosure (Detail)</t>
  </si>
  <si>
    <t>Impairment to goodwill</t>
  </si>
  <si>
    <t>Definite Lived Intangibles (Detail) - USD ($) $ in Thousands</t>
  </si>
  <si>
    <t>Finite-Lived Intangible Assets [Line Items]</t>
  </si>
  <si>
    <t>Gross Amount</t>
  </si>
  <si>
    <t>Accumulated Amortization</t>
  </si>
  <si>
    <t>Foreign Currency Translation Adjustment</t>
  </si>
  <si>
    <t>Net Carrying Amount</t>
  </si>
  <si>
    <t>Weighted Average Amortization Period</t>
  </si>
  <si>
    <t>9 years 2 months 12 days</t>
  </si>
  <si>
    <t>Customer Relationships | Acquired Intangible Assets</t>
  </si>
  <si>
    <t>Trade Name</t>
  </si>
  <si>
    <t>6 years</t>
  </si>
  <si>
    <t>Technology | Acquired Intangible Assets</t>
  </si>
  <si>
    <t>Definite-lived Intangibles - Additional Information (Detail) - USD ($) $ in Thousands</t>
  </si>
  <si>
    <t>Amortization expense</t>
  </si>
  <si>
    <t>Estimated Aggregate Amortization for Definite-Lived Intangible Assets (Detail) - USD ($) $ in Thousands</t>
  </si>
  <si>
    <t>Expected Amortization Expense [Line Items]</t>
  </si>
  <si>
    <t>Thereafter</t>
  </si>
  <si>
    <t>Long-Term Debt (Detail) - USD ($) $ in Thousands</t>
  </si>
  <si>
    <t>Debt Instrument [Line Items]</t>
  </si>
  <si>
    <t>Long-term debt, gross</t>
  </si>
  <si>
    <t>Less: Unamortized discount</t>
  </si>
  <si>
    <t>Long-term debt, Carrying Amount</t>
  </si>
  <si>
    <t>Less: current maturities</t>
  </si>
  <si>
    <t>Long-term debt, less current maturities</t>
  </si>
  <si>
    <t>Term Loan Due May 2021</t>
  </si>
  <si>
    <t>Average Effective Interest Rate</t>
  </si>
  <si>
    <t>6.00%</t>
  </si>
  <si>
    <t>U.S. Asset Based Lending Revolving Loan Due May 2020</t>
  </si>
  <si>
    <t>Revolving loan</t>
  </si>
  <si>
    <t>2.17%</t>
  </si>
  <si>
    <t>1.75% Convertible Senior Notes due December 15, 2020</t>
  </si>
  <si>
    <t>Convertible Notes, face amount</t>
  </si>
  <si>
    <t>1.75%</t>
  </si>
  <si>
    <t>3.25% Convertible Senior Notes due May 15, 2015</t>
  </si>
  <si>
    <t>3.25%</t>
  </si>
  <si>
    <t>Term loan due September 2016</t>
  </si>
  <si>
    <t>2.55%</t>
  </si>
  <si>
    <t>Long-Term Debt (Parenthetical) (Detail)</t>
  </si>
  <si>
    <t>Long-term debt, maturity month and year</t>
  </si>
  <si>
    <t>2021-05</t>
  </si>
  <si>
    <t>2020-05</t>
  </si>
  <si>
    <t>2020-12</t>
  </si>
  <si>
    <t>2015-05</t>
  </si>
  <si>
    <t>2016-09</t>
  </si>
  <si>
    <t>Long-Term Debt Maturities (Detail) - USD ($) $ in Thousands</t>
  </si>
  <si>
    <t>Long-Term Debt and Letters of Credit - Additional Information (Detail)</t>
  </si>
  <si>
    <t>Oct. 01, 2015USD ($)</t>
  </si>
  <si>
    <t>Mar. 31, 2016USD ($)</t>
  </si>
  <si>
    <t>Jan. 30, 2014USD ($)</t>
  </si>
  <si>
    <t>Dec. 28, 2015USD ($)sharesTranche$ / shares</t>
  </si>
  <si>
    <t>Repayment of long-term debt borrowing</t>
  </si>
  <si>
    <t>Unamortized debt issuance costs, amortization period</t>
  </si>
  <si>
    <t>5 years 4 months 24 days</t>
  </si>
  <si>
    <t>Commitment fee under credit agreement</t>
  </si>
  <si>
    <t>0.375%</t>
  </si>
  <si>
    <t>Line of credit unused portion of commitment fee</t>
  </si>
  <si>
    <t>Long-term debt, current</t>
  </si>
  <si>
    <t>Long-term debt outstanding amount</t>
  </si>
  <si>
    <t>Debt instrument, maximum borrowing capacity</t>
  </si>
  <si>
    <t>Revolving loan, drawn</t>
  </si>
  <si>
    <t>Long-term debt, maturity date</t>
  </si>
  <si>
    <t>May 31,
		2020</t>
  </si>
  <si>
    <t>Number of tranches | Tranche</t>
  </si>
  <si>
    <t>Debt instrument, weighted average interest rate</t>
  </si>
  <si>
    <t>Revolving loan outstanding, current</t>
  </si>
  <si>
    <t>Debt instrument, available borrowing capacity</t>
  </si>
  <si>
    <t>U.S. Asset Based Lending Revolving Loan Due May 2020 | Minimum</t>
  </si>
  <si>
    <t>0.25%</t>
  </si>
  <si>
    <t>U.S. Asset Based Lending Revolving Loan Due May 2020 | Maximum</t>
  </si>
  <si>
    <t>U.S. Asset Based Lending Revolving Loan Due May 2020 | London Interbank Offered Rate (LIBOR) | Minimum | 2016</t>
  </si>
  <si>
    <t>Debt instrument, basis spread on variable rate</t>
  </si>
  <si>
    <t>1.50%</t>
  </si>
  <si>
    <t>U.S. Asset Based Lending Revolving Loan Due May 2020 | London Interbank Offered Rate (LIBOR) | Maximum | 2016</t>
  </si>
  <si>
    <t>2.00%</t>
  </si>
  <si>
    <t>U.S. Asset Based Lending Revolving Loan Due May 2020 | Prime Rate | Minimum | 2016</t>
  </si>
  <si>
    <t>0.50%</t>
  </si>
  <si>
    <t>U.S. Asset Based Lending Revolving Loan Due May 2020 | Prime Rate | Maximum | 2016</t>
  </si>
  <si>
    <t>1.00%</t>
  </si>
  <si>
    <t>Asia Asset Based Revolving Loan</t>
  </si>
  <si>
    <t>May 22,
		2020</t>
  </si>
  <si>
    <t>Aggregate principal amount</t>
  </si>
  <si>
    <t>Debt instrument, discount percentage</t>
  </si>
  <si>
    <t>96.50%</t>
  </si>
  <si>
    <t>Long term debt, weighted average interest rate</t>
  </si>
  <si>
    <t>May 31,
		2021</t>
  </si>
  <si>
    <t>Debt instrument, percentage of voting stock pledged as security</t>
  </si>
  <si>
    <t>65.00%</t>
  </si>
  <si>
    <t>Additional annual payment made by company</t>
  </si>
  <si>
    <t>Term Loan Due May 2021 | London Interbank Offered Rate (LIBOR)</t>
  </si>
  <si>
    <t>Debt instrument, interest rate</t>
  </si>
  <si>
    <t>Term Loan Due May 2021 | Prime Rate</t>
  </si>
  <si>
    <t>4.00%</t>
  </si>
  <si>
    <t>U.S. Asset Based Lending Revolving Loan</t>
  </si>
  <si>
    <t>ABL Revolving loans effective interest rate</t>
  </si>
  <si>
    <t>7.50%</t>
  </si>
  <si>
    <t>Unamortized debt issuance costs</t>
  </si>
  <si>
    <t>Unamortized Convertible Note discount and debt issuance costs, amortization period (in years)</t>
  </si>
  <si>
    <t>5 years</t>
  </si>
  <si>
    <t>Other Non-current Assets</t>
  </si>
  <si>
    <t>Unamortized debt discount costs</t>
  </si>
  <si>
    <t>Dec. 15,
		2020</t>
  </si>
  <si>
    <t>6.48%</t>
  </si>
  <si>
    <t>Conversion rate, shares</t>
  </si>
  <si>
    <t>Convertible note, latest conversion date</t>
  </si>
  <si>
    <t>Mar. 15,
		2020</t>
  </si>
  <si>
    <t>Common stock conversion price | $ / shares</t>
  </si>
  <si>
    <t>Minimum days within prior period common stock price is in excess</t>
  </si>
  <si>
    <t>20 days</t>
  </si>
  <si>
    <t>Period of time immediately preceding calendar quarter (days)</t>
  </si>
  <si>
    <t>30 days</t>
  </si>
  <si>
    <t>Amount of excess necessary to be able to exercise conversion</t>
  </si>
  <si>
    <t>130.00%</t>
  </si>
  <si>
    <t>Period of time when person can exercise conversion (days)</t>
  </si>
  <si>
    <t>5 days</t>
  </si>
  <si>
    <t>Consecutive Trading Day Period Being Observed</t>
  </si>
  <si>
    <t>10 days</t>
  </si>
  <si>
    <t>Product deficit over observed period</t>
  </si>
  <si>
    <t>98.00%</t>
  </si>
  <si>
    <t>Trading Day Observation Period (days)</t>
  </si>
  <si>
    <t>80 days</t>
  </si>
  <si>
    <t>Maximum number of shares issuable upon conversion | shares</t>
  </si>
  <si>
    <t>Repurchase amount in the event of a fundamental change or certain default events</t>
  </si>
  <si>
    <t>100.00%</t>
  </si>
  <si>
    <t>Option to purchase common stock, shares | shares</t>
  </si>
  <si>
    <t>Option to purchase common stock, strike price | $ / shares</t>
  </si>
  <si>
    <t>Convertible note hedge expiration date</t>
  </si>
  <si>
    <t>Warrants sold to purchase of additional common stock | shares</t>
  </si>
  <si>
    <t>Price per share of additional common stock purchased | $ / shares</t>
  </si>
  <si>
    <t>Warrants beginning, expiration date</t>
  </si>
  <si>
    <t>Mar. 1,
		2021</t>
  </si>
  <si>
    <t>Warrants ending, expiration date</t>
  </si>
  <si>
    <t>Jan. 1,
		2022</t>
  </si>
  <si>
    <t>Reduction of potential dilution by effectively increasing conversion price of the Convertible Notes | $ / shares</t>
  </si>
  <si>
    <t>May 15,
		2015</t>
  </si>
  <si>
    <t>8.37%</t>
  </si>
  <si>
    <t>Percentage of principal amount notes repurchased</t>
  </si>
  <si>
    <t>103.40%</t>
  </si>
  <si>
    <t>Notes repurchase, principal amount</t>
  </si>
  <si>
    <t>Revolving Credit Facility</t>
  </si>
  <si>
    <t>Revolving Credit Facility | U.S. Asset Based Lending Revolving Loan Due May 2020</t>
  </si>
  <si>
    <t>Revolving Credit Facility | U.S. Asset Based Lending Revolving Loan Due May 2020 | London Interbank Offered Rate (LIBOR)</t>
  </si>
  <si>
    <t>Revolving Credit Facility | U.S. Asset Based Lending Revolving Loan Due May 2020 | Prime Rate</t>
  </si>
  <si>
    <t>0.75%</t>
  </si>
  <si>
    <t>Revolving Credit Facility | Asia Asset Based Revolving Loan</t>
  </si>
  <si>
    <t>Revolving Credit Facility | Asia Asset Based Revolving Loan | London Interbank Offered Rate (LIBOR)</t>
  </si>
  <si>
    <t>Letters of Credit Facility</t>
  </si>
  <si>
    <t>Other standby letter of credit, expiry date</t>
  </si>
  <si>
    <t>Apr. 30,
		2016</t>
  </si>
  <si>
    <t>Letters of Credit Facility | U.S. Asset Based Lending Revolving Loan Due May 2020</t>
  </si>
  <si>
    <t>Letter of credit outstanding</t>
  </si>
  <si>
    <t>Letters of Credit Facility | Asia Asset Based Revolving Loan</t>
  </si>
  <si>
    <t>Senior Secured Term Loan</t>
  </si>
  <si>
    <t>Swingline Loans | U.S. Asset Based Lending Revolving Loan Due May 2020</t>
  </si>
  <si>
    <t>Senior Secured Revolving Credit Facility</t>
  </si>
  <si>
    <t>Unused borrowing</t>
  </si>
  <si>
    <t>Other Standby Letter of Credit</t>
  </si>
  <si>
    <t>Other letter of credit outstanding</t>
  </si>
  <si>
    <t>Scenario, Forecast | Term Loan Due May 2021 | Minimum</t>
  </si>
  <si>
    <t>Scenario, Forecast | Term Loan Due May 2021 | Maximum</t>
  </si>
  <si>
    <t>Schedule of Liability and Equity Components of Senior Convertible Notes (Detail) - USD ($) $ in Thousands</t>
  </si>
  <si>
    <t>Schedule of Convertible Notes [Line Items]</t>
  </si>
  <si>
    <t>Embedded conversion option - Convertible Senior Notes</t>
  </si>
  <si>
    <t>Embedded conversion option - Convertible Senior Notes Issuance Costs</t>
  </si>
  <si>
    <t>Components of Interest Expense from Senior Convertible Notes (Detail) - USD ($) $ in Thousands</t>
  </si>
  <si>
    <t>Debt Disclosure [Line Items]</t>
  </si>
  <si>
    <t>Contractual coupon interest</t>
  </si>
  <si>
    <t>Amortization of debt discount</t>
  </si>
  <si>
    <t>Amortization of debt issuance costs</t>
  </si>
  <si>
    <t>Components of Income (loss) Before Income Taxes (Detail) - USD ($) $ in Thousands</t>
  </si>
  <si>
    <t>Schedule of Income Before Income Tax [Line Items]</t>
  </si>
  <si>
    <t>United States</t>
  </si>
  <si>
    <t>Foreign</t>
  </si>
  <si>
    <t>Income Taxes - Additional Information (Detail) - USD ($) $ / shares in Units, $ in Thousands</t>
  </si>
  <si>
    <t>Income Taxes [Line Items]</t>
  </si>
  <si>
    <t>Deferred tax liability, undistributed earnings of foreign subsidiaries</t>
  </si>
  <si>
    <t>Undistributed earnings of foreign subsidiaries</t>
  </si>
  <si>
    <t>Tax credit carryforward, total</t>
  </si>
  <si>
    <t>Tax credit carryforwards not subject to expiration</t>
  </si>
  <si>
    <t>Income tax expense</t>
  </si>
  <si>
    <t>Impact of HNTE and China tax holidays</t>
  </si>
  <si>
    <t>Impact of HNTE and China tax holidays, per share</t>
  </si>
  <si>
    <t>HNTE income tax holiday, termination date</t>
  </si>
  <si>
    <t>Various times through  2017</t>
  </si>
  <si>
    <t>Unrecognized tax benefits including income tax penalties and interest accrued</t>
  </si>
  <si>
    <t>Unrecognized tax benefits, income tax penalties and interest accrued</t>
  </si>
  <si>
    <t>Reduction in deferred tax assets</t>
  </si>
  <si>
    <t>Unrecognized tax benefits that would impact effective tax rate</t>
  </si>
  <si>
    <t>Decrease in unrecognized tax benefits over the next 12 months resulting from expiring statues</t>
  </si>
  <si>
    <t>Unrecognized tax benefits, interest and penalties</t>
  </si>
  <si>
    <t>Utilization of the U.S. net operating losses</t>
  </si>
  <si>
    <t>Increase in utilization of the U.S. net operating losses</t>
  </si>
  <si>
    <t>Net operating loss utilization period</t>
  </si>
  <si>
    <t>TTM Viasystems Group Inc | Minimum</t>
  </si>
  <si>
    <t>Percentage of change in ownership</t>
  </si>
  <si>
    <t>Earliest Tax Year | U.S. Federal</t>
  </si>
  <si>
    <t>Tax year remain subject to examination</t>
  </si>
  <si>
    <t>Earliest Tax Year | State and Local</t>
  </si>
  <si>
    <t>Earliest Tax Year | Foreign</t>
  </si>
  <si>
    <t>Latest Tax Year | U.S. Federal</t>
  </si>
  <si>
    <t>Latest Tax Year | State and Local</t>
  </si>
  <si>
    <t>Latest Tax Year | Foreign</t>
  </si>
  <si>
    <t>Various U.S. States</t>
  </si>
  <si>
    <t>Net operating loss carryforwards</t>
  </si>
  <si>
    <t>Various U.S. States | Earliest Tax Year</t>
  </si>
  <si>
    <t>Expiration year, operating loss carryforwards</t>
  </si>
  <si>
    <t>Various U.S. States | Latest Tax Year</t>
  </si>
  <si>
    <t>Shanghai, China | TTM Viasystems Group Inc</t>
  </si>
  <si>
    <t>UNITED STATES</t>
  </si>
  <si>
    <t>UNITED STATES | Earliest Tax Year</t>
  </si>
  <si>
    <t>UNITED STATES | Latest Tax Year</t>
  </si>
  <si>
    <t>CHINA</t>
  </si>
  <si>
    <t>CHINA | Earliest Tax Year</t>
  </si>
  <si>
    <t>CHINA | Latest Tax Year</t>
  </si>
  <si>
    <t>HONG KONG</t>
  </si>
  <si>
    <t>NETHERLANDS</t>
  </si>
  <si>
    <t>Components of Income Tax Provision (Detail) - USD ($) $ in Thousands</t>
  </si>
  <si>
    <t>Reconciliation Of Income Taxes [Line Items]</t>
  </si>
  <si>
    <t>Current (provision) benefit, Federal</t>
  </si>
  <si>
    <t>Current (provision) benefit, State</t>
  </si>
  <si>
    <t>Current (provision) benefit, Foreign</t>
  </si>
  <si>
    <t>Current (provision) benefit, Total current</t>
  </si>
  <si>
    <t>Deferred (provision) benefit, Federal</t>
  </si>
  <si>
    <t>Deferred (provision) benefit, State</t>
  </si>
  <si>
    <t>Deferred (provision) benefit, Foreign</t>
  </si>
  <si>
    <t>Deferred (provision) benefit, Total deferred</t>
  </si>
  <si>
    <t>Reconciliation of (Provision) Benefit for Income Taxes at Statutory Federal Income Tax Rate Compared to Provision for Income Taxes (Detail) - USD ($) $ in Thousands</t>
  </si>
  <si>
    <t>Schedule of Effective Tax Rate Reconciliation [Line Items]</t>
  </si>
  <si>
    <t>Statutory federal income tax</t>
  </si>
  <si>
    <t>State income taxes, net of federal benefit and state tax credits</t>
  </si>
  <si>
    <t>Foreign deemed dividends</t>
  </si>
  <si>
    <t>Acquisition related expenses</t>
  </si>
  <si>
    <t>Intercompany profit in inventory elimination</t>
  </si>
  <si>
    <t>Permanently reinvested earnings assertion</t>
  </si>
  <si>
    <t>Foreign tax differential on foreign earnings</t>
  </si>
  <si>
    <t>Change in valuation allowance</t>
  </si>
  <si>
    <t>Uncertain tax positions</t>
  </si>
  <si>
    <t>Federal research and development credits</t>
  </si>
  <si>
    <t>Significant Components of Net Deferred Income Tax Assets and Liabilities (Detail) - USD ($) $ in Thousands</t>
  </si>
  <si>
    <t>Schedule of Deferred Income Tax Assets and Liabilities [Line Items]</t>
  </si>
  <si>
    <t>Deferred income tax assets, Net operating loss carryforwards</t>
  </si>
  <si>
    <t>Deferred income tax assets, Goodwill and intangible amortization</t>
  </si>
  <si>
    <t>Deferred income tax assets, Reserves and accruals</t>
  </si>
  <si>
    <t>Deferred income tax assets, State tax credit carryforwards, net of federal benefit</t>
  </si>
  <si>
    <t>Deferred income tax assets, Stock-based compensation</t>
  </si>
  <si>
    <t>Deferred income tax assets, Original issue discount on convertible senior notes</t>
  </si>
  <si>
    <t>Deferred income tax assets, Other deferred income tax assets</t>
  </si>
  <si>
    <t>Deferred Tax Assets, Gross, Total</t>
  </si>
  <si>
    <t>Less: valuation allowance</t>
  </si>
  <si>
    <t>Deferred Tax Assets, Net of Valuation Allowance, Total</t>
  </si>
  <si>
    <t>Deferred income tax liabilities, Discount on convertible senior notes</t>
  </si>
  <si>
    <t>Deferred income tax liabilities, Unrealized gain on currency translation</t>
  </si>
  <si>
    <t>Deferred income tax liabilities, Repatriation of foreign earnings</t>
  </si>
  <si>
    <t>Property, plant and equipment basis differences</t>
  </si>
  <si>
    <t>Goodwill and intangible amortization</t>
  </si>
  <si>
    <t>Other deferred income tax assets</t>
  </si>
  <si>
    <t>Net deferred income tax (liabilities)</t>
  </si>
  <si>
    <t>Net deferred income tax assets</t>
  </si>
  <si>
    <t>Current deferred income taxes</t>
  </si>
  <si>
    <t>Noncurrent deferred income taxes</t>
  </si>
  <si>
    <t>Summery of Activity in Company's Valuation Allowance (Detail) - USD ($) $ in Thousands</t>
  </si>
  <si>
    <t>Valuation Allowance [Line Items]</t>
  </si>
  <si>
    <t>Additions related to acquisition</t>
  </si>
  <si>
    <t>Reduction related to sale of foreign subsidiary</t>
  </si>
  <si>
    <t>Reconciliation of Beginning and Ending Amount of Unrecognized Tax Benefits (Detail) - USD ($) $ in Thousands</t>
  </si>
  <si>
    <t>Reconciliation of Unrecognized Tax Benefits [Line Items]</t>
  </si>
  <si>
    <t>Beginning balance</t>
  </si>
  <si>
    <t>Additions based on tax positions related to the current year</t>
  </si>
  <si>
    <t>Additions for tax positions of prior years</t>
  </si>
  <si>
    <t>Reductions for tax positions of prior years</t>
  </si>
  <si>
    <t>Lapse of statute</t>
  </si>
  <si>
    <t>Ending balance</t>
  </si>
  <si>
    <t>Financial Instruments - Additional Information (Detail) - USD ($) $ in Thousands</t>
  </si>
  <si>
    <t>Derivative [Line Items]</t>
  </si>
  <si>
    <t>Accumulated other comprehensive income will be reclassified into the statement of operations, net of tax, in the next 12 months</t>
  </si>
  <si>
    <t>Interest rate swap, pay-fixed, duration</t>
  </si>
  <si>
    <t>Two-year pay-fixed</t>
  </si>
  <si>
    <t>Interest rate swap, floating interest</t>
  </si>
  <si>
    <t>Floating (1-month  LIBOR)</t>
  </si>
  <si>
    <t>Foreign exchange contracts</t>
  </si>
  <si>
    <t>Derivative, notional amount</t>
  </si>
  <si>
    <t>Interest rate swap</t>
  </si>
  <si>
    <t>Interest rate swap, maturity date</t>
  </si>
  <si>
    <t>Dec. 30,
		2013</t>
  </si>
  <si>
    <t>Fair Values of Derivative Instruments in Consolidated Balance Sheet (Detail) - USD ($) $ in Thousands</t>
  </si>
  <si>
    <t>Asset (Liability), Fair Value</t>
  </si>
  <si>
    <t>Foreign exchange contracts | Other accrued expenses</t>
  </si>
  <si>
    <t>Cash flow derivative instruments designated as hedges, Liability Fair Value</t>
  </si>
  <si>
    <t>Cash flow derivative instruments not designated as hedges, Liability Fair Value</t>
  </si>
  <si>
    <t>Foreign exchange contracts | Deposits and other non-current assets</t>
  </si>
  <si>
    <t>Cash flow derivative instruments designated as hedges, Asset Fair Value</t>
  </si>
  <si>
    <t>Foreign exchange contracts | Prepaid expenses and other current assets</t>
  </si>
  <si>
    <t>Cash flow derivative instruments not designated as hedges, Asset Fair Value</t>
  </si>
  <si>
    <t>Summary of Accumulated Other Comprehensive Income Related to Derivatives Designated as Cash Flow Hedges (Detail) - USD ($) $ in Thousands</t>
  </si>
  <si>
    <t>Derivative Instruments, Gain (Loss) [Line Items]</t>
  </si>
  <si>
    <t>Effective Portion, Gain/(Loss) Recognized in Other Comprehensive Income</t>
  </si>
  <si>
    <t>Effective Portion, Gain/(Loss) Reclassified into Income</t>
  </si>
  <si>
    <t>Ineffective Portion, Gain/ (Loss) Recognized/ Reclassified into Income</t>
  </si>
  <si>
    <t>Foreign Exchange Forwards | Depreciation Expense</t>
  </si>
  <si>
    <t>Summary of Activity of Designated Cash Flow Hedges in Accumulated Other Comprehensive Income (Detail) - USD ($) $ in Thousands</t>
  </si>
  <si>
    <t>Cash Flow Hedges, Beginning Balance</t>
  </si>
  <si>
    <t>Changes in fair value gain (loss), net of tax</t>
  </si>
  <si>
    <t>Loss realized in net earnings</t>
  </si>
  <si>
    <t>Cash Flow Hedges, Ending Balance</t>
  </si>
  <si>
    <t>Net Gain (Loss) Recognized in Other, Net in Consolidated Statement of Operation on Derivative Instruments Not Designated as Hedges (Detail) - USD ($) $ in Thousands</t>
  </si>
  <si>
    <t>Derivative instruments not designated as hedges</t>
  </si>
  <si>
    <t>Schedule of Accumulated Other Comprehensive Income Net of Tax (Detail) - USD ($) $ in Thousands</t>
  </si>
  <si>
    <t>Accumulated Other Comprehensive Income (Loss) [Line Items]</t>
  </si>
  <si>
    <t>Other comprehensive income (loss) before reclassifications</t>
  </si>
  <si>
    <t>Amounts reclassified from accumulated other comprehensive income</t>
  </si>
  <si>
    <t>Foreign Currency Translation</t>
  </si>
  <si>
    <t>Gains (Losses) on Cash Flow Hedges</t>
  </si>
  <si>
    <t>Unrealized Gains (Losses) on Available for Sale Securities</t>
  </si>
  <si>
    <t>Summary of Reclassification out of Accumulated Comprehensive Income, Net of Tax (Detail) - USD ($) $ in Thousands</t>
  </si>
  <si>
    <t>Loss on available for sale securities, Net of tax</t>
  </si>
  <si>
    <t>Gain on sale of assets, net of tax</t>
  </si>
  <si>
    <t>Cash Flow Hedges</t>
  </si>
  <si>
    <t>Significant Customers and Concentration of Credit Risk - Additional Information (Detail)</t>
  </si>
  <si>
    <t>Net Sales | Customer Concentration Risk</t>
  </si>
  <si>
    <t>Concentration Risk [Line Items]</t>
  </si>
  <si>
    <t>Percentage of net sales, accounted by one customer</t>
  </si>
  <si>
    <t>20.00%</t>
  </si>
  <si>
    <t>21.00%</t>
  </si>
  <si>
    <t>Carrying Amount and Estimated Fair Value of Financial Instruments (Detail) - USD ($) $ in Thousands</t>
  </si>
  <si>
    <t>Fair Value, Balance Sheet Grouping, Financial Statement Captions [Line Items]</t>
  </si>
  <si>
    <t>Derivative assets, current, Carrying Amount</t>
  </si>
  <si>
    <t>Derivative liabilities, current, Carrying Amount</t>
  </si>
  <si>
    <t>Derivative assets, current, Fair Value</t>
  </si>
  <si>
    <t>Derivative liabilities, current, Fair Value</t>
  </si>
  <si>
    <t>Term and Revolving Loans, Fair Value</t>
  </si>
  <si>
    <t>Term And Revolving Loans</t>
  </si>
  <si>
    <t>Convertible Senior Notes Due December 15, 2020</t>
  </si>
  <si>
    <t>Convertible Senior Notes, Carrying Amount</t>
  </si>
  <si>
    <t>Convertible Senior Notes, Fair Value</t>
  </si>
  <si>
    <t>Convertible Senior Notes Due May 15, 2015</t>
  </si>
  <si>
    <t>Fair Value Measures - Additional Information (Detail) - USD ($)</t>
  </si>
  <si>
    <t>Dec. 31, 2012</t>
  </si>
  <si>
    <t>Fair Value, Assets and Liabilities Measured on Recurring and Nonrecurring Basis [Line Items]</t>
  </si>
  <si>
    <t>Fair value, financial assets, Level 1 to Level 2 Transfers, Amount</t>
  </si>
  <si>
    <t>Fair value, financial liabilities, Level 1 to Level 2 Transfers, Amount</t>
  </si>
  <si>
    <t>Domestic Subsidiaries</t>
  </si>
  <si>
    <t>Foreign Subsidiaries</t>
  </si>
  <si>
    <t>Fair Value Measurements of Financial Assets and Liabilities on Recurring Basis (Detail) - USD ($) $ in Thousands</t>
  </si>
  <si>
    <t>Money market funds</t>
  </si>
  <si>
    <t>Foreign exchange derivative liabilities</t>
  </si>
  <si>
    <t>Foreign exchange derivative assets</t>
  </si>
  <si>
    <t>Level 1 Inputs</t>
  </si>
  <si>
    <t>Level 2 Inputs</t>
  </si>
  <si>
    <t>Assets Measured at Fair Value on Nonrecurring Basis (Detail) - USD ($) $ in Thousands</t>
  </si>
  <si>
    <t>Fair Value Measurements</t>
  </si>
  <si>
    <t>Long-lived assets</t>
  </si>
  <si>
    <t>Asset Held For Sale</t>
  </si>
  <si>
    <t>Level 2 Inputs | Asset Held For Sale</t>
  </si>
  <si>
    <t>Schedule of Future Minimum Lease Payments (Detail) $ in Thousands</t>
  </si>
  <si>
    <t>Recorded Unconditional Purchase Obligation [Line Items]</t>
  </si>
  <si>
    <t>Total minimum lease payments</t>
  </si>
  <si>
    <t>Commitments and Contingencies - Additional Information (Detail) - USD ($) $ in Thousands</t>
  </si>
  <si>
    <t>Commitments and Contingencies [Line Items]</t>
  </si>
  <si>
    <t>Total rent expense</t>
  </si>
  <si>
    <t>Stock-Based Compensation - Additional Information (Detail) $ / shares in Units, shares in Thousands</t>
  </si>
  <si>
    <t>Dec. 28, 2015USD ($)Times$ / sharesshares</t>
  </si>
  <si>
    <t>Dec. 29, 2014USD ($)$ / sharesshares</t>
  </si>
  <si>
    <t>Dec. 30, 2013USD ($)$ / shares</t>
  </si>
  <si>
    <t>Share-based Compensation Arrangement by Share-based Payment Award [Line Items]</t>
  </si>
  <si>
    <t>Total number of shares available in incentive compensation plan</t>
  </si>
  <si>
    <t>Expiration date</t>
  </si>
  <si>
    <t>2024-02</t>
  </si>
  <si>
    <t>Options, outstanding</t>
  </si>
  <si>
    <t>Tax shortfall from stock awards exercised or released | $</t>
  </si>
  <si>
    <t>Number of times common stock released at end of the period exceeds the target number | Times</t>
  </si>
  <si>
    <t>Percentage of performance to be applied to each participant's target award</t>
  </si>
  <si>
    <t>0.00%</t>
  </si>
  <si>
    <t>Percentage of performance modifier</t>
  </si>
  <si>
    <t>160.00%</t>
  </si>
  <si>
    <t>150.00%</t>
  </si>
  <si>
    <t>Performance-Based Restricted Stock Units (PRU)</t>
  </si>
  <si>
    <t>Other than Options, outstanding</t>
  </si>
  <si>
    <t>Restricted shares vested, but not released</t>
  </si>
  <si>
    <t>Maximum payout provided to participants over initial payout due to new PRU Program</t>
  </si>
  <si>
    <t>Weighted Average Grant-Date Fair Value Granted | $ / shares</t>
  </si>
  <si>
    <t>Performance-Based Restricted Stock Units (PRU) | Employees</t>
  </si>
  <si>
    <t>Options vesting period (in years)</t>
  </si>
  <si>
    <t>Restricted Stock Units (RSUs)</t>
  </si>
  <si>
    <t>Total fair value of options vested | $</t>
  </si>
  <si>
    <t>Restricted Stock Units (RSUs) | Employees</t>
  </si>
  <si>
    <t>Restricted Stock Units (RSUs) | Non-Employees</t>
  </si>
  <si>
    <t>1 year</t>
  </si>
  <si>
    <t>Stock Options</t>
  </si>
  <si>
    <t>Expiration of options not vesting, in years</t>
  </si>
  <si>
    <t>Total intrinsic value of options exercised | $</t>
  </si>
  <si>
    <t>Performance-Based Restricted Stock Units Activity (Detail) - Performance-Based Restricted Stock Units (PRU) shares in Thousands</t>
  </si>
  <si>
    <t>Dec. 28, 2015$ / sharesshares</t>
  </si>
  <si>
    <t>Beginning balance, December 29, 2014 | shares</t>
  </si>
  <si>
    <t>Granted | shares</t>
  </si>
  <si>
    <t>Vested | shares</t>
  </si>
  <si>
    <t>Change in units due to annual performance achievement | shares</t>
  </si>
  <si>
    <t>Forfeited / cancelled | shares</t>
  </si>
  <si>
    <t>Ending balance, December 28, 2015 | shares</t>
  </si>
  <si>
    <t>Weighted Average Grant-Date Fair Value</t>
  </si>
  <si>
    <t>Beginning balance, December 29, 2014 | $ / shares</t>
  </si>
  <si>
    <t>Granted | $ / shares</t>
  </si>
  <si>
    <t>Vested | $ / shares</t>
  </si>
  <si>
    <t>Change in units due to annual performance achievement | $ / shares</t>
  </si>
  <si>
    <t>Forfeited / cancelled | $ / shares</t>
  </si>
  <si>
    <t>Ending balance, December 28, 2015 | $ / shares</t>
  </si>
  <si>
    <t>Assumptions Used in Determining Fair Value (Detail) - Performance-Based Restricted Stock Units (PRU) - $ / shares</t>
  </si>
  <si>
    <t>[1]</t>
  </si>
  <si>
    <t>[2]</t>
  </si>
  <si>
    <t>[3]</t>
  </si>
  <si>
    <t>Weighted-average fair value</t>
  </si>
  <si>
    <t>Risk-free interest rate</t>
  </si>
  <si>
    <t>0.40%</t>
  </si>
  <si>
    <t>0.30%</t>
  </si>
  <si>
    <t>Expected volatility</t>
  </si>
  <si>
    <t>37.00%</t>
  </si>
  <si>
    <t>41.00%</t>
  </si>
  <si>
    <t>49.00%</t>
  </si>
  <si>
    <t>Expected term in months</t>
  </si>
  <si>
    <t>22 months</t>
  </si>
  <si>
    <t>23 months</t>
  </si>
  <si>
    <t>25 months</t>
  </si>
  <si>
    <t>Reflects the weighted-averages for the third year of the three-year performance period applicable to PRUs granted in 2013, the second year of the three-year performance period applicable to PRUs granted in 2014 and the first year of the three-year performance period applicable to PRUs granted in 2015.</t>
  </si>
  <si>
    <t>Reflects the weighted-averages for the third year of the three-year performance period applicable to PRUs granted in 2012, second year of the three-year performance period applicable to PRUs granted in 2013 and for the first year of the three-year performance period applicable to PRUs granted in 2014.</t>
  </si>
  <si>
    <t>Reflects the weighted-averages for the third year of the three-year performance period applicable to PRUs granted in 2011, second year of the three-year performance period applicable to PRUs granted in 2012 and for the first year of the three-year performance period applicable to PRUs granted in 2013.</t>
  </si>
  <si>
    <t>RSU Activity (Detail) - Restricted Stock Units (RSUs) - $ / shares shares in Thousands</t>
  </si>
  <si>
    <t>Shares</t>
  </si>
  <si>
    <t>Beginning balance, December 29, 2014</t>
  </si>
  <si>
    <t>Granted</t>
  </si>
  <si>
    <t>Vested</t>
  </si>
  <si>
    <t>Forfeited</t>
  </si>
  <si>
    <t>Ending balance, December 28, 2015</t>
  </si>
  <si>
    <t>Vested and expected to vest at December 28, 2015</t>
  </si>
  <si>
    <t>Summary of Stock Option Activity (Detail) - USD ($) $ / shares in Units, shares in Thousands, $ in Thousands</t>
  </si>
  <si>
    <t>Number of shares</t>
  </si>
  <si>
    <t>Exercised</t>
  </si>
  <si>
    <t>Forfeited/expired</t>
  </si>
  <si>
    <t>Exercisable at December 28, 2015</t>
  </si>
  <si>
    <t>Weighted-average exercise price</t>
  </si>
  <si>
    <t>Weighted-Average Remaining Contractual Term (In years)</t>
  </si>
  <si>
    <t>Options outstanding</t>
  </si>
  <si>
    <t>2 years 3 months 18 days</t>
  </si>
  <si>
    <t>1 year 8 months 12 days</t>
  </si>
  <si>
    <t>Options Exercisable at December 28, 2015</t>
  </si>
  <si>
    <t>Aggregate intrinsic value</t>
  </si>
  <si>
    <t>Outstanding at December 28, 2015</t>
  </si>
  <si>
    <t>Amounts Recognized in Consolidated Financial Statements with Respect to Stock Based Compensation Plan (Detail) - USD ($) $ in Thousands</t>
  </si>
  <si>
    <t>Stock-based compensation expense recognized</t>
  </si>
  <si>
    <t>Income tax benefit recognized</t>
  </si>
  <si>
    <t>Total stock-based compensation expense after income taxes</t>
  </si>
  <si>
    <t>Summary of Unrecognized Compensation Costs (Detail) $ in Thousands</t>
  </si>
  <si>
    <t>Unrecognized Stock-Based Compensation Cost</t>
  </si>
  <si>
    <t>Remaining Weighted Average Recognition Period (years)</t>
  </si>
  <si>
    <t>1 year 7 months 24 days</t>
  </si>
  <si>
    <t>1 year 4 months 24 days</t>
  </si>
  <si>
    <t>Employee Benefit and Deferred Compensation Plans - Additional Information (Detail) $ in Thousands</t>
  </si>
  <si>
    <t>Oct. 01, 2011</t>
  </si>
  <si>
    <t>Dec. 28, 2015USD ($)CompensationPlan</t>
  </si>
  <si>
    <t>Defined Benefit Plan Disclosure [Line Items]</t>
  </si>
  <si>
    <t>Number of retirement benefit plans</t>
  </si>
  <si>
    <t>Employer contributions to retirement benefit plans | $</t>
  </si>
  <si>
    <t>Percentage of annual bonus, participants are allowed to contribute, to deferred compensation plan</t>
  </si>
  <si>
    <t>Percentage of annual director fees, participants are allowed to contribute, to deferred compensation plan</t>
  </si>
  <si>
    <t>North America</t>
  </si>
  <si>
    <t>Description of savings plan</t>
  </si>
  <si>
    <t>In North America, the Company has a 401(k) savings plan (the Savings Plans) in which eligible full-time employees can participate and contribute a percentage of compensation subject to the maximum allowed by the Internal Revenue Service. The Savings Plan provides for a partial match by the employer of the first 5% of employee contributions (100% of the first 3% and 50% of the following 2% of employee contributions).</t>
  </si>
  <si>
    <t>Asia Pacific</t>
  </si>
  <si>
    <t>Preferred Stock - Additional Information (Detail)</t>
  </si>
  <si>
    <t>Dec. 28, 2015shares</t>
  </si>
  <si>
    <t>Preferred Stock [Line Items]</t>
  </si>
  <si>
    <t>Preferred stock shares outstanding</t>
  </si>
  <si>
    <t>Distribution of Profits - Additional Information (Detail) - USD ($) $ in Thousands</t>
  </si>
  <si>
    <t>Stockholders Equity Note [Line Items]</t>
  </si>
  <si>
    <t>Registered capital balance</t>
  </si>
  <si>
    <t>10.00%</t>
  </si>
  <si>
    <t>Chinese Subsidiaries</t>
  </si>
  <si>
    <t>Appropriations of approximately statutory surplus reserve</t>
  </si>
  <si>
    <t>Segment Information - Additional Information (Detail) $ in Thousands</t>
  </si>
  <si>
    <t>Dec. 28, 2015USD ($)SegmentCountry</t>
  </si>
  <si>
    <t>Segment Reporting Information [Line Items]</t>
  </si>
  <si>
    <t>Reportable operating segments | Segment</t>
  </si>
  <si>
    <t>Number of countries the parent company markets and sells its products | Country</t>
  </si>
  <si>
    <t>Percentage of total net sales, if exceed, the company does not conduct business</t>
  </si>
  <si>
    <t>Business combination, acquisition related costs</t>
  </si>
  <si>
    <t>Reconciliation of Operating Income (Loss) from Segments to Consolidated By Reportable Segments (Detail) - USD ($) $ in Thousands</t>
  </si>
  <si>
    <t>Operating income (loss)</t>
  </si>
  <si>
    <t>Total other expense</t>
  </si>
  <si>
    <t>Total depreciation expense</t>
  </si>
  <si>
    <t>Total capital expenditures</t>
  </si>
  <si>
    <t>Operating Segments</t>
  </si>
  <si>
    <t>Operating Segments | Printed Circuit Board</t>
  </si>
  <si>
    <t>Operating Segments | E-M Solutions</t>
  </si>
  <si>
    <t>Operating Segments | Corporate</t>
  </si>
  <si>
    <t>Intersegment Eliminations</t>
  </si>
  <si>
    <t>Reconciliation of Assets from Segment to Consolidated (Detail) - USD ($) $ in Thousands</t>
  </si>
  <si>
    <t>Segment Reporting, Asset Reconciling Item [Line Items]</t>
  </si>
  <si>
    <t>Net Sales and Long-Lived Assets (Detail) - USD ($) $ in Thousands</t>
  </si>
  <si>
    <t>Revenues from External Customers and Long-Lived Assets [Line Items]</t>
  </si>
  <si>
    <t>Long-Lived Assets</t>
  </si>
  <si>
    <t>All Other Segments</t>
  </si>
  <si>
    <t>Reconciliation of Numerator and Denominator Used to Calculate Basic Earnings Per Share and Diluted Earnings Per Share (Detail) - USD ($) $ / shares in Units, shares in Thousands, $ in Thousands</t>
  </si>
  <si>
    <t>Earnings Per Share [Line Items]</t>
  </si>
  <si>
    <t>Net (loss) earnings attributable to TTM Technologies, Inc. stockholders</t>
  </si>
  <si>
    <t>Weighted average shares outstanding</t>
  </si>
  <si>
    <t>Dilutive effect of performance-based stock units, restricted stock units and stock options</t>
  </si>
  <si>
    <t>Diluted shares</t>
  </si>
  <si>
    <t>Earnings Per Share - Additional Information (Detail) - $ / shares shares in Thousands</t>
  </si>
  <si>
    <t>Antidilutive Securities Excluded from Computation of Earnings Per Share [Line Items]</t>
  </si>
  <si>
    <t>Shares excluded from calculating diluted earnings per share</t>
  </si>
  <si>
    <t>Stock option exercise price lower limit</t>
  </si>
  <si>
    <t>Stock option exercise price upper limit</t>
  </si>
  <si>
    <t>Effect of Shares of Common Stock, Excluded From Computation of Dilutive Earnings Per Share (Detail) - shares shares in Thousands</t>
  </si>
  <si>
    <t>Convertible Debt Securities</t>
  </si>
  <si>
    <t>Warrants</t>
  </si>
  <si>
    <t>Related Party Transactions - Additional Information (Detail) - USD ($) $ in Thousands</t>
  </si>
  <si>
    <t>Related Party Transaction [Line Items]</t>
  </si>
  <si>
    <t>Purchases from related party</t>
  </si>
  <si>
    <t>Accounts payable due to related parties</t>
  </si>
  <si>
    <t>Accounts receivable due from related parties</t>
  </si>
  <si>
    <t>Dongguan Shengyi Electronics Ltd.</t>
  </si>
  <si>
    <t>Sales to related party</t>
  </si>
  <si>
    <t>Non-controlling Interest Holdings - Additional Information (Detail) ¥ in Thousands, $ in Thousands</t>
  </si>
  <si>
    <t>Dec. 30, 2013CNY (¥)</t>
  </si>
  <si>
    <t>Noncontrolling Interest [Line Items]</t>
  </si>
  <si>
    <t>Sale of majority equity interest</t>
  </si>
  <si>
    <t>Consideration net cash sold</t>
  </si>
  <si>
    <t>Majority interest sold to minority owner</t>
  </si>
  <si>
    <t>70.20%</t>
  </si>
  <si>
    <t>Dongguan Meadville Circuits Ltd.</t>
  </si>
  <si>
    <t>Percentage of minority equity acquired</t>
  </si>
  <si>
    <t>Acquisition of minority interest</t>
  </si>
  <si>
    <t>Decrease to additional paid in capital</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16942</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99431192</v>
      </c>
    </row>
    <row spans="1:4" r="18">
      <c t="s" s="4" r="A18">
        <v>30</v>
      </c>
      <c t="n" s="7" r="D18">
        <v>708483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96</v>
      </c>
      <c t="s" s="2" r="B1">
        <v>1</v>
      </c>
    </row>
    <row spans="1:2" r="2">
      <c t="s" s="2" r="B2">
        <v>2</v>
      </c>
    </row>
    <row spans="1:2" r="3">
      <c t="s" s="4" r="A3">
        <v>196</v>
      </c>
      <c t="s" s="4" r="B3">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0"/>
  </cols>
  <sheetData>
    <row spans="1:2" r="1">
      <c t="s" s="1" r="A1">
        <v>1004</v>
      </c>
      <c t="s" s="2" r="B1">
        <v>1005</v>
      </c>
    </row>
    <row spans="1:2" r="2">
      <c t="s" s="3" r="A2">
        <v>1006</v>
      </c>
    </row>
    <row spans="1:2" r="3">
      <c t="s" s="4" r="A3">
        <v>1007</v>
      </c>
      <c t="n" s="6" r="B3">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8</v>
      </c>
      <c t="s" s="2" r="B1">
        <v>1</v>
      </c>
    </row>
    <row spans="1:4" r="2">
      <c t="s" s="2" r="B2">
        <v>2</v>
      </c>
      <c t="s" s="2" r="C2">
        <v>32</v>
      </c>
      <c t="s" s="2" r="D2">
        <v>72</v>
      </c>
    </row>
    <row spans="1:4" r="3">
      <c t="s" s="3" r="A3">
        <v>1009</v>
      </c>
    </row>
    <row spans="1:4" r="4">
      <c t="s" s="4" r="A4">
        <v>1010</v>
      </c>
      <c t="s" s="4" r="B4">
        <v>388</v>
      </c>
    </row>
    <row spans="1:4" r="5">
      <c t="s" s="4" r="A5">
        <v>396</v>
      </c>
    </row>
    <row spans="1:4" r="6">
      <c t="s" s="3" r="A6">
        <v>1009</v>
      </c>
    </row>
    <row spans="1:4" r="7">
      <c t="s" s="4" r="A7">
        <v>60</v>
      </c>
      <c t="s" s="4" r="B7">
        <v>1011</v>
      </c>
    </row>
    <row spans="1:4" r="8">
      <c t="s" s="4" r="A8">
        <v>1012</v>
      </c>
    </row>
    <row spans="1:4" r="9">
      <c t="s" s="3" r="A9">
        <v>1009</v>
      </c>
    </row>
    <row spans="1:4" r="10">
      <c t="s" s="4" r="A10">
        <v>1013</v>
      </c>
      <c t="n" s="7" r="B10">
        <v>4576</v>
      </c>
      <c t="n" s="7" r="C10">
        <v>2544</v>
      </c>
      <c t="n" s="7" r="D10">
        <v>352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1014</v>
      </c>
      <c t="s" s="2" r="B1">
        <v>1</v>
      </c>
    </row>
    <row spans="1:4" r="2">
      <c t="s" s="2" r="B2">
        <v>1015</v>
      </c>
      <c t="s" s="2" r="C2">
        <v>380</v>
      </c>
      <c t="s" s="2" r="D2">
        <v>381</v>
      </c>
    </row>
    <row spans="1:4" r="3">
      <c t="s" s="3" r="A3">
        <v>1016</v>
      </c>
    </row>
    <row spans="1:4" r="4">
      <c t="s" s="4" r="A4">
        <v>1017</v>
      </c>
      <c t="n" s="6" r="B4">
        <v>2</v>
      </c>
    </row>
    <row spans="1:4" r="5">
      <c t="s" s="4" r="A5">
        <v>82</v>
      </c>
      <c t="n" s="7" r="C5">
        <v>1845</v>
      </c>
      <c t="n" s="7" r="D5">
        <v>10782</v>
      </c>
    </row>
    <row spans="1:4" r="6">
      <c t="s" s="4" r="A6">
        <v>1018</v>
      </c>
      <c t="n" s="6" r="B6">
        <v>41</v>
      </c>
    </row>
    <row spans="1:4" r="7">
      <c t="s" s="4" r="A7">
        <v>1019</v>
      </c>
      <c t="s" s="4" r="B7">
        <v>1011</v>
      </c>
    </row>
    <row spans="1:4" r="8">
      <c t="s" s="4" r="A8">
        <v>502</v>
      </c>
    </row>
    <row spans="1:4" r="9">
      <c t="s" s="3" r="A9">
        <v>1016</v>
      </c>
    </row>
    <row spans="1:4" r="10">
      <c t="s" s="4" r="A10">
        <v>82</v>
      </c>
      <c t="n" s="6" r="C10">
        <v>1845</v>
      </c>
      <c t="n" s="6" r="D10">
        <v>10782</v>
      </c>
    </row>
    <row spans="1:4" r="11">
      <c t="s" s="4" r="A11">
        <v>192</v>
      </c>
    </row>
    <row spans="1:4" r="12">
      <c t="s" s="3" r="A12">
        <v>1016</v>
      </c>
    </row>
    <row spans="1:4" r="13">
      <c t="s" s="4" r="A13">
        <v>1020</v>
      </c>
      <c t="n" s="7" r="B13">
        <v>34448</v>
      </c>
      <c t="n" s="7" r="C13">
        <v>5981</v>
      </c>
      <c t="n" s="7" r="D13">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1</v>
      </c>
      <c t="s" s="2" r="B1">
        <v>1</v>
      </c>
    </row>
    <row spans="1:4" r="2">
      <c t="s" s="2" r="B2">
        <v>2</v>
      </c>
      <c t="s" s="2" r="C2">
        <v>32</v>
      </c>
      <c t="s" s="2" r="D2">
        <v>72</v>
      </c>
    </row>
    <row spans="1:4" r="3">
      <c t="s" s="3" r="A3">
        <v>1016</v>
      </c>
    </row>
    <row spans="1:4" r="4">
      <c t="s" s="4" r="A4">
        <v>73</v>
      </c>
      <c t="n" s="7" r="B4">
        <v>2095488</v>
      </c>
      <c t="n" s="7" r="C4">
        <v>1325717</v>
      </c>
      <c t="n" s="7" r="D4">
        <v>1368215</v>
      </c>
    </row>
    <row spans="1:4" r="5">
      <c t="s" s="4" r="A5">
        <v>79</v>
      </c>
      <c t="n" s="6" r="B5">
        <v>-18888</v>
      </c>
      <c t="n" s="6" r="C5">
        <v>-8387</v>
      </c>
      <c t="n" s="6" r="D5">
        <v>-9332</v>
      </c>
    </row>
    <row spans="1:4" r="6">
      <c t="s" s="4" r="A6">
        <v>1022</v>
      </c>
      <c t="n" s="6" r="B6">
        <v>61342</v>
      </c>
      <c t="n" s="6" r="C6">
        <v>46539</v>
      </c>
      <c t="n" s="6" r="D6">
        <v>69128</v>
      </c>
    </row>
    <row spans="1:4" r="7">
      <c t="s" s="4" r="A7">
        <v>1023</v>
      </c>
      <c t="n" s="6" r="B7">
        <v>-52366</v>
      </c>
      <c t="n" s="6" r="C7">
        <v>-24248</v>
      </c>
      <c t="n" s="6" r="D7">
        <v>-29356</v>
      </c>
    </row>
    <row spans="1:4" r="8">
      <c t="s" s="4" r="A8">
        <v>1024</v>
      </c>
      <c t="n" s="6" r="B8">
        <v>133508</v>
      </c>
      <c t="n" s="6" r="C8">
        <v>95349</v>
      </c>
      <c t="n" s="6" r="D8">
        <v>92120</v>
      </c>
    </row>
    <row spans="1:4" r="9">
      <c t="s" s="4" r="A9">
        <v>90</v>
      </c>
      <c t="n" s="6" r="B9">
        <v>8976</v>
      </c>
      <c t="n" s="6" r="C9">
        <v>22291</v>
      </c>
      <c t="n" s="6" r="D9">
        <v>39772</v>
      </c>
    </row>
    <row spans="1:4" r="10">
      <c t="s" s="4" r="A10">
        <v>1025</v>
      </c>
      <c t="n" s="6" r="B10">
        <v>77565</v>
      </c>
      <c t="n" s="6" r="C10">
        <v>76782</v>
      </c>
      <c t="n" s="6" r="D10">
        <v>128271</v>
      </c>
    </row>
    <row spans="1:4" r="11">
      <c t="s" s="4" r="A11">
        <v>1026</v>
      </c>
    </row>
    <row spans="1:4" r="12">
      <c t="s" s="3" r="A12">
        <v>1016</v>
      </c>
    </row>
    <row spans="1:4" r="13">
      <c t="s" s="4" r="A13">
        <v>73</v>
      </c>
      <c t="n" s="6" r="B13">
        <v>2102696</v>
      </c>
      <c t="n" s="6" r="C13">
        <v>1328210</v>
      </c>
      <c t="n" s="6" r="D13">
        <v>1371064</v>
      </c>
    </row>
    <row spans="1:4" r="14">
      <c t="s" s="4" r="A14">
        <v>1022</v>
      </c>
      <c t="n" s="6" r="B14">
        <v>80230</v>
      </c>
      <c t="n" s="6" r="C14">
        <v>54926</v>
      </c>
      <c t="n" s="6" r="D14">
        <v>78460</v>
      </c>
    </row>
    <row spans="1:4" r="15">
      <c t="s" s="4" r="A15">
        <v>1027</v>
      </c>
    </row>
    <row spans="1:4" r="16">
      <c t="s" s="3" r="A16">
        <v>1016</v>
      </c>
    </row>
    <row spans="1:4" r="17">
      <c t="s" s="4" r="A17">
        <v>73</v>
      </c>
      <c t="n" s="6" r="B17">
        <v>1944041</v>
      </c>
      <c t="n" s="6" r="C17">
        <v>1251665</v>
      </c>
      <c t="n" s="6" r="D17">
        <v>1305862</v>
      </c>
    </row>
    <row spans="1:4" r="18">
      <c t="s" s="4" r="A18">
        <v>1022</v>
      </c>
      <c t="n" s="6" r="B18">
        <v>172227</v>
      </c>
      <c t="n" s="6" r="C18">
        <v>77092</v>
      </c>
      <c t="n" s="6" r="D18">
        <v>101048</v>
      </c>
    </row>
    <row spans="1:4" r="19">
      <c t="s" s="4" r="A19">
        <v>1024</v>
      </c>
      <c t="n" s="6" r="B19">
        <v>130339</v>
      </c>
      <c t="n" s="6" r="C19">
        <v>95027</v>
      </c>
      <c t="n" s="6" r="D19">
        <v>91759</v>
      </c>
    </row>
    <row spans="1:4" r="20">
      <c t="s" s="4" r="A20">
        <v>1025</v>
      </c>
      <c t="n" s="6" r="B20">
        <v>72036</v>
      </c>
      <c t="n" s="6" r="C20">
        <v>73779</v>
      </c>
      <c t="n" s="6" r="D20">
        <v>127623</v>
      </c>
    </row>
    <row spans="1:4" r="21">
      <c t="s" s="4" r="A21">
        <v>1028</v>
      </c>
    </row>
    <row spans="1:4" r="22">
      <c t="s" s="3" r="A22">
        <v>1016</v>
      </c>
    </row>
    <row spans="1:4" r="23">
      <c t="s" s="4" r="A23">
        <v>73</v>
      </c>
      <c t="n" s="6" r="B23">
        <v>158655</v>
      </c>
      <c t="n" s="6" r="C23">
        <v>76545</v>
      </c>
      <c t="n" s="6" r="D23">
        <v>65202</v>
      </c>
    </row>
    <row spans="1:4" r="24">
      <c t="s" s="4" r="A24">
        <v>1022</v>
      </c>
      <c t="n" s="6" r="B24">
        <v>1424</v>
      </c>
      <c t="n" s="6" r="C24">
        <v>3855</v>
      </c>
      <c t="n" s="6" r="D24">
        <v>1917</v>
      </c>
    </row>
    <row spans="1:4" r="25">
      <c t="s" s="4" r="A25">
        <v>1024</v>
      </c>
      <c t="n" s="6" r="B25">
        <v>2079</v>
      </c>
      <c t="n" s="6" r="C25">
        <v>183</v>
      </c>
      <c t="n" s="6" r="D25">
        <v>248</v>
      </c>
    </row>
    <row spans="1:4" r="26">
      <c t="s" s="4" r="A26">
        <v>1025</v>
      </c>
      <c t="n" s="6" r="B26">
        <v>4006</v>
      </c>
      <c t="n" s="6" r="C26">
        <v>400</v>
      </c>
      <c t="n" s="6" r="D26">
        <v>176</v>
      </c>
    </row>
    <row spans="1:4" r="27">
      <c t="s" s="4" r="A27">
        <v>1029</v>
      </c>
    </row>
    <row spans="1:4" r="28">
      <c t="s" s="3" r="A28">
        <v>1016</v>
      </c>
    </row>
    <row spans="1:4" r="29">
      <c t="s" s="4" r="A29">
        <v>1022</v>
      </c>
      <c t="n" s="6" r="B29">
        <v>-93421</v>
      </c>
      <c t="n" s="6" r="C29">
        <v>-26021</v>
      </c>
      <c t="n" s="6" r="D29">
        <v>-24505</v>
      </c>
    </row>
    <row spans="1:4" r="30">
      <c t="s" s="4" r="A30">
        <v>1024</v>
      </c>
      <c t="n" s="6" r="B30">
        <v>1090</v>
      </c>
      <c t="n" s="6" r="C30">
        <v>139</v>
      </c>
      <c t="n" s="6" r="D30">
        <v>113</v>
      </c>
    </row>
    <row spans="1:4" r="31">
      <c t="s" s="4" r="A31">
        <v>1025</v>
      </c>
      <c t="n" s="6" r="B31">
        <v>1523</v>
      </c>
      <c t="n" s="6" r="C31">
        <v>2603</v>
      </c>
      <c t="n" s="6" r="D31">
        <v>472</v>
      </c>
    </row>
    <row spans="1:4" r="32">
      <c t="s" s="4" r="A32">
        <v>1030</v>
      </c>
    </row>
    <row spans="1:4" r="33">
      <c t="s" s="3" r="A33">
        <v>1016</v>
      </c>
    </row>
    <row spans="1:4" r="34">
      <c t="s" s="4" r="A34">
        <v>73</v>
      </c>
      <c t="n" s="7" r="B34">
        <v>-7208</v>
      </c>
      <c t="n" s="7" r="C34">
        <v>-2493</v>
      </c>
      <c t="n" s="7" r="D34">
        <v>-28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31</v>
      </c>
      <c t="s" s="2" r="B1">
        <v>2</v>
      </c>
      <c t="s" s="2" r="C1">
        <v>32</v>
      </c>
      <c t="s" s="2" r="D1">
        <v>72</v>
      </c>
    </row>
    <row spans="1:4" r="2">
      <c t="s" s="3" r="A2">
        <v>1032</v>
      </c>
    </row>
    <row spans="1:4" r="3">
      <c t="s" s="4" r="A3">
        <v>44</v>
      </c>
      <c t="n" s="7" r="B3">
        <v>2671304</v>
      </c>
      <c t="n" s="7" r="C3">
        <v>1601289</v>
      </c>
      <c t="n" s="7" r="D3">
        <v>1673575</v>
      </c>
    </row>
    <row spans="1:4" r="4">
      <c t="s" s="4" r="A4">
        <v>1027</v>
      </c>
    </row>
    <row spans="1:4" r="5">
      <c t="s" s="3" r="A5">
        <v>1032</v>
      </c>
    </row>
    <row spans="1:4" r="6">
      <c t="s" s="4" r="A6">
        <v>44</v>
      </c>
      <c t="n" s="6" r="B6">
        <v>1943577</v>
      </c>
      <c t="n" s="6" r="C6">
        <v>1334648</v>
      </c>
      <c t="n" s="6" r="D6">
        <v>1371093</v>
      </c>
    </row>
    <row spans="1:4" r="7">
      <c t="s" s="4" r="A7">
        <v>1028</v>
      </c>
    </row>
    <row spans="1:4" r="8">
      <c t="s" s="3" r="A8">
        <v>1032</v>
      </c>
    </row>
    <row spans="1:4" r="9">
      <c t="s" s="4" r="A9">
        <v>44</v>
      </c>
      <c t="n" s="6" r="B9">
        <v>143779</v>
      </c>
      <c t="n" s="6" r="C9">
        <v>43255</v>
      </c>
      <c t="n" s="6" r="D9">
        <v>43990</v>
      </c>
    </row>
    <row spans="1:4" r="10">
      <c t="s" s="4" r="A10">
        <v>1029</v>
      </c>
    </row>
    <row spans="1:4" r="11">
      <c t="s" s="3" r="A11">
        <v>1032</v>
      </c>
    </row>
    <row spans="1:4" r="12">
      <c t="s" s="4" r="A12">
        <v>44</v>
      </c>
      <c t="n" s="7" r="B12">
        <v>583948</v>
      </c>
      <c t="n" s="7" r="C12">
        <v>223386</v>
      </c>
      <c t="n" s="7" r="D12">
        <v>25849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033</v>
      </c>
      <c t="s" s="2" r="B1">
        <v>1</v>
      </c>
    </row>
    <row spans="1:4" r="2">
      <c t="s" s="2" r="B2">
        <v>2</v>
      </c>
      <c t="s" s="2" r="C2">
        <v>32</v>
      </c>
      <c t="s" s="2" r="D2">
        <v>72</v>
      </c>
    </row>
    <row spans="1:4" r="3">
      <c t="s" s="3" r="A3">
        <v>1034</v>
      </c>
    </row>
    <row spans="1:4" r="4">
      <c t="s" s="4" r="A4">
        <v>73</v>
      </c>
      <c t="n" s="7" r="B4">
        <v>2095488</v>
      </c>
      <c t="n" s="7" r="C4">
        <v>1325717</v>
      </c>
      <c t="n" s="7" r="D4">
        <v>1368215</v>
      </c>
    </row>
    <row spans="1:4" r="5">
      <c t="s" s="4" r="A5">
        <v>1035</v>
      </c>
      <c t="n" s="6" r="B5">
        <v>1600931</v>
      </c>
      <c t="n" s="6" r="C5">
        <v>786079</v>
      </c>
      <c t="n" s="6" r="D5">
        <v>850453</v>
      </c>
    </row>
    <row spans="1:4" r="6">
      <c t="s" s="4" r="A6">
        <v>746</v>
      </c>
    </row>
    <row spans="1:4" r="7">
      <c t="s" s="3" r="A7">
        <v>1034</v>
      </c>
    </row>
    <row spans="1:4" r="8">
      <c t="s" s="4" r="A8">
        <v>73</v>
      </c>
      <c t="n" s="6" r="B8">
        <v>960146</v>
      </c>
      <c t="n" s="6" r="C8">
        <v>568796</v>
      </c>
      <c t="n" s="6" r="D8">
        <v>571046</v>
      </c>
    </row>
    <row spans="1:4" r="9">
      <c t="s" s="4" r="A9">
        <v>1035</v>
      </c>
      <c t="n" s="6" r="B9">
        <v>654579</v>
      </c>
      <c t="n" s="6" r="C9">
        <v>103340</v>
      </c>
      <c t="n" s="6" r="D9">
        <v>95672</v>
      </c>
    </row>
    <row spans="1:4" r="10">
      <c t="s" s="4" r="A10">
        <v>749</v>
      </c>
    </row>
    <row spans="1:4" r="11">
      <c t="s" s="3" r="A11">
        <v>1034</v>
      </c>
    </row>
    <row spans="1:4" r="12">
      <c t="s" s="4" r="A12">
        <v>73</v>
      </c>
      <c t="n" s="6" r="B12">
        <v>547999</v>
      </c>
      <c t="n" s="6" r="C12">
        <v>352385</v>
      </c>
      <c t="n" s="6" r="D12">
        <v>391905</v>
      </c>
    </row>
    <row spans="1:4" r="13">
      <c t="s" s="4" r="A13">
        <v>1035</v>
      </c>
      <c t="n" s="6" r="B13">
        <v>923219</v>
      </c>
      <c t="n" s="6" r="C13">
        <v>682739</v>
      </c>
      <c t="n" s="6" r="D13">
        <v>754781</v>
      </c>
    </row>
    <row spans="1:4" r="14">
      <c t="s" s="4" r="A14">
        <v>1036</v>
      </c>
    </row>
    <row spans="1:4" r="15">
      <c t="s" s="3" r="A15">
        <v>1034</v>
      </c>
    </row>
    <row spans="1:4" r="16">
      <c t="s" s="4" r="A16">
        <v>73</v>
      </c>
      <c t="n" s="6" r="B16">
        <v>587343</v>
      </c>
      <c t="n" s="7" r="C16">
        <v>404536</v>
      </c>
      <c t="n" s="7" r="D16">
        <v>405264</v>
      </c>
    </row>
    <row spans="1:4" r="17">
      <c t="s" s="4" r="A17">
        <v>1035</v>
      </c>
      <c t="n" s="7" r="B17">
        <v>2313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7</v>
      </c>
      <c t="s" s="2" r="B1">
        <v>1</v>
      </c>
    </row>
    <row spans="1:4" r="2">
      <c t="s" s="2" r="B2">
        <v>2</v>
      </c>
      <c t="s" s="2" r="C2">
        <v>32</v>
      </c>
      <c t="s" s="2" r="D2">
        <v>72</v>
      </c>
    </row>
    <row spans="1:4" r="3">
      <c t="s" s="3" r="A3">
        <v>1038</v>
      </c>
    </row>
    <row spans="1:4" r="4">
      <c t="s" s="4" r="A4">
        <v>1039</v>
      </c>
      <c t="n" s="7" r="B4">
        <v>-25882</v>
      </c>
      <c t="n" s="7" r="C4">
        <v>14693</v>
      </c>
      <c t="n" s="7" r="D4">
        <v>21877</v>
      </c>
    </row>
    <row spans="1:4" r="5">
      <c t="s" s="4" r="A5">
        <v>1040</v>
      </c>
      <c t="n" s="6" r="B5">
        <v>92675</v>
      </c>
      <c t="n" s="6" r="C5">
        <v>83238</v>
      </c>
      <c t="n" s="6" r="D5">
        <v>82506</v>
      </c>
    </row>
    <row spans="1:4" r="6">
      <c t="s" s="4" r="A6">
        <v>1041</v>
      </c>
      <c t="n" s="6" r="C6">
        <v>703</v>
      </c>
      <c t="n" s="6" r="D6">
        <v>626</v>
      </c>
    </row>
    <row spans="1:4" r="7">
      <c t="s" s="4" r="A7">
        <v>1042</v>
      </c>
      <c t="n" s="6" r="B7">
        <v>92675</v>
      </c>
      <c t="n" s="6" r="C7">
        <v>83941</v>
      </c>
      <c t="n" s="6" r="D7">
        <v>83132</v>
      </c>
    </row>
    <row spans="1:4" r="8">
      <c t="s" s="3" r="A8">
        <v>95</v>
      </c>
    </row>
    <row spans="1:4" r="9">
      <c t="s" s="4" r="A9">
        <v>99</v>
      </c>
      <c t="n" s="9" r="B9">
        <v>-0.28</v>
      </c>
      <c t="n" s="9" r="C9">
        <v>0.18</v>
      </c>
      <c t="n" s="9" r="D9">
        <v>0.27</v>
      </c>
    </row>
    <row spans="1:4" r="10">
      <c t="s" s="4" r="A10">
        <v>100</v>
      </c>
      <c t="n" s="9" r="B10">
        <v>-0.28</v>
      </c>
      <c t="n" s="9" r="C10">
        <v>0.18</v>
      </c>
      <c t="n" s="9" r="D10">
        <v>0.2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3</v>
      </c>
      <c t="s" s="2" r="B1">
        <v>1</v>
      </c>
    </row>
    <row spans="1:4" r="2">
      <c t="s" s="2" r="B2">
        <v>2</v>
      </c>
      <c t="s" s="2" r="C2">
        <v>32</v>
      </c>
      <c t="s" s="2" r="D2">
        <v>72</v>
      </c>
    </row>
    <row spans="1:4" r="3">
      <c t="s" s="3" r="A3">
        <v>1044</v>
      </c>
    </row>
    <row spans="1:4" r="4">
      <c t="s" s="4" r="A4">
        <v>1045</v>
      </c>
      <c t="n" s="6" r="C4">
        <v>1233</v>
      </c>
      <c t="n" s="6" r="D4">
        <v>1751</v>
      </c>
    </row>
    <row spans="1:4" r="5">
      <c t="s" s="4" r="A5">
        <v>1046</v>
      </c>
      <c t="n" s="9" r="B5">
        <v>5.78</v>
      </c>
    </row>
    <row spans="1:4" r="6">
      <c t="s" s="4" r="A6">
        <v>1047</v>
      </c>
      <c t="n" s="9" r="B6">
        <v>16.82</v>
      </c>
    </row>
    <row spans="1:4" r="7">
      <c t="s" s="4" r="A7">
        <v>913</v>
      </c>
    </row>
    <row spans="1:4" r="8">
      <c t="s" s="3" r="A8">
        <v>1044</v>
      </c>
    </row>
    <row spans="1:4" r="9">
      <c t="s" s="4" r="A9">
        <v>1045</v>
      </c>
      <c t="n" s="6" r="B9">
        <v>572</v>
      </c>
    </row>
    <row spans="1:4" r="10">
      <c t="s" s="4" r="A10">
        <v>920</v>
      </c>
    </row>
    <row spans="1:4" r="11">
      <c t="s" s="3" r="A11">
        <v>1044</v>
      </c>
    </row>
    <row spans="1:4" r="12">
      <c t="s" s="4" r="A12">
        <v>1045</v>
      </c>
      <c t="n" s="6" r="B12">
        <v>2294</v>
      </c>
    </row>
    <row spans="1:4" r="13">
      <c t="s" s="4" r="A13">
        <v>925</v>
      </c>
    </row>
    <row spans="1:4" r="14">
      <c t="s" s="3" r="A14">
        <v>1044</v>
      </c>
    </row>
    <row spans="1:4" r="15">
      <c t="s" s="4" r="A15">
        <v>1045</v>
      </c>
      <c t="n" s="6" r="B15">
        <v>42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8</v>
      </c>
      <c t="s" s="2" r="B1">
        <v>1</v>
      </c>
    </row>
    <row spans="1:4" r="2">
      <c t="s" s="2" r="B2">
        <v>2</v>
      </c>
      <c t="s" s="2" r="C2">
        <v>32</v>
      </c>
      <c t="s" s="2" r="D2">
        <v>72</v>
      </c>
    </row>
    <row spans="1:4" r="3">
      <c t="s" s="3" r="A3">
        <v>1044</v>
      </c>
    </row>
    <row spans="1:4" r="4">
      <c t="s" s="4" r="A4">
        <v>1045</v>
      </c>
      <c t="n" s="6" r="C4">
        <v>1233</v>
      </c>
      <c t="n" s="6" r="D4">
        <v>1751</v>
      </c>
    </row>
    <row spans="1:4" r="5">
      <c t="s" s="4" r="A5">
        <v>1049</v>
      </c>
    </row>
    <row spans="1:4" r="6">
      <c t="s" s="3" r="A6">
        <v>1044</v>
      </c>
    </row>
    <row spans="1:4" r="7">
      <c t="s" s="4" r="A7">
        <v>1045</v>
      </c>
      <c t="n" s="6" r="B7">
        <v>25940</v>
      </c>
      <c t="n" s="6" r="C7">
        <v>27970</v>
      </c>
      <c t="n" s="6" r="D7">
        <v>25265</v>
      </c>
    </row>
    <row spans="1:4" r="8">
      <c t="s" s="4" r="A8">
        <v>1050</v>
      </c>
    </row>
    <row spans="1:4" r="9">
      <c t="s" s="3" r="A9">
        <v>1044</v>
      </c>
    </row>
    <row spans="1:4" r="10">
      <c t="s" s="4" r="A10">
        <v>1045</v>
      </c>
      <c t="n" s="6" r="B10">
        <v>26408</v>
      </c>
      <c t="n" s="6" r="C10">
        <v>28020</v>
      </c>
      <c t="n" s="6" r="D10">
        <v>2365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1</v>
      </c>
      <c t="s" s="2" r="B1">
        <v>1</v>
      </c>
    </row>
    <row spans="1:4" r="2">
      <c t="s" s="2" r="B2">
        <v>2</v>
      </c>
      <c t="s" s="2" r="C2">
        <v>32</v>
      </c>
      <c t="s" s="2" r="D2">
        <v>72</v>
      </c>
    </row>
    <row spans="1:4" r="3">
      <c t="s" s="3" r="A3">
        <v>1052</v>
      </c>
    </row>
    <row spans="1:4" r="4">
      <c t="s" s="4" r="A4">
        <v>1053</v>
      </c>
      <c t="n" s="7" r="B4">
        <v>63605</v>
      </c>
      <c t="n" s="7" r="C4">
        <v>47446</v>
      </c>
      <c t="n" s="7" r="D4">
        <v>62648</v>
      </c>
    </row>
    <row spans="1:4" r="5">
      <c t="s" s="4" r="A5">
        <v>1054</v>
      </c>
      <c t="n" s="6" r="B5">
        <v>29306</v>
      </c>
      <c t="n" s="6" r="C5">
        <v>17950</v>
      </c>
    </row>
    <row spans="1:4" r="6">
      <c t="s" s="4" r="A6">
        <v>1055</v>
      </c>
      <c t="n" s="6" r="B6">
        <v>1999</v>
      </c>
      <c t="n" s="6" r="C6">
        <v>4934</v>
      </c>
    </row>
    <row spans="1:4" r="7">
      <c t="s" s="4" r="A7">
        <v>1056</v>
      </c>
    </row>
    <row spans="1:4" r="8">
      <c t="s" s="3" r="A8">
        <v>1052</v>
      </c>
    </row>
    <row spans="1:4" r="9">
      <c t="s" s="4" r="A9">
        <v>1053</v>
      </c>
      <c t="n" s="6" r="B9">
        <v>1948</v>
      </c>
      <c t="n" s="6" r="C9">
        <v>1671</v>
      </c>
      <c t="n" s="6" r="D9">
        <v>0</v>
      </c>
    </row>
    <row spans="1:4" r="10">
      <c t="s" s="4" r="A10">
        <v>1057</v>
      </c>
      <c t="n" s="7" r="B10">
        <v>4709</v>
      </c>
      <c t="n" s="7" r="C10">
        <v>24120</v>
      </c>
      <c t="n" s="7" r="D10">
        <v>296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4" r="A3">
        <v>198</v>
      </c>
      <c t="s" s="4" r="B3">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t="s" s="1" r="A1">
        <v>1058</v>
      </c>
      <c t="s" s="2" r="B1">
        <v>1</v>
      </c>
    </row>
    <row spans="1:5" r="2">
      <c t="s" s="2" r="B2">
        <v>426</v>
      </c>
      <c t="s" s="2" r="C2">
        <v>381</v>
      </c>
      <c t="s" s="2" r="D2">
        <v>1059</v>
      </c>
      <c t="s" s="2" r="E2">
        <v>467</v>
      </c>
    </row>
    <row spans="1:5" r="3">
      <c t="s" s="3" r="A3">
        <v>1060</v>
      </c>
    </row>
    <row spans="1:5" r="4">
      <c t="s" s="4" r="A4">
        <v>80</v>
      </c>
      <c t="n" s="7" r="B4">
        <v>2504</v>
      </c>
      <c t="n" s="7" r="C4">
        <v>17917</v>
      </c>
    </row>
    <row spans="1:5" r="5">
      <c t="s" s="4" r="A5">
        <v>192</v>
      </c>
    </row>
    <row spans="1:5" r="6">
      <c t="s" s="3" r="A6">
        <v>1060</v>
      </c>
    </row>
    <row spans="1:5" r="7">
      <c t="s" s="4" r="A7">
        <v>444</v>
      </c>
      <c t="s" s="4" r="B7">
        <v>445</v>
      </c>
      <c t="s" s="4" r="E7">
        <v>445</v>
      </c>
    </row>
    <row spans="1:5" r="8">
      <c t="s" s="4" r="A8">
        <v>1056</v>
      </c>
    </row>
    <row spans="1:5" r="9">
      <c t="s" s="3" r="A9">
        <v>1060</v>
      </c>
    </row>
    <row spans="1:5" r="10">
      <c t="s" s="4" r="A10">
        <v>1061</v>
      </c>
      <c t="n" s="6" r="C10">
        <v>114495</v>
      </c>
      <c t="n" s="13" r="D10">
        <v>702000000</v>
      </c>
    </row>
    <row spans="1:5" r="11">
      <c t="s" s="4" r="A11">
        <v>80</v>
      </c>
      <c t="n" s="6" r="C11">
        <v>17917</v>
      </c>
    </row>
    <row spans="1:5" r="12">
      <c t="s" s="4" r="A12">
        <v>1062</v>
      </c>
      <c t="n" s="7" r="C12">
        <v>67147</v>
      </c>
    </row>
    <row spans="1:5" r="13">
      <c t="s" s="4" r="A13">
        <v>1063</v>
      </c>
      <c t="s" s="4" r="C13">
        <v>1064</v>
      </c>
      <c t="s" s="4" r="D13">
        <v>1064</v>
      </c>
    </row>
    <row spans="1:5" r="14">
      <c t="s" s="4" r="A14">
        <v>1065</v>
      </c>
    </row>
    <row spans="1:5" r="15">
      <c t="s" s="3" r="A15">
        <v>1060</v>
      </c>
    </row>
    <row spans="1:5" r="16">
      <c t="s" s="4" r="A16">
        <v>1066</v>
      </c>
      <c t="s" s="4" r="C16">
        <v>859</v>
      </c>
      <c t="s" s="4" r="D16">
        <v>859</v>
      </c>
    </row>
    <row spans="1:5" r="17">
      <c t="s" s="4" r="A17">
        <v>1067</v>
      </c>
      <c t="n" s="7" r="C17">
        <v>29358</v>
      </c>
      <c t="n" s="13" r="D17">
        <v>180000000</v>
      </c>
    </row>
    <row spans="1:5" r="18">
      <c t="s" s="4" r="A18">
        <v>1068</v>
      </c>
      <c t="n" s="7" r="C18">
        <v>-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00</v>
      </c>
      <c t="s" s="2" r="B1">
        <v>1</v>
      </c>
    </row>
    <row spans="1:2" r="2">
      <c t="s" s="2" r="B2">
        <v>2</v>
      </c>
    </row>
    <row spans="1:2" r="3">
      <c t="s" s="4" r="A3">
        <v>200</v>
      </c>
      <c t="s" s="4" r="B3">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202</v>
      </c>
      <c t="s" s="2" r="B1">
        <v>1</v>
      </c>
    </row>
    <row spans="1:2" r="2">
      <c t="s" s="2" r="B2">
        <v>2</v>
      </c>
    </row>
    <row spans="1:2" r="3">
      <c t="s" s="4" r="A3">
        <v>202</v>
      </c>
      <c t="s" s="4" r="B3">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41</v>
      </c>
      <c t="s" s="2" r="B1">
        <v>1</v>
      </c>
    </row>
    <row spans="1:2" r="2">
      <c t="s" s="2" r="B2">
        <v>2</v>
      </c>
    </row>
    <row spans="1:2" r="3">
      <c t="s" s="4" r="A3">
        <v>41</v>
      </c>
      <c t="s" s="4" r="B3">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4" r="A3">
        <v>205</v>
      </c>
      <c t="s" s="4" r="B3">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07</v>
      </c>
      <c t="s" s="2" r="B1">
        <v>1</v>
      </c>
    </row>
    <row spans="1:2" r="2">
      <c t="s" s="2" r="B2">
        <v>2</v>
      </c>
    </row>
    <row spans="1:2" r="3">
      <c t="s" s="4" r="A3">
        <v>207</v>
      </c>
      <c t="s" s="4" r="B3">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09</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11</v>
      </c>
      <c t="s" s="2" r="B1">
        <v>1</v>
      </c>
    </row>
    <row spans="1:2" r="2">
      <c t="s" s="2" r="B2">
        <v>2</v>
      </c>
    </row>
    <row spans="1:2" r="3">
      <c t="s" s="4" r="A3">
        <v>211</v>
      </c>
      <c t="s" s="4" r="B3">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13</v>
      </c>
      <c t="s" s="2" r="B1">
        <v>1</v>
      </c>
    </row>
    <row spans="1:2" r="2">
      <c t="s" s="2" r="B2">
        <v>2</v>
      </c>
    </row>
    <row spans="1:2" r="3">
      <c t="s" s="4" r="A3">
        <v>213</v>
      </c>
      <c t="s" s="4" r="B3">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59100</v>
      </c>
      <c t="n" s="7" r="C3">
        <v>279042</v>
      </c>
    </row>
    <row spans="1:3" r="4">
      <c t="s" s="4" r="A4">
        <v>35</v>
      </c>
      <c t="n" s="6" r="B4">
        <v>3530</v>
      </c>
    </row>
    <row spans="1:3" r="5">
      <c t="s" s="4" r="A5">
        <v>36</v>
      </c>
      <c t="n" s="6" r="B5">
        <v>456000</v>
      </c>
      <c t="n" s="6" r="C5">
        <v>312867</v>
      </c>
    </row>
    <row spans="1:3" r="6">
      <c t="s" s="4" r="A6">
        <v>37</v>
      </c>
      <c t="n" s="6" r="B6">
        <v>268923</v>
      </c>
      <c t="n" s="6" r="C6">
        <v>145187</v>
      </c>
    </row>
    <row spans="1:3" r="7">
      <c t="s" s="4" r="A7">
        <v>38</v>
      </c>
      <c t="n" s="6" r="B7">
        <v>34967</v>
      </c>
      <c t="n" s="6" r="C7">
        <v>61027</v>
      </c>
    </row>
    <row spans="1:3" r="8">
      <c t="s" s="4" r="A8">
        <v>39</v>
      </c>
      <c t="n" s="6" r="B8">
        <v>1022520</v>
      </c>
      <c t="n" s="6" r="C8">
        <v>798123</v>
      </c>
    </row>
    <row spans="1:3" r="9">
      <c t="s" s="4" r="A9">
        <v>40</v>
      </c>
      <c t="n" s="6" r="B9">
        <v>1103067</v>
      </c>
      <c t="n" s="6" r="C9">
        <v>754718</v>
      </c>
    </row>
    <row spans="1:3" r="10">
      <c t="s" s="4" r="A10">
        <v>41</v>
      </c>
      <c t="n" s="6" r="B10">
        <v>346990</v>
      </c>
      <c t="n" s="6" r="C10">
        <v>12111</v>
      </c>
    </row>
    <row spans="1:3" r="11">
      <c t="s" s="4" r="A11">
        <v>42</v>
      </c>
      <c t="n" s="6" r="B11">
        <v>150874</v>
      </c>
      <c t="n" s="6" r="C11">
        <v>19250</v>
      </c>
    </row>
    <row spans="1:3" r="12">
      <c t="s" s="4" r="A12">
        <v>43</v>
      </c>
      <c t="n" s="6" r="B12">
        <v>47853</v>
      </c>
      <c t="n" s="6" r="C12">
        <v>17087</v>
      </c>
    </row>
    <row spans="1:3" r="13">
      <c t="s" s="4" r="A13">
        <v>44</v>
      </c>
      <c t="n" s="6" r="B13">
        <v>2671304</v>
      </c>
      <c t="n" s="6" r="C13">
        <v>1601289</v>
      </c>
    </row>
    <row spans="1:3" r="14">
      <c t="s" s="3" r="A14">
        <v>45</v>
      </c>
    </row>
    <row spans="1:3" r="15">
      <c t="s" s="4" r="A15">
        <v>46</v>
      </c>
      <c t="n" s="6" r="B15">
        <v>157375</v>
      </c>
      <c t="n" s="6" r="C15">
        <v>128045</v>
      </c>
    </row>
    <row spans="1:3" r="16">
      <c t="s" s="4" r="A16">
        <v>47</v>
      </c>
      <c t="n" s="6" r="B16">
        <v>377222</v>
      </c>
      <c t="n" s="6" r="C16">
        <v>235276</v>
      </c>
    </row>
    <row spans="1:3" r="17">
      <c t="s" s="4" r="A17">
        <v>48</v>
      </c>
      <c t="n" s="6" r="B17">
        <v>108649</v>
      </c>
      <c t="n" s="6" r="C17">
        <v>43497</v>
      </c>
    </row>
    <row spans="1:3" r="18">
      <c t="s" s="4" r="A18">
        <v>49</v>
      </c>
      <c t="n" s="6" r="B18">
        <v>101748</v>
      </c>
      <c t="n" s="6" r="C18">
        <v>89194</v>
      </c>
    </row>
    <row spans="1:3" r="19">
      <c t="s" s="4" r="A19">
        <v>50</v>
      </c>
      <c t="n" s="6" r="B19">
        <v>744994</v>
      </c>
      <c t="n" s="6" r="C19">
        <v>496012</v>
      </c>
    </row>
    <row spans="1:3" r="20">
      <c t="s" s="4" r="A20">
        <v>51</v>
      </c>
      <c t="n" s="6" r="B20">
        <v>1044582</v>
      </c>
      <c t="n" s="6" r="C20">
        <v>374642</v>
      </c>
    </row>
    <row spans="1:3" r="21">
      <c t="s" s="4" r="A21">
        <v>52</v>
      </c>
      <c t="n" s="6" r="B21">
        <v>55059</v>
      </c>
      <c t="n" s="6" r="C21">
        <v>15171</v>
      </c>
    </row>
    <row spans="1:3" r="22">
      <c t="s" s="4" r="A22">
        <v>53</v>
      </c>
      <c t="n" s="7" r="B22">
        <v>1099641</v>
      </c>
      <c t="n" s="7" r="C22">
        <v>389813</v>
      </c>
    </row>
    <row spans="1:3" r="23">
      <c t="s" s="4" r="A23">
        <v>54</v>
      </c>
      <c t="s" s="4" r="B23">
        <v>55</v>
      </c>
      <c t="s" s="4" r="C23">
        <v>55</v>
      </c>
    </row>
    <row spans="1:3" r="24">
      <c t="s" s="3" r="A24">
        <v>56</v>
      </c>
    </row>
    <row spans="1:3" r="25">
      <c t="s" s="4" r="A25">
        <v>57</v>
      </c>
      <c t="n" s="7" r="B25">
        <v>99</v>
      </c>
      <c t="n" s="7" r="C25">
        <v>83</v>
      </c>
    </row>
    <row spans="1:3" r="26">
      <c t="s" s="4" r="A26">
        <v>58</v>
      </c>
      <c t="n" s="6" r="B26">
        <v>745608</v>
      </c>
      <c t="n" s="6" r="C26">
        <v>586709</v>
      </c>
    </row>
    <row spans="1:3" r="27">
      <c t="s" s="4" r="A27">
        <v>59</v>
      </c>
      <c t="n" s="6" r="B27">
        <v>45963</v>
      </c>
      <c t="n" s="6" r="C27">
        <v>76421</v>
      </c>
    </row>
    <row spans="1:3" r="28">
      <c t="s" s="4" r="A28">
        <v>60</v>
      </c>
      <c t="n" s="6" r="B28">
        <v>25812</v>
      </c>
      <c t="n" s="6" r="C28">
        <v>21236</v>
      </c>
    </row>
    <row spans="1:3" r="29">
      <c t="s" s="4" r="A29">
        <v>61</v>
      </c>
      <c t="n" s="6" r="B29">
        <v>1623</v>
      </c>
      <c t="n" s="6" r="C29">
        <v>31015</v>
      </c>
    </row>
    <row spans="1:3" r="30">
      <c t="s" s="4" r="A30">
        <v>62</v>
      </c>
      <c t="n" s="6" r="B30">
        <v>819105</v>
      </c>
      <c t="n" s="6" r="C30">
        <v>715464</v>
      </c>
    </row>
    <row spans="1:3" r="31">
      <c t="s" s="4" r="A31">
        <v>63</v>
      </c>
      <c t="n" s="6" r="B31">
        <v>7564</v>
      </c>
    </row>
    <row spans="1:3" r="32">
      <c t="s" s="4" r="A32">
        <v>64</v>
      </c>
      <c t="n" s="6" r="B32">
        <v>826669</v>
      </c>
      <c t="n" s="6" r="C32">
        <v>715464</v>
      </c>
    </row>
    <row spans="1:3" r="33">
      <c t="s" s="4" r="A33">
        <v>65</v>
      </c>
      <c t="n" s="7" r="B33">
        <v>2671304</v>
      </c>
      <c t="n" s="7" r="C33">
        <v>16012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215</v>
      </c>
      <c t="s" s="2" r="B1">
        <v>1</v>
      </c>
    </row>
    <row spans="1:2" r="2">
      <c t="s" s="2" r="B2">
        <v>2</v>
      </c>
    </row>
    <row spans="1:2" r="3">
      <c t="s" s="4" r="A3">
        <v>215</v>
      </c>
      <c t="s" s="4" r="B3">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217</v>
      </c>
      <c t="s" s="2" r="B1">
        <v>1</v>
      </c>
    </row>
    <row spans="1:2" r="2">
      <c t="s" s="2" r="B2">
        <v>2</v>
      </c>
    </row>
    <row spans="1:2" r="3">
      <c t="s" s="4" r="A3">
        <v>217</v>
      </c>
      <c t="s" s="4" r="B3">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4" r="A3">
        <v>219</v>
      </c>
      <c t="s" s="4" r="B3">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21</v>
      </c>
      <c t="s" s="2" r="B1">
        <v>1</v>
      </c>
    </row>
    <row spans="1:2" r="2">
      <c t="s" s="2" r="B2">
        <v>2</v>
      </c>
    </row>
    <row spans="1:2" r="3">
      <c t="s" s="4" r="A3">
        <v>221</v>
      </c>
      <c t="s" s="4" r="B3">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23</v>
      </c>
      <c t="s" s="2" r="B1">
        <v>1</v>
      </c>
    </row>
    <row spans="1:2" r="2">
      <c t="s" s="2" r="B2">
        <v>2</v>
      </c>
    </row>
    <row spans="1:2" r="3">
      <c t="s" s="4" r="A3">
        <v>223</v>
      </c>
      <c t="s" s="4" r="B3">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s="1" r="A1">
        <v>225</v>
      </c>
      <c t="s" s="2" r="B1">
        <v>1</v>
      </c>
    </row>
    <row spans="1:2" r="2">
      <c t="s" s="2" r="B2">
        <v>2</v>
      </c>
    </row>
    <row spans="1:2" r="3">
      <c t="s" s="4" r="A3">
        <v>225</v>
      </c>
      <c t="s" s="4" r="B3">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227</v>
      </c>
      <c t="s" s="2" r="B1">
        <v>1</v>
      </c>
    </row>
    <row spans="1:2" r="2">
      <c t="s" s="2" r="B2">
        <v>2</v>
      </c>
    </row>
    <row spans="1:2" r="3">
      <c t="s" s="4" r="A3">
        <v>227</v>
      </c>
      <c t="s" s="4" r="B3">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229</v>
      </c>
      <c t="s" s="2" r="B1">
        <v>1</v>
      </c>
    </row>
    <row spans="1:2" r="2">
      <c t="s" s="2" r="B2">
        <v>2</v>
      </c>
    </row>
    <row spans="1:2" r="3">
      <c t="s" s="4" r="A3">
        <v>229</v>
      </c>
      <c t="s" s="4" r="B3">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31</v>
      </c>
      <c t="s" s="2" r="B1">
        <v>1</v>
      </c>
    </row>
    <row spans="1:2" r="2">
      <c t="s" s="2" r="B2">
        <v>2</v>
      </c>
    </row>
    <row spans="1:2" r="3">
      <c t="s" s="4" r="A3">
        <v>231</v>
      </c>
      <c t="s" s="4" r="B3">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v>
      </c>
    </row>
    <row spans="1:2" r="3">
      <c t="s" s="4" r="A3">
        <v>233</v>
      </c>
      <c t="s" s="4" r="B3">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2</v>
      </c>
    </row>
    <row spans="1:3" r="2">
      <c t="s" s="4" r="A2">
        <v>67</v>
      </c>
      <c t="n" s="8" r="B2">
        <v>0.001</v>
      </c>
      <c t="n" s="8" r="C2">
        <v>0.001</v>
      </c>
    </row>
    <row spans="1:3" r="3">
      <c t="s" s="4" r="A3">
        <v>68</v>
      </c>
      <c t="n" s="6" r="B3">
        <v>200000000</v>
      </c>
      <c t="n" s="6" r="C3">
        <v>200000000</v>
      </c>
    </row>
    <row spans="1:3" r="4">
      <c t="s" s="4" r="A4">
        <v>69</v>
      </c>
      <c t="n" s="6" r="B4">
        <v>99137000</v>
      </c>
      <c t="n" s="6" r="C4">
        <v>83345000</v>
      </c>
    </row>
    <row spans="1:3" r="5">
      <c t="s" s="4" r="A5">
        <v>70</v>
      </c>
      <c t="n" s="6" r="B5">
        <v>99137000</v>
      </c>
      <c t="n" s="6" r="C5">
        <v>833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235</v>
      </c>
      <c t="s" s="2" r="B1">
        <v>1</v>
      </c>
    </row>
    <row spans="1:2" r="2">
      <c t="s" s="2" r="B2">
        <v>2</v>
      </c>
    </row>
    <row spans="1:2" r="3">
      <c t="s" s="4" r="A3">
        <v>235</v>
      </c>
      <c t="s" s="4" r="B3">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spans="1:2" r="1">
      <c t="s" s="1" r="A1">
        <v>237</v>
      </c>
      <c t="s" s="2" r="B1">
        <v>1</v>
      </c>
    </row>
    <row spans="1:2" r="2">
      <c t="s" s="2" r="B2">
        <v>2</v>
      </c>
    </row>
    <row spans="1:2" r="3">
      <c t="s" s="4" r="A3">
        <v>238</v>
      </c>
      <c t="s" s="4" r="B3">
        <v>239</v>
      </c>
    </row>
    <row spans="1:2" r="4">
      <c t="s" s="4" r="A4">
        <v>240</v>
      </c>
      <c t="s" s="4" r="B4">
        <v>241</v>
      </c>
    </row>
    <row spans="1:2" r="5">
      <c t="s" s="4" r="A5">
        <v>242</v>
      </c>
      <c t="s" s="4" r="B5">
        <v>243</v>
      </c>
    </row>
    <row spans="1:2" r="6">
      <c t="s" s="4" r="A6">
        <v>244</v>
      </c>
      <c t="s" s="4" r="B6">
        <v>245</v>
      </c>
    </row>
    <row spans="1:2" r="7">
      <c t="s" s="4" r="A7">
        <v>246</v>
      </c>
      <c t="s" s="4" r="B7">
        <v>247</v>
      </c>
    </row>
    <row spans="1:2" r="8">
      <c t="s" s="4" r="A8">
        <v>37</v>
      </c>
      <c t="s" s="4" r="B8">
        <v>248</v>
      </c>
    </row>
    <row spans="1:2" r="9">
      <c t="s" s="4" r="A9">
        <v>249</v>
      </c>
      <c t="s" s="4" r="B9">
        <v>250</v>
      </c>
    </row>
    <row spans="1:2" r="10">
      <c t="s" s="4" r="A10">
        <v>41</v>
      </c>
      <c t="s" s="4" r="B10">
        <v>251</v>
      </c>
    </row>
    <row spans="1:2" r="11">
      <c t="s" s="4" r="A11">
        <v>252</v>
      </c>
      <c t="s" s="4" r="B11">
        <v>253</v>
      </c>
    </row>
    <row spans="1:2" r="12">
      <c t="s" s="4" r="A12">
        <v>254</v>
      </c>
      <c t="s" s="4" r="B12">
        <v>255</v>
      </c>
    </row>
    <row spans="1:2" r="13">
      <c t="s" s="4" r="A13">
        <v>256</v>
      </c>
      <c t="s" s="4" r="B13">
        <v>257</v>
      </c>
    </row>
    <row spans="1:2" r="14">
      <c t="s" s="4" r="A14">
        <v>221</v>
      </c>
      <c t="s" s="4" r="B14">
        <v>258</v>
      </c>
    </row>
    <row spans="1:2" r="15">
      <c t="s" s="4" r="A15">
        <v>209</v>
      </c>
      <c t="s" s="4" r="B15">
        <v>259</v>
      </c>
    </row>
    <row spans="1:2" r="16">
      <c t="s" s="4" r="A16">
        <v>260</v>
      </c>
      <c t="s" s="4" r="B16">
        <v>261</v>
      </c>
    </row>
    <row spans="1:2" r="17">
      <c t="s" s="4" r="A17">
        <v>262</v>
      </c>
      <c t="s" s="4" r="B17">
        <v>263</v>
      </c>
    </row>
    <row spans="1:2" r="18">
      <c t="s" s="4" r="A18">
        <v>264</v>
      </c>
      <c t="s" s="4" r="B18">
        <v>265</v>
      </c>
    </row>
    <row spans="1:2" r="19">
      <c t="s" s="4" r="A19">
        <v>266</v>
      </c>
      <c t="s" s="4" r="B19">
        <v>267</v>
      </c>
    </row>
    <row spans="1:2" r="20">
      <c t="s" s="4" r="A20">
        <v>217</v>
      </c>
      <c t="s" s="4" r="B20">
        <v>268</v>
      </c>
    </row>
    <row spans="1:2" r="21">
      <c t="s" s="4" r="A21">
        <v>269</v>
      </c>
      <c t="s" s="4" r="B21">
        <v>270</v>
      </c>
    </row>
    <row spans="1:2" r="22">
      <c t="s" s="4" r="A22">
        <v>231</v>
      </c>
      <c t="s" s="4" r="B22">
        <v>271</v>
      </c>
    </row>
    <row spans="1:2" r="23">
      <c t="s" s="4" r="A23">
        <v>272</v>
      </c>
      <c t="s" s="4" r="B23">
        <v>273</v>
      </c>
    </row>
    <row spans="1:2" r="24">
      <c t="s" s="4" r="A24">
        <v>274</v>
      </c>
      <c t="s" s="4" r="B24">
        <v>275</v>
      </c>
    </row>
    <row spans="1:2" r="25">
      <c t="s" s="4" r="A25">
        <v>276</v>
      </c>
      <c t="s" s="4" r="B25">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78</v>
      </c>
      <c t="s" s="2" r="B1">
        <v>1</v>
      </c>
    </row>
    <row spans="1:2" r="2">
      <c t="s" s="2" r="B2">
        <v>2</v>
      </c>
    </row>
    <row spans="1:2" r="3">
      <c t="s" s="4" r="A3">
        <v>279</v>
      </c>
      <c t="s" s="4" r="B3">
        <v>280</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4" r="A3">
        <v>286</v>
      </c>
      <c t="s" s="4" r="B3">
        <v>287</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94</v>
      </c>
      <c t="s" s="2" r="B1">
        <v>1</v>
      </c>
    </row>
    <row spans="1:2" r="2">
      <c t="s" s="2" r="B2">
        <v>2</v>
      </c>
    </row>
    <row spans="1:2" r="3">
      <c t="s" s="4" r="A3">
        <v>295</v>
      </c>
      <c t="s" s="4" r="B3">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t="s" s="1" r="A1">
        <v>297</v>
      </c>
      <c t="s" s="2" r="B1">
        <v>1</v>
      </c>
    </row>
    <row spans="1:2" r="2">
      <c t="s" s="2" r="B2">
        <v>2</v>
      </c>
    </row>
    <row spans="1:2" r="3">
      <c t="s" s="4" r="A3">
        <v>298</v>
      </c>
      <c t="s" s="4" r="B3">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300</v>
      </c>
      <c t="s" s="2" r="B1">
        <v>1</v>
      </c>
    </row>
    <row spans="1:2" r="2">
      <c t="s" s="2" r="B2">
        <v>2</v>
      </c>
    </row>
    <row spans="1:2" r="3">
      <c t="s" s="4" r="A3">
        <v>41</v>
      </c>
      <c t="s" s="4" r="B3">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02</v>
      </c>
      <c t="s" s="2" r="B1">
        <v>1</v>
      </c>
    </row>
    <row spans="1:2" r="2">
      <c t="s" s="2" r="B2">
        <v>2</v>
      </c>
    </row>
    <row spans="1:2" r="3">
      <c t="s" s="4" r="A3">
        <v>303</v>
      </c>
      <c t="s" s="4" r="B3">
        <v>304</v>
      </c>
    </row>
    <row spans="1:2" r="4">
      <c t="s" s="4" r="A4">
        <v>305</v>
      </c>
      <c t="s" s="4" r="B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07</v>
      </c>
      <c t="s" s="2" r="B1">
        <v>1</v>
      </c>
    </row>
    <row spans="1:2" r="2">
      <c t="s" s="2" r="B2">
        <v>2</v>
      </c>
    </row>
    <row spans="1:2" r="3">
      <c t="s" s="4" r="A3">
        <v>308</v>
      </c>
      <c t="s" s="4" r="B3">
        <v>309</v>
      </c>
    </row>
    <row spans="1:2" r="4">
      <c t="s" s="4" r="A4">
        <v>310</v>
      </c>
      <c t="s" s="4" r="B4">
        <v>311</v>
      </c>
    </row>
    <row spans="1:2" r="5">
      <c t="s" s="4" r="A5">
        <v>312</v>
      </c>
      <c t="s" s="4" r="B5">
        <v>313</v>
      </c>
    </row>
    <row spans="1:2" r="6">
      <c t="s" s="4" r="A6">
        <v>314</v>
      </c>
      <c t="s" s="4" r="B6">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4" r="A3">
        <v>317</v>
      </c>
      <c t="s" s="4" r="B3">
        <v>318</v>
      </c>
    </row>
    <row spans="1:2" r="4">
      <c t="s" s="4" r="A4">
        <v>319</v>
      </c>
      <c t="s" s="4" r="B4">
        <v>320</v>
      </c>
    </row>
    <row spans="1:2" r="5">
      <c t="s" s="4" r="A5">
        <v>321</v>
      </c>
      <c t="s" s="4" r="B5">
        <v>322</v>
      </c>
    </row>
    <row spans="1:2" r="6">
      <c t="s" s="4" r="A6">
        <v>323</v>
      </c>
      <c t="s" s="4" r="B6">
        <v>324</v>
      </c>
    </row>
    <row spans="1:2" r="7">
      <c t="s" s="4" r="A7">
        <v>325</v>
      </c>
      <c t="s" s="4" r="B7">
        <v>326</v>
      </c>
    </row>
    <row spans="1:2" r="8">
      <c t="s" s="4" r="A8">
        <v>327</v>
      </c>
      <c t="s" s="4" r="B8">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2</v>
      </c>
      <c t="s" s="2" r="D2">
        <v>72</v>
      </c>
    </row>
    <row spans="1:4" r="3">
      <c t="s" s="4" r="A3">
        <v>73</v>
      </c>
      <c t="n" s="7" r="B3">
        <v>2095488</v>
      </c>
      <c t="n" s="7" r="C3">
        <v>1325717</v>
      </c>
      <c t="n" s="7" r="D3">
        <v>1368215</v>
      </c>
    </row>
    <row spans="1:4" r="4">
      <c t="s" s="4" r="A4">
        <v>74</v>
      </c>
      <c t="n" s="6" r="B4">
        <v>1785351</v>
      </c>
      <c t="n" s="6" r="C4">
        <v>1131028</v>
      </c>
      <c t="n" s="6" r="D4">
        <v>1150372</v>
      </c>
    </row>
    <row spans="1:4" r="5">
      <c t="s" s="4" r="A5">
        <v>75</v>
      </c>
      <c t="n" s="6" r="B5">
        <v>310137</v>
      </c>
      <c t="n" s="6" r="C5">
        <v>194689</v>
      </c>
      <c t="n" s="6" r="D5">
        <v>217843</v>
      </c>
    </row>
    <row spans="1:4" r="6">
      <c t="s" s="3" r="A6">
        <v>76</v>
      </c>
    </row>
    <row spans="1:4" r="7">
      <c t="s" s="4" r="A7">
        <v>77</v>
      </c>
      <c t="n" s="6" r="B7">
        <v>57361</v>
      </c>
      <c t="n" s="6" r="C7">
        <v>36919</v>
      </c>
      <c t="n" s="6" r="D7">
        <v>37149</v>
      </c>
    </row>
    <row spans="1:4" r="8">
      <c t="s" s="4" r="A8">
        <v>78</v>
      </c>
      <c t="n" s="6" r="B8">
        <v>167669</v>
      </c>
      <c t="n" s="6" r="C8">
        <v>100999</v>
      </c>
      <c t="n" s="6" r="D8">
        <v>105924</v>
      </c>
    </row>
    <row spans="1:4" r="9">
      <c t="s" s="4" r="A9">
        <v>79</v>
      </c>
      <c t="n" s="6" r="B9">
        <v>18888</v>
      </c>
      <c t="n" s="6" r="C9">
        <v>8387</v>
      </c>
      <c t="n" s="6" r="D9">
        <v>9332</v>
      </c>
    </row>
    <row spans="1:4" r="10">
      <c t="s" s="4" r="A10">
        <v>80</v>
      </c>
      <c t="n" s="6" r="B10">
        <v>-2504</v>
      </c>
      <c t="n" s="6" r="D10">
        <v>-17917</v>
      </c>
    </row>
    <row spans="1:4" r="11">
      <c t="s" s="4" r="A11">
        <v>81</v>
      </c>
      <c t="n" s="6" r="B11">
        <v>7381</v>
      </c>
      <c t="n" s="6" r="D11">
        <v>3445</v>
      </c>
    </row>
    <row spans="1:4" r="12">
      <c t="s" s="4" r="A12">
        <v>82</v>
      </c>
      <c t="n" s="6" r="C12">
        <v>1845</v>
      </c>
      <c t="n" s="6" r="D12">
        <v>10782</v>
      </c>
    </row>
    <row spans="1:4" r="13">
      <c t="s" s="4" r="A13">
        <v>83</v>
      </c>
      <c t="n" s="6" r="B13">
        <v>248795</v>
      </c>
      <c t="n" s="6" r="C13">
        <v>148150</v>
      </c>
      <c t="n" s="6" r="D13">
        <v>148715</v>
      </c>
    </row>
    <row spans="1:4" r="14">
      <c t="s" s="4" r="A14">
        <v>84</v>
      </c>
      <c t="n" s="6" r="B14">
        <v>61342</v>
      </c>
      <c t="n" s="6" r="C14">
        <v>46539</v>
      </c>
      <c t="n" s="6" r="D14">
        <v>69128</v>
      </c>
    </row>
    <row spans="1:4" r="15">
      <c t="s" s="3" r="A15">
        <v>85</v>
      </c>
    </row>
    <row spans="1:4" r="16">
      <c t="s" s="4" r="A16">
        <v>86</v>
      </c>
      <c t="n" s="6" r="B16">
        <v>-59753</v>
      </c>
      <c t="n" s="6" r="C16">
        <v>-23830</v>
      </c>
      <c t="n" s="6" r="D16">
        <v>-24031</v>
      </c>
    </row>
    <row spans="1:4" r="17">
      <c t="s" s="4" r="A17">
        <v>87</v>
      </c>
      <c t="n" s="6" r="B17">
        <v>-802</v>
      </c>
      <c t="n" s="6" r="C17">
        <v>-506</v>
      </c>
      <c t="n" s="6" r="D17">
        <v>-10743</v>
      </c>
    </row>
    <row spans="1:4" r="18">
      <c t="s" s="4" r="A18">
        <v>88</v>
      </c>
      <c t="n" s="6" r="B18">
        <v>8189</v>
      </c>
      <c t="n" s="6" r="C18">
        <v>88</v>
      </c>
      <c t="n" s="6" r="D18">
        <v>5418</v>
      </c>
    </row>
    <row spans="1:4" r="19">
      <c t="s" s="4" r="A19">
        <v>89</v>
      </c>
      <c t="n" s="6" r="B19">
        <v>-52366</v>
      </c>
      <c t="n" s="6" r="C19">
        <v>-24248</v>
      </c>
      <c t="n" s="6" r="D19">
        <v>-29356</v>
      </c>
    </row>
    <row spans="1:4" r="20">
      <c t="s" s="4" r="A20">
        <v>90</v>
      </c>
      <c t="n" s="6" r="B20">
        <v>8976</v>
      </c>
      <c t="n" s="6" r="C20">
        <v>22291</v>
      </c>
      <c t="n" s="6" r="D20">
        <v>39772</v>
      </c>
    </row>
    <row spans="1:4" r="21">
      <c t="s" s="4" r="A21">
        <v>91</v>
      </c>
      <c t="n" s="6" r="B21">
        <v>-34594</v>
      </c>
      <c t="n" s="6" r="C21">
        <v>-7598</v>
      </c>
      <c t="n" s="6" r="D21">
        <v>-15879</v>
      </c>
    </row>
    <row spans="1:4" r="22">
      <c t="s" s="4" r="A22">
        <v>92</v>
      </c>
      <c t="n" s="6" r="B22">
        <v>-25618</v>
      </c>
      <c t="n" s="6" r="C22">
        <v>14693</v>
      </c>
      <c t="n" s="6" r="D22">
        <v>23893</v>
      </c>
    </row>
    <row spans="1:4" r="23">
      <c t="s" s="4" r="A23">
        <v>93</v>
      </c>
      <c t="n" s="6" r="B23">
        <v>-264</v>
      </c>
      <c t="n" s="6" r="D23">
        <v>-2016</v>
      </c>
    </row>
    <row spans="1:4" r="24">
      <c t="s" s="4" r="A24">
        <v>94</v>
      </c>
      <c t="n" s="7" r="B24">
        <v>-25882</v>
      </c>
      <c t="n" s="7" r="C24">
        <v>14693</v>
      </c>
      <c t="n" s="7" r="D24">
        <v>21877</v>
      </c>
    </row>
    <row spans="1:4" r="25">
      <c t="s" s="3" r="A25">
        <v>95</v>
      </c>
    </row>
    <row spans="1:4" r="26">
      <c t="s" s="4" r="A26">
        <v>96</v>
      </c>
      <c t="n" s="9" r="B26">
        <v>-0.28</v>
      </c>
      <c t="n" s="9" r="C26">
        <v>0.18</v>
      </c>
      <c t="n" s="9" r="D26">
        <v>0.27</v>
      </c>
    </row>
    <row spans="1:4" r="27">
      <c t="s" s="4" r="A27">
        <v>97</v>
      </c>
      <c t="n" s="9" r="B27">
        <v>-0.28</v>
      </c>
      <c t="n" s="9" r="C27">
        <v>0.18</v>
      </c>
      <c t="n" s="9" r="D27">
        <v>0.26</v>
      </c>
    </row>
    <row spans="1:4" r="28">
      <c t="s" s="3" r="A28">
        <v>98</v>
      </c>
    </row>
    <row spans="1:4" r="29">
      <c t="s" s="4" r="A29">
        <v>99</v>
      </c>
      <c t="n" s="6" r="B29">
        <v>92675</v>
      </c>
      <c t="n" s="6" r="C29">
        <v>83238</v>
      </c>
      <c t="n" s="6" r="D29">
        <v>82506</v>
      </c>
    </row>
    <row spans="1:4" r="30">
      <c t="s" s="4" r="A30">
        <v>100</v>
      </c>
      <c t="n" s="6" r="B30">
        <v>92675</v>
      </c>
      <c t="n" s="6" r="C30">
        <v>83941</v>
      </c>
      <c t="n" s="6" r="D30">
        <v>831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4" r="A3">
        <v>330</v>
      </c>
      <c t="s" s="4" r="B3">
        <v>331</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4" r="A3">
        <v>339</v>
      </c>
      <c t="s" s="4" r="B3">
        <v>340</v>
      </c>
    </row>
    <row spans="1:2" r="4">
      <c t="s" s="4" r="A4">
        <v>341</v>
      </c>
      <c t="s" s="4" r="B4">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43</v>
      </c>
      <c t="s" s="2" r="B1">
        <v>1</v>
      </c>
    </row>
    <row spans="1:2" r="2">
      <c t="s" s="2" r="B2">
        <v>2</v>
      </c>
    </row>
    <row spans="1:2" r="3">
      <c t="s" s="4" r="A3">
        <v>344</v>
      </c>
      <c t="s" s="4" r="B3">
        <v>345</v>
      </c>
    </row>
    <row spans="1:2" r="4">
      <c t="s" s="4" r="A4">
        <v>346</v>
      </c>
      <c t="s" s="4" r="B4">
        <v>347</v>
      </c>
    </row>
    <row spans="1:2" r="5">
      <c t="s" s="4" r="A5">
        <v>348</v>
      </c>
      <c t="s" s="4" r="B5">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350</v>
      </c>
      <c t="s" s="2" r="B1">
        <v>1</v>
      </c>
    </row>
    <row spans="1:2" r="2">
      <c t="s" s="2" r="B2">
        <v>2</v>
      </c>
    </row>
    <row spans="1:2" r="3">
      <c t="s" s="4" r="A3">
        <v>351</v>
      </c>
      <c t="s" s="4" r="B3">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4" r="A3">
        <v>354</v>
      </c>
      <c t="s" s="4" r="B3">
        <v>355</v>
      </c>
    </row>
    <row spans="1:2" r="4">
      <c t="s" s="4" r="A4">
        <v>356</v>
      </c>
      <c t="s" s="4" r="B4">
        <v>357</v>
      </c>
    </row>
    <row spans="1:2" r="5">
      <c t="s" s="4" r="A5">
        <v>358</v>
      </c>
      <c t="s" s="4" r="B5">
        <v>359</v>
      </c>
    </row>
    <row spans="1:2" r="6">
      <c t="s" s="4" r="A6">
        <v>360</v>
      </c>
      <c t="s" s="4" r="B6">
        <v>361</v>
      </c>
    </row>
    <row spans="1:2" r="7">
      <c t="s" s="4" r="A7">
        <v>362</v>
      </c>
      <c t="s" s="4" r="B7">
        <v>363</v>
      </c>
    </row>
    <row spans="1:2" r="8">
      <c t="s" s="4" r="A8">
        <v>364</v>
      </c>
      <c t="s" s="4" r="B8">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66</v>
      </c>
      <c t="s" s="2" r="B1">
        <v>1</v>
      </c>
    </row>
    <row spans="1:2" r="2">
      <c t="s" s="2" r="B2">
        <v>2</v>
      </c>
    </row>
    <row spans="1:2" r="3">
      <c t="s" s="4" r="A3">
        <v>367</v>
      </c>
      <c t="s" s="4" r="B3">
        <v>368</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4" r="A3">
        <v>374</v>
      </c>
      <c t="s" s="4" r="B3">
        <v>375</v>
      </c>
    </row>
    <row spans="1:2" r="4">
      <c t="s" s="4" r="A4">
        <v>376</v>
      </c>
      <c t="s" s="4" r="B4">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spans="1:4" r="1">
      <c t="s" s="1" r="A1">
        <v>378</v>
      </c>
      <c t="s" s="2" r="B1">
        <v>1</v>
      </c>
    </row>
    <row spans="1:4" r="2">
      <c t="s" s="2" r="B2">
        <v>379</v>
      </c>
      <c t="s" s="2" r="C2">
        <v>380</v>
      </c>
      <c t="s" s="2" r="D2">
        <v>381</v>
      </c>
    </row>
    <row spans="1:4" r="3">
      <c t="s" s="3" r="A3">
        <v>382</v>
      </c>
    </row>
    <row spans="1:4" r="4">
      <c t="s" s="4" r="A4">
        <v>383</v>
      </c>
      <c t="n" s="7" r="B4">
        <v>6766</v>
      </c>
      <c t="n" s="7" r="C4">
        <v>2378</v>
      </c>
      <c t="n" s="7" r="D4">
        <v>6113</v>
      </c>
    </row>
    <row spans="1:4" r="5">
      <c t="s" s="4" r="A5">
        <v>35</v>
      </c>
      <c t="n" s="6" r="B5">
        <v>3530</v>
      </c>
    </row>
    <row spans="1:4" r="6">
      <c t="s" s="4" r="A6">
        <v>153</v>
      </c>
      <c t="n" s="6" r="B6">
        <v>133508</v>
      </c>
      <c t="n" s="6" r="C6">
        <v>95349</v>
      </c>
      <c t="n" s="6" r="D6">
        <v>92120</v>
      </c>
    </row>
    <row spans="1:4" r="7">
      <c t="s" s="4" r="A7">
        <v>384</v>
      </c>
      <c t="n" s="7" r="B7">
        <v>888</v>
      </c>
      <c t="n" s="6" r="C7">
        <v>551</v>
      </c>
      <c t="n" s="7" r="D7">
        <v>1125</v>
      </c>
    </row>
    <row spans="1:4" r="8">
      <c t="s" s="4" r="A8">
        <v>385</v>
      </c>
      <c t="n" s="6" r="B8">
        <v>2</v>
      </c>
    </row>
    <row spans="1:4" r="9">
      <c t="s" s="4" r="A9">
        <v>386</v>
      </c>
      <c t="n" s="6" r="B9">
        <v>7</v>
      </c>
    </row>
    <row spans="1:4" r="10">
      <c t="s" s="4" r="A10">
        <v>387</v>
      </c>
      <c t="s" s="4" r="B10">
        <v>388</v>
      </c>
    </row>
    <row spans="1:4" r="11">
      <c t="s" s="4" r="A11">
        <v>389</v>
      </c>
      <c t="n" s="7" r="B11">
        <v>5182</v>
      </c>
      <c t="n" s="7" r="C11">
        <v>5032</v>
      </c>
    </row>
    <row spans="1:4" r="12">
      <c t="s" s="4" r="A12">
        <v>192</v>
      </c>
    </row>
    <row spans="1:4" r="13">
      <c t="s" s="3" r="A13">
        <v>382</v>
      </c>
    </row>
    <row spans="1:4" r="14">
      <c t="s" s="4" r="A14">
        <v>390</v>
      </c>
      <c t="n" s="6" r="B14">
        <v>200</v>
      </c>
    </row>
    <row spans="1:4" r="15">
      <c t="s" s="4" r="A15">
        <v>391</v>
      </c>
    </row>
    <row spans="1:4" r="16">
      <c t="s" s="3" r="A16">
        <v>382</v>
      </c>
    </row>
    <row spans="1:4" r="17">
      <c t="s" s="4" r="A17">
        <v>390</v>
      </c>
      <c t="n" s="6" r="B17">
        <v>250</v>
      </c>
    </row>
    <row spans="1:4" r="18">
      <c t="s" s="4" r="A18">
        <v>392</v>
      </c>
    </row>
    <row spans="1:4" r="19">
      <c t="s" s="3" r="A19">
        <v>382</v>
      </c>
    </row>
    <row spans="1:4" r="20">
      <c t="s" s="4" r="A20">
        <v>390</v>
      </c>
      <c t="n" s="7" r="B20">
        <v>300</v>
      </c>
    </row>
    <row spans="1:4" r="21">
      <c t="s" s="4" r="A21">
        <v>393</v>
      </c>
    </row>
    <row spans="1:4" r="22">
      <c t="s" s="3" r="A22">
        <v>382</v>
      </c>
    </row>
    <row spans="1:4" r="23">
      <c t="s" s="4" r="A23">
        <v>394</v>
      </c>
      <c t="s" s="4" r="B23">
        <v>395</v>
      </c>
    </row>
    <row spans="1:4" r="24">
      <c t="s" s="4" r="A24">
        <v>396</v>
      </c>
    </row>
    <row spans="1:4" r="25">
      <c t="s" s="3" r="A25">
        <v>382</v>
      </c>
    </row>
    <row spans="1:4" r="26">
      <c t="s" s="4" r="A26">
        <v>394</v>
      </c>
      <c t="s" s="4" r="B26">
        <v>3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98</v>
      </c>
      <c t="s" s="2" r="B1">
        <v>1</v>
      </c>
    </row>
    <row spans="1:4" r="2">
      <c t="s" s="2" r="B2">
        <v>2</v>
      </c>
      <c t="s" s="2" r="C2">
        <v>32</v>
      </c>
      <c t="s" s="2" r="D2">
        <v>72</v>
      </c>
    </row>
    <row spans="1:4" r="3">
      <c t="s" s="3" r="A3">
        <v>399</v>
      </c>
    </row>
    <row spans="1:4" r="4">
      <c t="s" s="4" r="A4">
        <v>400</v>
      </c>
      <c t="n" s="7" r="B4">
        <v>696</v>
      </c>
      <c t="n" s="7" r="C4">
        <v>518</v>
      </c>
      <c t="n" s="7" r="D4">
        <v>1680</v>
      </c>
    </row>
    <row spans="1:4" r="5">
      <c t="s" s="4" r="A5">
        <v>401</v>
      </c>
      <c t="n" s="6" r="B5">
        <v>854</v>
      </c>
      <c t="n" s="6" r="C5">
        <v>214</v>
      </c>
      <c t="n" s="6" r="D5">
        <v>-157</v>
      </c>
    </row>
    <row spans="1:4" r="6">
      <c t="s" s="4" r="A6">
        <v>402</v>
      </c>
      <c t="n" s="6" r="D6">
        <v>-459</v>
      </c>
    </row>
    <row spans="1:4" r="7">
      <c t="s" s="4" r="A7">
        <v>403</v>
      </c>
      <c t="n" s="6" r="B7">
        <v>-26</v>
      </c>
      <c t="n" s="6" r="C7">
        <v>-34</v>
      </c>
      <c t="n" s="6" r="D7">
        <v>-554</v>
      </c>
    </row>
    <row spans="1:4" r="8">
      <c t="s" s="4" r="A8">
        <v>404</v>
      </c>
      <c t="n" s="6" r="B8">
        <v>1</v>
      </c>
      <c t="n" s="6" r="C8">
        <v>-2</v>
      </c>
      <c t="n" s="6" r="D8">
        <v>8</v>
      </c>
    </row>
    <row spans="1:4" r="9">
      <c t="s" s="4" r="A9">
        <v>405</v>
      </c>
      <c t="n" s="7" r="B9">
        <v>1525</v>
      </c>
      <c t="n" s="7" r="C9">
        <v>696</v>
      </c>
      <c t="n" s="7" r="D9">
        <v>5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16"/>
  </cols>
  <sheetData>
    <row spans="1:2" r="1">
      <c t="s" s="1" r="A1">
        <v>406</v>
      </c>
      <c t="s" s="2" r="B1">
        <v>1</v>
      </c>
    </row>
    <row spans="1:2" r="2">
      <c t="s" s="2" r="B2">
        <v>2</v>
      </c>
    </row>
    <row spans="1:2" r="3">
      <c t="s" s="4" r="A3">
        <v>407</v>
      </c>
    </row>
    <row spans="1:2" r="4">
      <c t="s" s="3" r="A4">
        <v>408</v>
      </c>
    </row>
    <row spans="1:2" r="5">
      <c t="s" s="4" r="A5">
        <v>409</v>
      </c>
      <c t="s" s="4" r="B5">
        <v>410</v>
      </c>
    </row>
    <row spans="1:2" r="6">
      <c t="s" s="4" r="A6">
        <v>411</v>
      </c>
    </row>
    <row spans="1:2" r="7">
      <c t="s" s="3" r="A7">
        <v>408</v>
      </c>
    </row>
    <row spans="1:2" r="8">
      <c t="s" s="4" r="A8">
        <v>409</v>
      </c>
      <c t="s" s="4" r="B8">
        <v>412</v>
      </c>
    </row>
    <row spans="1:2" r="9">
      <c t="s" s="4" r="A9">
        <v>413</v>
      </c>
    </row>
    <row spans="1:2" r="10">
      <c t="s" s="3" r="A10">
        <v>408</v>
      </c>
    </row>
    <row spans="1:2" r="11">
      <c t="s" s="4" r="A11">
        <v>409</v>
      </c>
      <c t="s" s="4" r="B11">
        <v>414</v>
      </c>
    </row>
    <row spans="1:2" r="12">
      <c t="s" s="4" r="A12">
        <v>415</v>
      </c>
    </row>
    <row spans="1:2" r="13">
      <c t="s" s="3" r="A13">
        <v>408</v>
      </c>
    </row>
    <row spans="1:2" r="14">
      <c t="s" s="4" r="A14">
        <v>409</v>
      </c>
      <c t="s" s="4" r="B14">
        <v>410</v>
      </c>
    </row>
    <row spans="1:2" r="15">
      <c t="s" s="4" r="A15">
        <v>416</v>
      </c>
    </row>
    <row spans="1:2" r="16">
      <c t="s" s="3" r="A16">
        <v>408</v>
      </c>
    </row>
    <row spans="1:2" r="17">
      <c t="s" s="4" r="A17">
        <v>409</v>
      </c>
      <c t="s" s="4" r="B17">
        <v>395</v>
      </c>
    </row>
    <row spans="1:2" r="18">
      <c t="s" s="4" r="A18">
        <v>417</v>
      </c>
    </row>
    <row spans="1:2" r="19">
      <c t="s" s="3" r="A19">
        <v>408</v>
      </c>
    </row>
    <row spans="1:2" r="20">
      <c t="s" s="4" r="A20">
        <v>409</v>
      </c>
      <c t="s" s="4" r="B20">
        <v>418</v>
      </c>
    </row>
    <row spans="1:2" r="21">
      <c t="s" s="4" r="A21">
        <v>419</v>
      </c>
    </row>
    <row spans="1:2" r="22">
      <c t="s" s="3" r="A22">
        <v>408</v>
      </c>
    </row>
    <row spans="1:2" r="23">
      <c t="s" s="4" r="A23">
        <v>409</v>
      </c>
      <c t="s" s="4" r="B23">
        <v>395</v>
      </c>
    </row>
    <row spans="1:2" r="24">
      <c t="s" s="4" r="A24">
        <v>420</v>
      </c>
    </row>
    <row spans="1:2" r="25">
      <c t="s" s="3" r="A25">
        <v>408</v>
      </c>
    </row>
    <row spans="1:2" r="26">
      <c t="s" s="4" r="A26">
        <v>409</v>
      </c>
      <c t="s" s="4" r="B26">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v>
      </c>
      <c t="s" s="2" r="B1">
        <v>1</v>
      </c>
    </row>
    <row spans="1:4" r="2">
      <c t="s" s="2" r="B2">
        <v>2</v>
      </c>
      <c t="s" s="2" r="C2">
        <v>32</v>
      </c>
      <c t="s" s="2" r="D2">
        <v>72</v>
      </c>
    </row>
    <row spans="1:4" r="3">
      <c t="s" s="4" r="A3">
        <v>92</v>
      </c>
      <c t="n" s="7" r="B3">
        <v>-25618</v>
      </c>
      <c t="n" s="7" r="C3">
        <v>14693</v>
      </c>
      <c t="n" s="7" r="D3">
        <v>23893</v>
      </c>
    </row>
    <row spans="1:4" r="4">
      <c t="s" s="3" r="A4">
        <v>102</v>
      </c>
    </row>
    <row spans="1:4" r="5">
      <c t="s" s="4" r="A5">
        <v>103</v>
      </c>
      <c t="n" s="6" r="B5">
        <v>-27758</v>
      </c>
      <c t="n" s="6" r="C5">
        <v>-14841</v>
      </c>
      <c t="n" s="6" r="D5">
        <v>16172</v>
      </c>
    </row>
    <row spans="1:4" r="6">
      <c t="s" s="4" r="A6">
        <v>104</v>
      </c>
      <c t="n" s="6" r="B6">
        <v>-1786</v>
      </c>
      <c t="n" s="6" r="D6">
        <v>-14266</v>
      </c>
    </row>
    <row spans="1:4" r="7">
      <c t="s" s="4" r="A7">
        <v>105</v>
      </c>
      <c t="n" s="6" r="B7">
        <v>-29544</v>
      </c>
      <c t="n" s="6" r="C7">
        <v>-14841</v>
      </c>
      <c t="n" s="6" r="D7">
        <v>1906</v>
      </c>
    </row>
    <row spans="1:4" r="8">
      <c t="s" s="3" r="A8">
        <v>106</v>
      </c>
    </row>
    <row spans="1:4" r="9">
      <c t="s" s="4" r="A9">
        <v>107</v>
      </c>
      <c t="n" s="6" r="B9">
        <v>-20</v>
      </c>
      <c t="n" s="6" r="C9">
        <v>43</v>
      </c>
      <c t="n" s="6" r="D9">
        <v>-1726</v>
      </c>
    </row>
    <row spans="1:4" r="10">
      <c t="s" s="4" r="A10">
        <v>108</v>
      </c>
      <c t="n" s="6" r="B10">
        <v>172</v>
      </c>
      <c t="n" s="6" r="C10">
        <v>146</v>
      </c>
      <c t="n" s="6" r="D10">
        <v>128</v>
      </c>
    </row>
    <row spans="1:4" r="11">
      <c t="s" s="4" r="A11">
        <v>105</v>
      </c>
      <c t="n" s="6" r="B11">
        <v>152</v>
      </c>
      <c t="n" s="6" r="C11">
        <v>189</v>
      </c>
      <c t="n" s="6" r="D11">
        <v>-1598</v>
      </c>
    </row>
    <row spans="1:4" r="12">
      <c t="s" s="3" r="A12">
        <v>109</v>
      </c>
    </row>
    <row spans="1:4" r="13">
      <c t="s" s="4" r="A13">
        <v>110</v>
      </c>
      <c t="n" s="6" r="C13">
        <v>-20</v>
      </c>
      <c t="n" s="6" r="D13">
        <v>-105</v>
      </c>
    </row>
    <row spans="1:4" r="14">
      <c t="s" s="4" r="A14">
        <v>108</v>
      </c>
      <c t="n" s="6" r="C14">
        <v>83</v>
      </c>
      <c t="n" s="6" r="D14">
        <v>53</v>
      </c>
    </row>
    <row spans="1:4" r="15">
      <c t="s" s="4" r="A15">
        <v>105</v>
      </c>
      <c t="n" s="6" r="C15">
        <v>63</v>
      </c>
      <c t="n" s="6" r="D15">
        <v>-52</v>
      </c>
    </row>
    <row spans="1:4" r="16">
      <c t="s" s="4" r="A16">
        <v>111</v>
      </c>
      <c t="n" s="6" r="B16">
        <v>-29392</v>
      </c>
      <c t="n" s="6" r="C16">
        <v>-14589</v>
      </c>
      <c t="n" s="6" r="D16">
        <v>256</v>
      </c>
    </row>
    <row spans="1:4" r="17">
      <c t="s" s="4" r="A17">
        <v>112</v>
      </c>
      <c t="n" s="6" r="B17">
        <v>-55010</v>
      </c>
      <c t="n" s="6" r="C17">
        <v>104</v>
      </c>
      <c t="n" s="6" r="D17">
        <v>24149</v>
      </c>
    </row>
    <row spans="1:4" r="18">
      <c t="s" s="4" r="A18">
        <v>113</v>
      </c>
      <c t="n" s="6" r="B18">
        <v>-264</v>
      </c>
      <c t="n" s="6" r="D18">
        <v>-3417</v>
      </c>
    </row>
    <row spans="1:4" r="19">
      <c t="s" s="4" r="A19">
        <v>114</v>
      </c>
      <c t="n" s="7" r="B19">
        <v>-55274</v>
      </c>
      <c t="n" s="7" r="C19">
        <v>104</v>
      </c>
      <c t="n" s="7" r="D19">
        <v>207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1</v>
      </c>
      <c t="s" s="2" r="B1">
        <v>1</v>
      </c>
    </row>
    <row spans="1:4" r="2">
      <c t="s" s="2" r="B2">
        <v>2</v>
      </c>
      <c t="s" s="2" r="C2">
        <v>32</v>
      </c>
      <c t="s" s="2" r="D2">
        <v>72</v>
      </c>
    </row>
    <row spans="1:4" r="3">
      <c t="s" s="3" r="A3">
        <v>422</v>
      </c>
    </row>
    <row spans="1:4" r="4">
      <c t="s" s="4" r="A4">
        <v>400</v>
      </c>
      <c t="n" s="7" r="B4">
        <v>6890</v>
      </c>
      <c t="n" s="7" r="C4">
        <v>6028</v>
      </c>
      <c t="n" s="7" r="D4">
        <v>9320</v>
      </c>
    </row>
    <row spans="1:4" r="5">
      <c t="s" s="4" r="A5">
        <v>423</v>
      </c>
      <c t="n" s="6" r="B5">
        <v>21728</v>
      </c>
      <c t="n" s="6" r="C5">
        <v>38440</v>
      </c>
      <c t="n" s="6" r="D5">
        <v>33154</v>
      </c>
    </row>
    <row spans="1:4" r="6">
      <c t="s" s="4" r="A6">
        <v>402</v>
      </c>
      <c t="n" s="6" r="D6">
        <v>-347</v>
      </c>
    </row>
    <row spans="1:4" r="7">
      <c t="s" s="4" r="A7">
        <v>403</v>
      </c>
      <c t="n" s="6" r="B7">
        <v>-20832</v>
      </c>
      <c t="n" s="6" r="C7">
        <v>-37578</v>
      </c>
      <c t="n" s="6" r="D7">
        <v>-36104</v>
      </c>
    </row>
    <row spans="1:4" r="8">
      <c t="s" s="4" r="A8">
        <v>404</v>
      </c>
      <c t="n" s="6" r="B8">
        <v>3</v>
      </c>
      <c t="n" s="6" r="D8">
        <v>5</v>
      </c>
    </row>
    <row spans="1:4" r="9">
      <c t="s" s="4" r="A9">
        <v>405</v>
      </c>
      <c t="n" s="7" r="B9">
        <v>7789</v>
      </c>
      <c t="n" s="7" r="C9">
        <v>6890</v>
      </c>
      <c t="n" s="7" r="D9">
        <v>60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21"/>
    <col customWidth="1" max="6" min="6" width="21"/>
    <col customWidth="1" max="7" min="7" width="24"/>
  </cols>
  <sheetData>
    <row spans="1:7" r="1">
      <c t="s" s="1" r="A1">
        <v>424</v>
      </c>
      <c t="s" s="2" r="B1">
        <v>425</v>
      </c>
      <c t="s" s="2" r="C1">
        <v>426</v>
      </c>
      <c t="s" s="2" r="D1">
        <v>427</v>
      </c>
      <c t="s" s="2" r="E1">
        <v>380</v>
      </c>
      <c t="s" s="2" r="F1">
        <v>381</v>
      </c>
      <c t="s" s="2" r="G1">
        <v>428</v>
      </c>
    </row>
    <row spans="1:7" r="2">
      <c t="s" s="4" r="A2">
        <v>396</v>
      </c>
    </row>
    <row spans="1:7" r="3">
      <c t="s" s="3" r="A3">
        <v>429</v>
      </c>
    </row>
    <row spans="1:7" r="4">
      <c t="s" s="4" r="A4">
        <v>430</v>
      </c>
      <c t="s" s="4" r="D4">
        <v>431</v>
      </c>
    </row>
    <row spans="1:7" r="5">
      <c t="s" s="4" r="A5">
        <v>393</v>
      </c>
    </row>
    <row spans="1:7" r="6">
      <c t="s" s="3" r="A6">
        <v>429</v>
      </c>
    </row>
    <row spans="1:7" r="7">
      <c t="s" s="4" r="A7">
        <v>430</v>
      </c>
      <c t="s" s="4" r="D7">
        <v>432</v>
      </c>
    </row>
    <row spans="1:7" r="8">
      <c t="s" s="4" r="A8">
        <v>192</v>
      </c>
    </row>
    <row spans="1:7" r="9">
      <c t="s" s="3" r="A9">
        <v>429</v>
      </c>
    </row>
    <row spans="1:7" r="10">
      <c t="s" s="4" r="A10">
        <v>433</v>
      </c>
      <c t="s" s="4" r="D10">
        <v>434</v>
      </c>
    </row>
    <row spans="1:7" r="11">
      <c t="s" s="4" r="A11">
        <v>435</v>
      </c>
      <c t="n" s="7" r="B11">
        <v>248824</v>
      </c>
    </row>
    <row spans="1:7" r="12">
      <c t="s" s="4" r="A12">
        <v>436</v>
      </c>
      <c t="n" s="6" r="B12">
        <v>15082</v>
      </c>
    </row>
    <row spans="1:7" r="13">
      <c t="s" s="4" r="A13">
        <v>437</v>
      </c>
      <c t="n" s="7" r="B13">
        <v>149006</v>
      </c>
    </row>
    <row spans="1:7" r="14">
      <c t="s" s="4" r="A14">
        <v>438</v>
      </c>
      <c t="n" s="6" r="B14">
        <v>669024</v>
      </c>
    </row>
    <row spans="1:7" r="15">
      <c t="s" s="4" r="A15">
        <v>439</v>
      </c>
      <c t="n" s="6" r="D15">
        <v>15</v>
      </c>
    </row>
    <row spans="1:7" r="16">
      <c t="s" s="4" r="A16">
        <v>440</v>
      </c>
      <c t="n" s="6" r="D16">
        <v>1000</v>
      </c>
    </row>
    <row spans="1:7" r="17">
      <c t="s" s="4" r="A17">
        <v>441</v>
      </c>
      <c t="n" s="7" r="D17">
        <v>34448</v>
      </c>
      <c t="n" s="7" r="E17">
        <v>5981</v>
      </c>
      <c t="n" s="7" r="F17">
        <v>0</v>
      </c>
    </row>
    <row spans="1:7" r="18">
      <c t="s" s="4" r="A18">
        <v>442</v>
      </c>
      <c t="n" s="9" r="G18">
        <v>9.880000000000001</v>
      </c>
    </row>
    <row spans="1:7" r="19">
      <c t="s" s="4" r="A19">
        <v>37</v>
      </c>
      <c t="n" s="6" r="B19">
        <v>132216</v>
      </c>
    </row>
    <row spans="1:7" r="20">
      <c t="s" s="4" r="A20">
        <v>443</v>
      </c>
      <c t="n" s="7" r="B20">
        <v>14200</v>
      </c>
    </row>
    <row spans="1:7" r="21">
      <c t="s" s="4" r="A21">
        <v>444</v>
      </c>
      <c t="s" s="4" r="B21">
        <v>445</v>
      </c>
      <c t="s" s="4" r="C21">
        <v>445</v>
      </c>
      <c t="s" s="4" r="D21">
        <v>445</v>
      </c>
    </row>
    <row spans="1:7" r="22">
      <c t="s" s="4" r="A22">
        <v>446</v>
      </c>
      <c t="n" s="7" r="D22">
        <v>-2561</v>
      </c>
    </row>
    <row spans="1:7" r="23">
      <c t="s" s="4" r="A23">
        <v>447</v>
      </c>
      <c t="n" s="6" r="D23">
        <v>-32</v>
      </c>
    </row>
    <row spans="1:7" r="24">
      <c t="s" s="4" r="A24">
        <v>448</v>
      </c>
      <c t="n" s="6" r="D24">
        <v>1063</v>
      </c>
    </row>
    <row spans="1:7" r="25">
      <c t="s" s="4" r="A25">
        <v>449</v>
      </c>
      <c t="n" s="6" r="D25">
        <v>-6061</v>
      </c>
    </row>
    <row spans="1:7" r="26">
      <c t="s" s="4" r="A26">
        <v>450</v>
      </c>
      <c t="n" s="6" r="D26">
        <v>-390</v>
      </c>
    </row>
    <row spans="1:7" r="27">
      <c t="s" s="4" r="A27">
        <v>451</v>
      </c>
      <c t="n" s="6" r="D27">
        <v>-25379</v>
      </c>
    </row>
    <row spans="1:7" r="28">
      <c t="s" s="4" r="A28">
        <v>452</v>
      </c>
      <c t="n" s="6" r="D28">
        <v>4000</v>
      </c>
    </row>
    <row spans="1:7" r="29">
      <c t="s" s="4" r="A29">
        <v>453</v>
      </c>
      <c t="n" s="6" r="D29">
        <v>485</v>
      </c>
    </row>
    <row spans="1:7" r="30">
      <c t="s" s="4" r="A30">
        <v>454</v>
      </c>
      <c t="n" s="6" r="D30">
        <v>5423</v>
      </c>
    </row>
    <row spans="1:7" r="31">
      <c t="s" s="4" r="A31">
        <v>455</v>
      </c>
      <c t="n" s="6" r="D31">
        <v>-637</v>
      </c>
    </row>
    <row spans="1:7" r="32">
      <c t="s" s="4" r="A32">
        <v>456</v>
      </c>
      <c t="n" s="7" r="D32">
        <v>3277</v>
      </c>
    </row>
    <row spans="1:7" r="33">
      <c t="s" s="4" r="A33">
        <v>73</v>
      </c>
      <c t="n" s="7" r="C33">
        <v>664341</v>
      </c>
    </row>
    <row spans="1:7" r="34">
      <c t="s" s="4" r="A34">
        <v>457</v>
      </c>
    </row>
    <row spans="1:7" r="35">
      <c t="s" s="3" r="A35">
        <v>429</v>
      </c>
    </row>
    <row spans="1:7" r="36">
      <c t="s" s="4" r="A36">
        <v>439</v>
      </c>
      <c t="n" s="6" r="D36">
        <v>8</v>
      </c>
    </row>
    <row spans="1:7" r="37">
      <c t="s" s="4" r="A37">
        <v>458</v>
      </c>
    </row>
    <row spans="1:7" r="38">
      <c t="s" s="3" r="A38">
        <v>429</v>
      </c>
    </row>
    <row spans="1:7" r="39">
      <c t="s" s="4" r="A39">
        <v>439</v>
      </c>
      <c t="n" s="6" r="D39">
        <v>5</v>
      </c>
    </row>
    <row spans="1:7" r="40">
      <c t="s" s="4" r="A40">
        <v>459</v>
      </c>
    </row>
    <row spans="1:7" r="41">
      <c t="s" s="3" r="A41">
        <v>429</v>
      </c>
    </row>
    <row spans="1:7" r="42">
      <c t="s" s="4" r="A42">
        <v>439</v>
      </c>
      <c t="n" s="6" r="D42">
        <v>1</v>
      </c>
    </row>
    <row spans="1:7" r="43">
      <c t="s" s="4" r="A43">
        <v>460</v>
      </c>
    </row>
    <row spans="1:7" r="44">
      <c t="s" s="3" r="A44">
        <v>429</v>
      </c>
    </row>
    <row spans="1:7" r="45">
      <c t="s" s="4" r="A45">
        <v>439</v>
      </c>
      <c t="n" s="6" r="D45">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61</v>
      </c>
      <c t="s" s="2" r="B1">
        <v>462</v>
      </c>
    </row>
    <row spans="1:2" r="2">
      <c t="s" s="3" r="A2">
        <v>429</v>
      </c>
    </row>
    <row spans="1:2" r="3">
      <c t="s" s="4" r="A3">
        <v>437</v>
      </c>
      <c t="n" s="7" r="B3">
        <v>149006</v>
      </c>
    </row>
    <row spans="1:2" r="4">
      <c t="s" s="4" r="A4">
        <v>435</v>
      </c>
      <c t="n" s="6" r="B4">
        <v>248824</v>
      </c>
    </row>
    <row spans="1:2" r="5">
      <c t="s" s="4" r="A5">
        <v>463</v>
      </c>
      <c t="n" s="6" r="B5">
        <v>397830</v>
      </c>
    </row>
    <row spans="1:2" r="6">
      <c t="s" s="4" r="A6">
        <v>464</v>
      </c>
      <c t="n" s="6" r="B6">
        <v>669024</v>
      </c>
    </row>
    <row spans="1:2" r="7">
      <c t="s" s="4" r="A7">
        <v>465</v>
      </c>
      <c t="n" s="7" r="B7">
        <v>10668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6</v>
      </c>
      <c t="s" s="2" r="B1">
        <v>2</v>
      </c>
      <c t="s" s="2" r="C1">
        <v>467</v>
      </c>
      <c t="s" s="2" r="D1">
        <v>32</v>
      </c>
      <c t="s" s="2" r="E1">
        <v>72</v>
      </c>
    </row>
    <row spans="1:5" r="2">
      <c t="s" s="3" r="A2">
        <v>429</v>
      </c>
    </row>
    <row spans="1:5" r="3">
      <c t="s" s="4" r="A3">
        <v>41</v>
      </c>
      <c t="n" s="7" r="B3">
        <v>346990</v>
      </c>
      <c t="n" s="7" r="D3">
        <v>12111</v>
      </c>
      <c t="n" s="7" r="E3">
        <v>12120</v>
      </c>
    </row>
    <row spans="1:5" r="4">
      <c t="s" s="4" r="A4">
        <v>192</v>
      </c>
    </row>
    <row spans="1:5" r="5">
      <c t="s" s="3" r="A5">
        <v>429</v>
      </c>
    </row>
    <row spans="1:5" r="6">
      <c t="s" s="4" r="A6">
        <v>468</v>
      </c>
      <c t="n" s="7" r="C6">
        <v>79662</v>
      </c>
    </row>
    <row spans="1:5" r="7">
      <c t="s" s="4" r="A7">
        <v>35</v>
      </c>
      <c t="n" s="6" r="C7">
        <v>3510</v>
      </c>
    </row>
    <row spans="1:5" r="8">
      <c t="s" s="4" r="A8">
        <v>469</v>
      </c>
      <c t="n" s="6" r="C8">
        <v>209196</v>
      </c>
    </row>
    <row spans="1:5" r="9">
      <c t="s" s="4" r="A9">
        <v>37</v>
      </c>
      <c t="n" s="6" r="C9">
        <v>132216</v>
      </c>
    </row>
    <row spans="1:5" r="10">
      <c t="s" s="4" r="A10">
        <v>38</v>
      </c>
      <c t="n" s="6" r="C10">
        <v>30633</v>
      </c>
    </row>
    <row spans="1:5" r="11">
      <c t="s" s="4" r="A11">
        <v>470</v>
      </c>
      <c t="n" s="6" r="C11">
        <v>427457</v>
      </c>
    </row>
    <row spans="1:5" r="12">
      <c t="s" s="4" r="A12">
        <v>471</v>
      </c>
      <c t="n" s="6" r="C12">
        <v>150500</v>
      </c>
    </row>
    <row spans="1:5" r="13">
      <c t="s" s="4" r="A13">
        <v>41</v>
      </c>
      <c t="n" s="6" r="C13">
        <v>334870</v>
      </c>
    </row>
    <row spans="1:5" r="14">
      <c t="s" s="4" r="A14">
        <v>472</v>
      </c>
      <c t="n" s="6" r="C14">
        <v>1157</v>
      </c>
    </row>
    <row spans="1:5" r="15">
      <c t="s" s="4" r="A15">
        <v>473</v>
      </c>
      <c t="n" s="6" r="C15">
        <v>-253263</v>
      </c>
    </row>
    <row spans="1:5" r="16">
      <c t="s" s="4" r="A16">
        <v>474</v>
      </c>
      <c t="n" s="6" r="C16">
        <v>-669024</v>
      </c>
    </row>
    <row spans="1:5" r="17">
      <c t="s" s="4" r="A17">
        <v>475</v>
      </c>
      <c t="n" s="6" r="C17">
        <v>-41784</v>
      </c>
    </row>
    <row spans="1:5" r="18">
      <c t="s" s="4" r="A18">
        <v>63</v>
      </c>
      <c t="n" s="6" r="C18">
        <v>-7300</v>
      </c>
    </row>
    <row spans="1:5" r="19">
      <c t="s" s="4" r="A19">
        <v>116</v>
      </c>
      <c t="n" s="7" r="C19">
        <v>3978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76</v>
      </c>
      <c t="s" s="2" r="B1">
        <v>462</v>
      </c>
    </row>
    <row spans="1:2" r="2">
      <c t="s" s="4" r="A2">
        <v>192</v>
      </c>
    </row>
    <row spans="1:2" r="3">
      <c t="s" s="3" r="A3">
        <v>429</v>
      </c>
    </row>
    <row spans="1:2" r="4">
      <c t="s" s="4" r="A4">
        <v>477</v>
      </c>
      <c t="n" s="7" r="B4">
        <v>2162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3"/>
  </cols>
  <sheetData>
    <row spans="1:2" r="1">
      <c t="s" s="1" r="A1">
        <v>478</v>
      </c>
      <c t="s" s="2" r="B1">
        <v>1</v>
      </c>
    </row>
    <row spans="1:2" r="2">
      <c t="s" s="2" r="B2">
        <v>426</v>
      </c>
    </row>
    <row spans="1:2" r="3">
      <c t="s" s="3" r="A3">
        <v>479</v>
      </c>
    </row>
    <row spans="1:2" r="4">
      <c t="s" s="4" r="A4">
        <v>480</v>
      </c>
      <c t="n" s="7" r="B4">
        <v>150500</v>
      </c>
    </row>
    <row spans="1:2" r="5">
      <c t="s" s="4" r="A5">
        <v>481</v>
      </c>
    </row>
    <row spans="1:2" r="6">
      <c t="s" s="3" r="A6">
        <v>479</v>
      </c>
    </row>
    <row spans="1:2" r="7">
      <c t="s" s="4" r="A7">
        <v>480</v>
      </c>
      <c t="n" s="7" r="B7">
        <v>147500</v>
      </c>
    </row>
    <row spans="1:2" r="8">
      <c t="s" s="4" r="A8">
        <v>482</v>
      </c>
      <c t="s" s="4" r="B8">
        <v>483</v>
      </c>
    </row>
    <row spans="1:2" r="9">
      <c t="s" s="4" r="A9">
        <v>484</v>
      </c>
    </row>
    <row spans="1:2" r="10">
      <c t="s" s="3" r="A10">
        <v>479</v>
      </c>
    </row>
    <row spans="1:2" r="11">
      <c t="s" s="4" r="A11">
        <v>480</v>
      </c>
      <c t="n" s="7" r="B11">
        <v>3000</v>
      </c>
    </row>
    <row spans="1:2" r="12">
      <c t="s" s="4" r="A12">
        <v>482</v>
      </c>
      <c t="s" s="4" r="B12">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5</v>
      </c>
      <c t="s" s="2" r="B1">
        <v>1</v>
      </c>
    </row>
    <row spans="1:3" r="2">
      <c t="s" s="2" r="B2">
        <v>2</v>
      </c>
      <c t="s" s="2" r="C2">
        <v>32</v>
      </c>
    </row>
    <row spans="1:3" r="3">
      <c t="s" s="3" r="A3">
        <v>429</v>
      </c>
    </row>
    <row spans="1:3" r="4">
      <c t="s" s="4" r="A4">
        <v>73</v>
      </c>
      <c t="n" s="7" r="B4">
        <v>2602304</v>
      </c>
      <c t="n" s="7" r="C4">
        <v>2529819</v>
      </c>
    </row>
    <row spans="1:3" r="5">
      <c t="s" s="4" r="A5">
        <v>486</v>
      </c>
      <c t="n" s="7" r="B5">
        <v>-13827</v>
      </c>
      <c t="n" s="7" r="C5">
        <v>-12186</v>
      </c>
    </row>
    <row spans="1:3" r="6">
      <c t="s" s="4" r="A6">
        <v>487</v>
      </c>
      <c t="n" s="9" r="B6">
        <v>-0.15</v>
      </c>
      <c t="n" s="9" r="C6">
        <v>-0.12</v>
      </c>
    </row>
    <row spans="1:3" r="7">
      <c t="s" s="4" r="A7">
        <v>488</v>
      </c>
      <c t="n" s="9" r="B7">
        <v>-0.15</v>
      </c>
      <c t="n" s="9" r="C7">
        <v>-0.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s>
  <sheetData>
    <row spans="1:4" r="1">
      <c t="s" s="1" r="A1">
        <v>489</v>
      </c>
      <c t="s" s="2" r="B1">
        <v>1</v>
      </c>
    </row>
    <row spans="1:4" r="2">
      <c t="s" s="2" r="B2">
        <v>490</v>
      </c>
      <c t="s" s="2" r="C2">
        <v>380</v>
      </c>
      <c t="s" s="2" r="D2">
        <v>491</v>
      </c>
    </row>
    <row spans="1:4" r="3">
      <c t="s" s="3" r="A3">
        <v>492</v>
      </c>
    </row>
    <row spans="1:4" r="4">
      <c t="s" s="4" r="A4">
        <v>493</v>
      </c>
      <c t="n" s="7" r="B4">
        <v>6832</v>
      </c>
    </row>
    <row spans="1:4" r="5">
      <c t="s" s="4" r="A5">
        <v>494</v>
      </c>
      <c t="n" s="6" r="B5">
        <v>6044</v>
      </c>
    </row>
    <row spans="1:4" r="6">
      <c t="s" s="4" r="A6">
        <v>81</v>
      </c>
      <c t="n" s="6" r="B6">
        <v>7381</v>
      </c>
      <c t="n" s="7" r="D6">
        <v>3445</v>
      </c>
    </row>
    <row spans="1:4" r="7">
      <c t="s" s="4" r="A7">
        <v>82</v>
      </c>
      <c t="n" s="7" r="C7">
        <v>1845</v>
      </c>
      <c t="n" s="6" r="D7">
        <v>10782</v>
      </c>
    </row>
    <row spans="1:4" r="8">
      <c t="s" s="4" r="A8">
        <v>495</v>
      </c>
      <c t="n" s="6" r="C8">
        <v>21031</v>
      </c>
    </row>
    <row spans="1:4" r="9">
      <c t="s" s="4" r="A9">
        <v>80</v>
      </c>
      <c t="n" s="6" r="B9">
        <v>2504</v>
      </c>
      <c t="n" s="6" r="D9">
        <v>17917</v>
      </c>
    </row>
    <row spans="1:4" r="10">
      <c t="s" s="4" r="A10">
        <v>496</v>
      </c>
    </row>
    <row spans="1:4" r="11">
      <c t="s" s="3" r="A11">
        <v>492</v>
      </c>
    </row>
    <row spans="1:4" r="12">
      <c t="s" s="4" r="A12">
        <v>497</v>
      </c>
      <c t="n" s="6" r="B12">
        <v>878</v>
      </c>
    </row>
    <row spans="1:4" r="13">
      <c t="s" s="4" r="A13">
        <v>498</v>
      </c>
    </row>
    <row spans="1:4" r="14">
      <c t="s" s="3" r="A14">
        <v>492</v>
      </c>
    </row>
    <row spans="1:4" r="15">
      <c t="s" s="4" r="A15">
        <v>81</v>
      </c>
      <c t="n" s="6" r="B15">
        <v>549</v>
      </c>
    </row>
    <row spans="1:4" r="16">
      <c t="s" s="4" r="A16">
        <v>499</v>
      </c>
    </row>
    <row spans="1:4" r="17">
      <c t="s" s="3" r="A17">
        <v>492</v>
      </c>
    </row>
    <row spans="1:4" r="18">
      <c t="s" s="4" r="A18">
        <v>493</v>
      </c>
      <c t="n" s="7" r="D18">
        <v>3445</v>
      </c>
    </row>
    <row spans="1:4" r="19">
      <c t="s" s="4" r="A19">
        <v>500</v>
      </c>
      <c t="n" s="6" r="D19">
        <v>774</v>
      </c>
    </row>
    <row spans="1:4" r="20">
      <c t="s" s="4" r="A20">
        <v>501</v>
      </c>
      <c t="n" s="6" r="B20">
        <v>21275</v>
      </c>
    </row>
    <row spans="1:4" r="21">
      <c t="s" s="4" r="A21">
        <v>80</v>
      </c>
      <c t="n" s="6" r="B21">
        <v>2504</v>
      </c>
    </row>
    <row spans="1:4" r="22">
      <c t="s" s="4" r="A22">
        <v>502</v>
      </c>
    </row>
    <row spans="1:4" r="23">
      <c t="s" s="3" r="A23">
        <v>492</v>
      </c>
    </row>
    <row spans="1:4" r="24">
      <c t="s" s="4" r="A24">
        <v>493</v>
      </c>
      <c t="n" s="6" r="B24">
        <v>2050</v>
      </c>
    </row>
    <row spans="1:4" r="25">
      <c t="s" s="4" r="A25">
        <v>82</v>
      </c>
      <c t="n" s="7" r="C25">
        <v>1845</v>
      </c>
      <c t="n" s="7" r="D25">
        <v>10782</v>
      </c>
    </row>
    <row spans="1:4" r="26">
      <c t="s" s="4" r="A26">
        <v>503</v>
      </c>
    </row>
    <row spans="1:4" r="27">
      <c t="s" s="3" r="A27">
        <v>492</v>
      </c>
    </row>
    <row spans="1:4" r="28">
      <c t="s" s="4" r="A28">
        <v>493</v>
      </c>
      <c t="n" s="6" r="B28">
        <v>2039</v>
      </c>
    </row>
    <row spans="1:4" r="29">
      <c t="s" s="4" r="A29">
        <v>504</v>
      </c>
    </row>
    <row spans="1:4" r="30">
      <c t="s" s="3" r="A30">
        <v>492</v>
      </c>
    </row>
    <row spans="1:4" r="31">
      <c t="s" s="4" r="A31">
        <v>493</v>
      </c>
      <c t="n" s="7" r="B31">
        <v>2743</v>
      </c>
    </row>
    <row spans="1:4" r="32">
      <c t="s" s="4" r="A32">
        <v>505</v>
      </c>
    </row>
    <row spans="1:4" r="33">
      <c t="s" s="3" r="A33">
        <v>492</v>
      </c>
    </row>
    <row spans="1:4" r="34">
      <c t="s" s="4" r="A34">
        <v>506</v>
      </c>
      <c t="s" s="4" r="B34">
        <v>507</v>
      </c>
    </row>
    <row spans="1:4" r="35">
      <c t="s" s="4" r="A35">
        <v>508</v>
      </c>
      <c t="s" s="4" r="B35">
        <v>509</v>
      </c>
    </row>
    <row spans="1:4" r="36">
      <c t="s" s="4" r="A36">
        <v>510</v>
      </c>
      <c t="n" s="6" r="B36">
        <v>480</v>
      </c>
    </row>
    <row spans="1:4" r="37">
      <c t="s" s="4" r="A37">
        <v>511</v>
      </c>
    </row>
    <row spans="1:4" r="38">
      <c t="s" s="3" r="A38">
        <v>492</v>
      </c>
    </row>
    <row spans="1:4" r="39">
      <c t="s" s="4" r="A39">
        <v>512</v>
      </c>
      <c t="n" s="7" r="B39">
        <v>10000</v>
      </c>
    </row>
    <row spans="1:4" r="40">
      <c t="s" s="4" r="A40">
        <v>513</v>
      </c>
    </row>
    <row spans="1:4" r="41">
      <c t="s" s="3" r="A41">
        <v>492</v>
      </c>
    </row>
    <row spans="1:4" r="42">
      <c t="s" s="4" r="A42">
        <v>512</v>
      </c>
      <c t="n" s="7" r="B42">
        <v>1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14</v>
      </c>
      <c t="s" s="2" r="B1">
        <v>1</v>
      </c>
    </row>
    <row spans="1:3" r="2">
      <c t="s" s="2" r="B2">
        <v>2</v>
      </c>
      <c t="s" s="2" r="C2">
        <v>72</v>
      </c>
    </row>
    <row spans="1:3" r="3">
      <c t="s" s="3" r="A3">
        <v>492</v>
      </c>
    </row>
    <row spans="1:3" r="4">
      <c t="s" s="4" r="A4">
        <v>515</v>
      </c>
      <c t="n" s="7" r="B4">
        <v>7381</v>
      </c>
      <c t="n" s="7" r="C4">
        <v>3445</v>
      </c>
    </row>
    <row spans="1:3" r="5">
      <c t="s" s="4" r="A5">
        <v>516</v>
      </c>
      <c t="n" s="6" r="B5">
        <v>-802</v>
      </c>
    </row>
    <row spans="1:3" r="6">
      <c t="s" s="4" r="A6">
        <v>517</v>
      </c>
      <c t="n" s="6" r="B6">
        <v>6579</v>
      </c>
    </row>
    <row spans="1:3" r="7">
      <c t="s" s="4" r="A7">
        <v>518</v>
      </c>
    </row>
    <row spans="1:3" r="8">
      <c t="s" s="3" r="A8">
        <v>492</v>
      </c>
    </row>
    <row spans="1:3" r="9">
      <c t="s" s="4" r="A9">
        <v>515</v>
      </c>
      <c t="n" s="6" r="B9">
        <v>6832</v>
      </c>
    </row>
    <row spans="1:3" r="10">
      <c t="s" s="4" r="A10">
        <v>516</v>
      </c>
      <c t="n" s="6" r="B10">
        <v>-788</v>
      </c>
    </row>
    <row spans="1:3" r="11">
      <c t="s" s="4" r="A11">
        <v>517</v>
      </c>
      <c t="n" s="6" r="B11">
        <v>6044</v>
      </c>
    </row>
    <row spans="1:3" r="12">
      <c t="s" s="4" r="A12">
        <v>498</v>
      </c>
    </row>
    <row spans="1:3" r="13">
      <c t="s" s="3" r="A13">
        <v>492</v>
      </c>
    </row>
    <row spans="1:3" r="14">
      <c t="s" s="4" r="A14">
        <v>515</v>
      </c>
      <c t="n" s="6" r="B14">
        <v>549</v>
      </c>
    </row>
    <row spans="1:3" r="15">
      <c t="s" s="4" r="A15">
        <v>516</v>
      </c>
      <c t="n" s="6" r="B15">
        <v>-14</v>
      </c>
    </row>
    <row spans="1:3" r="16">
      <c t="s" s="4" r="A16">
        <v>517</v>
      </c>
      <c t="n" s="7" r="B16">
        <v>5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9</v>
      </c>
      <c t="s" s="2" r="B1">
        <v>2</v>
      </c>
      <c t="s" s="2" r="C1">
        <v>32</v>
      </c>
    </row>
    <row spans="1:3" r="2">
      <c t="s" s="3" r="A2">
        <v>37</v>
      </c>
    </row>
    <row spans="1:3" r="3">
      <c t="s" s="4" r="A3">
        <v>520</v>
      </c>
      <c t="n" s="7" r="B3">
        <v>70577</v>
      </c>
      <c t="n" s="7" r="C3">
        <v>44477</v>
      </c>
    </row>
    <row spans="1:3" r="4">
      <c t="s" s="4" r="A4">
        <v>521</v>
      </c>
      <c t="n" s="6" r="B4">
        <v>97193</v>
      </c>
      <c t="n" s="6" r="C4">
        <v>57544</v>
      </c>
    </row>
    <row spans="1:3" r="5">
      <c t="s" s="4" r="A5">
        <v>522</v>
      </c>
      <c t="n" s="6" r="B5">
        <v>101153</v>
      </c>
      <c t="n" s="6" r="C5">
        <v>43166</v>
      </c>
    </row>
    <row spans="1:3" r="6">
      <c t="s" s="4" r="A6">
        <v>37</v>
      </c>
      <c t="n" s="6" r="B6">
        <v>268923</v>
      </c>
      <c t="n" s="6" r="C6">
        <v>145187</v>
      </c>
    </row>
    <row spans="1:3" r="7">
      <c t="s" s="3" r="A7">
        <v>40</v>
      </c>
    </row>
    <row spans="1:3" r="8">
      <c t="s" s="4" r="A8">
        <v>523</v>
      </c>
      <c t="n" s="6" r="B8">
        <v>91571</v>
      </c>
      <c t="n" s="6" r="C8">
        <v>31093</v>
      </c>
    </row>
    <row spans="1:3" r="9">
      <c t="s" s="4" r="A9">
        <v>524</v>
      </c>
      <c t="n" s="6" r="B9">
        <v>446763</v>
      </c>
      <c t="n" s="6" r="C9">
        <v>247404</v>
      </c>
    </row>
    <row spans="1:3" r="10">
      <c t="s" s="4" r="A10">
        <v>525</v>
      </c>
      <c t="n" s="6" r="B10">
        <v>1058565</v>
      </c>
      <c t="n" s="6" r="C10">
        <v>854829</v>
      </c>
    </row>
    <row spans="1:3" r="11">
      <c t="s" s="4" r="A11">
        <v>526</v>
      </c>
      <c t="n" s="6" r="B11">
        <v>39550</v>
      </c>
      <c t="n" s="6" r="C11">
        <v>43527</v>
      </c>
    </row>
    <row spans="1:3" r="12">
      <c t="s" s="4" r="A12">
        <v>527</v>
      </c>
      <c t="n" s="6" r="B12">
        <v>1636449</v>
      </c>
      <c t="n" s="6" r="C12">
        <v>1176853</v>
      </c>
    </row>
    <row spans="1:3" r="13">
      <c t="s" s="4" r="A13">
        <v>528</v>
      </c>
      <c t="n" s="6" r="B13">
        <v>-533382</v>
      </c>
      <c t="n" s="6" r="C13">
        <v>-422135</v>
      </c>
    </row>
    <row spans="1:3" r="14">
      <c t="s" s="4" r="A14">
        <v>40</v>
      </c>
      <c t="n" s="6" r="B14">
        <v>1103067</v>
      </c>
      <c t="n" s="6" r="C14">
        <v>754718</v>
      </c>
    </row>
    <row spans="1:3" r="15">
      <c t="s" s="3" r="A15">
        <v>49</v>
      </c>
    </row>
    <row spans="1:3" r="16">
      <c t="s" s="4" r="A16">
        <v>529</v>
      </c>
      <c t="n" s="6" r="B16">
        <v>14473</v>
      </c>
      <c t="n" s="6" r="C16">
        <v>581</v>
      </c>
    </row>
    <row spans="1:3" r="17">
      <c t="s" s="4" r="A17">
        <v>530</v>
      </c>
      <c t="n" s="6" r="B17">
        <v>14251</v>
      </c>
      <c t="n" s="6" r="C17">
        <v>47212</v>
      </c>
    </row>
    <row spans="1:3" r="18">
      <c t="s" s="4" r="A18">
        <v>157</v>
      </c>
      <c t="n" s="6" r="B18">
        <v>73024</v>
      </c>
      <c t="n" s="6" r="C18">
        <v>41401</v>
      </c>
    </row>
    <row spans="1:3" r="19">
      <c t="s" s="4" r="A19">
        <v>49</v>
      </c>
      <c t="n" s="7" r="B19">
        <v>101748</v>
      </c>
      <c t="n" s="7" r="C19">
        <v>891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6"/>
    <col customWidth="1" max="7" min="7" width="46"/>
    <col customWidth="1" max="8" min="8" width="49"/>
    <col customWidth="1" max="9" min="9" width="25"/>
  </cols>
  <sheetData>
    <row spans="1:9" r="1">
      <c t="s" s="1" r="A1">
        <v>115</v>
      </c>
      <c t="s" s="2" r="B1">
        <v>116</v>
      </c>
      <c t="s" s="2" r="C1">
        <v>117</v>
      </c>
      <c t="s" s="2" r="D1">
        <v>118</v>
      </c>
      <c t="s" s="2" r="E1">
        <v>119</v>
      </c>
      <c t="s" s="2" r="F1">
        <v>120</v>
      </c>
      <c t="s" s="2" r="G1">
        <v>121</v>
      </c>
      <c t="s" s="2" r="H1">
        <v>122</v>
      </c>
      <c t="s" s="2" r="I1">
        <v>123</v>
      </c>
    </row>
    <row spans="1:9" r="2">
      <c t="s" s="4" r="A2">
        <v>124</v>
      </c>
      <c t="n" s="6" r="C2">
        <v>81937</v>
      </c>
    </row>
    <row spans="1:9" r="3">
      <c t="s" s="4" r="A3">
        <v>125</v>
      </c>
      <c t="n" s="7" r="B3">
        <v>752830</v>
      </c>
      <c t="n" s="7" r="C3">
        <v>82</v>
      </c>
      <c t="n" s="7" r="D3">
        <v>546029</v>
      </c>
      <c t="n" s="7" r="E3">
        <v>45921</v>
      </c>
      <c t="n" s="7" r="F3">
        <v>15166</v>
      </c>
      <c t="n" s="7" r="G3">
        <v>46749</v>
      </c>
      <c t="n" s="7" r="H3">
        <v>653947</v>
      </c>
      <c t="n" s="7" r="I3">
        <v>98883</v>
      </c>
    </row>
    <row spans="1:9" r="4">
      <c t="s" s="4" r="A4">
        <v>92</v>
      </c>
      <c t="n" s="6" r="B4">
        <v>23893</v>
      </c>
      <c t="n" s="6" r="E4">
        <v>21877</v>
      </c>
      <c t="n" s="6" r="H4">
        <v>21877</v>
      </c>
      <c t="n" s="6" r="I4">
        <v>2016</v>
      </c>
    </row>
    <row spans="1:9" r="5">
      <c t="s" s="4" r="A5">
        <v>126</v>
      </c>
      <c t="n" s="6" r="B5">
        <v>256</v>
      </c>
      <c t="n" s="6" r="G5">
        <v>-1145</v>
      </c>
      <c t="n" s="6" r="H5">
        <v>-1145</v>
      </c>
      <c t="n" s="6" r="I5">
        <v>1401</v>
      </c>
    </row>
    <row spans="1:9" r="6">
      <c t="s" s="4" r="A6">
        <v>127</v>
      </c>
      <c t="n" s="6" r="E6">
        <v>-3526</v>
      </c>
      <c t="n" s="6" r="F6">
        <v>3526</v>
      </c>
    </row>
    <row spans="1:9" r="7">
      <c t="s" s="4" r="A7">
        <v>128</v>
      </c>
      <c t="n" s="6" r="B7">
        <v>-73013</v>
      </c>
      <c t="n" s="6" r="I7">
        <v>-73013</v>
      </c>
    </row>
    <row spans="1:9" r="8">
      <c t="s" s="4" r="A8">
        <v>129</v>
      </c>
      <c t="n" s="6" r="B8">
        <v>-29358</v>
      </c>
      <c t="n" s="6" r="D8">
        <v>-71</v>
      </c>
      <c t="n" s="6" r="H8">
        <v>-71</v>
      </c>
      <c t="n" s="6" r="I8">
        <v>-29287</v>
      </c>
    </row>
    <row spans="1:9" r="9">
      <c t="s" s="4" r="A9">
        <v>130</v>
      </c>
      <c t="n" s="6" r="B9">
        <v>30310</v>
      </c>
      <c t="n" s="6" r="D9">
        <v>30310</v>
      </c>
      <c t="n" s="6" r="H9">
        <v>30310</v>
      </c>
    </row>
    <row spans="1:9" r="10">
      <c t="s" s="4" r="A10">
        <v>131</v>
      </c>
      <c t="n" s="6" r="B10">
        <v>-37909</v>
      </c>
      <c t="n" s="6" r="D10">
        <v>-37909</v>
      </c>
      <c t="n" s="6" r="H10">
        <v>-37909</v>
      </c>
    </row>
    <row spans="1:9" r="11">
      <c t="s" s="4" r="A11">
        <v>132</v>
      </c>
      <c t="n" s="6" r="B11">
        <v>29722</v>
      </c>
      <c t="n" s="6" r="D11">
        <v>29722</v>
      </c>
      <c t="n" s="6" r="H11">
        <v>29722</v>
      </c>
    </row>
    <row spans="1:9" r="12">
      <c t="s" s="4" r="A12">
        <v>133</v>
      </c>
      <c t="n" s="6" r="C12">
        <v>47</v>
      </c>
    </row>
    <row spans="1:9" r="13">
      <c t="s" s="4" r="A13">
        <v>134</v>
      </c>
      <c t="n" s="6" r="B13">
        <v>323</v>
      </c>
      <c t="n" s="6" r="D13">
        <v>323</v>
      </c>
      <c t="n" s="6" r="H13">
        <v>323</v>
      </c>
    </row>
    <row spans="1:9" r="14">
      <c t="s" s="4" r="A14">
        <v>135</v>
      </c>
      <c t="n" s="6" r="B14">
        <v>-744</v>
      </c>
      <c t="n" s="6" r="D14">
        <v>-744</v>
      </c>
      <c t="n" s="6" r="H14">
        <v>-744</v>
      </c>
    </row>
    <row spans="1:9" r="15">
      <c t="s" s="4" r="A15">
        <v>136</v>
      </c>
      <c t="n" s="6" r="C15">
        <v>104</v>
      </c>
    </row>
    <row spans="1:9" r="16">
      <c t="s" s="4" r="A16">
        <v>137</v>
      </c>
      <c t="n" s="6" r="B16">
        <v>0</v>
      </c>
      <c t="n" s="7" r="C16">
        <v>0</v>
      </c>
      <c t="n" s="6" r="D16">
        <v>0</v>
      </c>
      <c t="n" s="6" r="E16">
        <v>0</v>
      </c>
      <c t="n" s="6" r="F16">
        <v>0</v>
      </c>
      <c t="n" s="6" r="G16">
        <v>0</v>
      </c>
      <c t="n" s="6" r="H16">
        <v>0</v>
      </c>
      <c t="n" s="6" r="I16">
        <v>0</v>
      </c>
    </row>
    <row spans="1:9" r="17">
      <c t="s" s="4" r="A17">
        <v>138</v>
      </c>
      <c t="n" s="6" r="C17">
        <v>567</v>
      </c>
    </row>
    <row spans="1:9" r="18">
      <c t="s" s="4" r="A18">
        <v>138</v>
      </c>
      <c t="n" s="7" r="C18">
        <v>1</v>
      </c>
      <c t="n" s="6" r="D18">
        <v>-1</v>
      </c>
    </row>
    <row spans="1:9" r="19">
      <c t="s" s="4" r="A19">
        <v>139</v>
      </c>
      <c t="n" s="6" r="B19">
        <v>8985</v>
      </c>
      <c t="n" s="6" r="D19">
        <v>8985</v>
      </c>
      <c t="n" s="6" r="H19">
        <v>8985</v>
      </c>
    </row>
    <row spans="1:9" r="20">
      <c t="s" s="4" r="A20">
        <v>140</v>
      </c>
      <c t="n" s="6" r="C20">
        <v>82655</v>
      </c>
    </row>
    <row spans="1:9" r="21">
      <c t="s" s="4" r="A21">
        <v>141</v>
      </c>
      <c t="n" s="6" r="B21">
        <v>705295</v>
      </c>
      <c t="n" s="7" r="C21">
        <v>83</v>
      </c>
      <c t="n" s="6" r="D21">
        <v>576644</v>
      </c>
      <c t="n" s="6" r="E21">
        <v>64272</v>
      </c>
      <c t="n" s="6" r="F21">
        <v>18692</v>
      </c>
      <c t="n" s="6" r="G21">
        <v>45604</v>
      </c>
      <c t="n" s="6" r="H21">
        <v>705295</v>
      </c>
    </row>
    <row spans="1:9" r="22">
      <c t="s" s="4" r="A22">
        <v>92</v>
      </c>
      <c t="n" s="6" r="B22">
        <v>14693</v>
      </c>
      <c t="n" s="6" r="E22">
        <v>14693</v>
      </c>
      <c t="n" s="6" r="H22">
        <v>14693</v>
      </c>
    </row>
    <row spans="1:9" r="23">
      <c t="s" s="4" r="A23">
        <v>126</v>
      </c>
      <c t="n" s="6" r="B23">
        <v>-14589</v>
      </c>
      <c t="n" s="6" r="G23">
        <v>-14589</v>
      </c>
      <c t="n" s="6" r="H23">
        <v>-14589</v>
      </c>
    </row>
    <row spans="1:9" r="24">
      <c t="s" s="4" r="A24">
        <v>127</v>
      </c>
      <c t="n" s="6" r="E24">
        <v>-2544</v>
      </c>
      <c t="n" s="6" r="F24">
        <v>2544</v>
      </c>
    </row>
    <row spans="1:9" r="25">
      <c t="s" s="4" r="A25">
        <v>130</v>
      </c>
      <c t="n" s="6" r="B25">
        <v>4216</v>
      </c>
      <c t="n" s="6" r="D25">
        <v>4216</v>
      </c>
      <c t="n" s="6" r="H25">
        <v>4216</v>
      </c>
    </row>
    <row spans="1:9" r="26">
      <c t="s" s="4" r="A26">
        <v>131</v>
      </c>
      <c t="n" s="6" r="B26">
        <v>-4989</v>
      </c>
      <c t="n" s="6" r="D26">
        <v>-4989</v>
      </c>
      <c t="n" s="6" r="H26">
        <v>-4989</v>
      </c>
    </row>
    <row spans="1:9" r="27">
      <c t="s" s="4" r="A27">
        <v>132</v>
      </c>
      <c t="n" s="6" r="B27">
        <v>4053</v>
      </c>
      <c t="n" s="6" r="D27">
        <v>4053</v>
      </c>
      <c t="n" s="6" r="H27">
        <v>4053</v>
      </c>
    </row>
    <row spans="1:9" r="28">
      <c t="s" s="4" r="A28">
        <v>135</v>
      </c>
      <c t="n" s="6" r="B28">
        <v>-1015</v>
      </c>
      <c t="n" s="6" r="D28">
        <v>-1015</v>
      </c>
      <c t="n" s="6" r="H28">
        <v>-1015</v>
      </c>
    </row>
    <row spans="1:9" r="29">
      <c t="s" s="4" r="A29">
        <v>136</v>
      </c>
      <c t="n" s="6" r="C29">
        <v>90</v>
      </c>
    </row>
    <row spans="1:9" r="30">
      <c t="s" s="4" r="A30">
        <v>137</v>
      </c>
      <c t="n" s="6" r="B30">
        <v>0</v>
      </c>
      <c t="n" s="7" r="C30">
        <v>0</v>
      </c>
      <c t="n" s="6" r="D30">
        <v>0</v>
      </c>
      <c t="n" s="6" r="E30">
        <v>0</v>
      </c>
      <c t="n" s="6" r="F30">
        <v>0</v>
      </c>
      <c t="n" s="6" r="G30">
        <v>0</v>
      </c>
      <c t="n" s="6" r="H30">
        <v>0</v>
      </c>
      <c t="n" s="6" r="I30">
        <v>0</v>
      </c>
    </row>
    <row spans="1:9" r="31">
      <c t="s" s="4" r="A31">
        <v>138</v>
      </c>
      <c t="n" s="6" r="C31">
        <v>600</v>
      </c>
    </row>
    <row spans="1:9" r="32">
      <c t="s" s="4" r="A32">
        <v>139</v>
      </c>
      <c t="n" s="6" r="B32">
        <v>7800</v>
      </c>
      <c t="n" s="6" r="D32">
        <v>7800</v>
      </c>
      <c t="n" s="6" r="H32">
        <v>7800</v>
      </c>
    </row>
    <row spans="1:9" r="33">
      <c t="s" s="4" r="A33">
        <v>142</v>
      </c>
      <c t="n" s="6" r="C33">
        <v>83345</v>
      </c>
    </row>
    <row spans="1:9" r="34">
      <c t="s" s="4" r="A34">
        <v>143</v>
      </c>
      <c t="n" s="6" r="B34">
        <v>715464</v>
      </c>
      <c t="n" s="7" r="C34">
        <v>83</v>
      </c>
      <c t="n" s="6" r="D34">
        <v>586709</v>
      </c>
      <c t="n" s="6" r="E34">
        <v>76421</v>
      </c>
      <c t="n" s="6" r="F34">
        <v>21236</v>
      </c>
      <c t="n" s="6" r="G34">
        <v>31015</v>
      </c>
      <c t="n" s="6" r="H34">
        <v>715464</v>
      </c>
    </row>
    <row spans="1:9" r="35">
      <c t="s" s="4" r="A35">
        <v>92</v>
      </c>
      <c t="n" s="6" r="B35">
        <v>-25618</v>
      </c>
      <c t="n" s="6" r="E35">
        <v>-25882</v>
      </c>
      <c t="n" s="6" r="H35">
        <v>-25882</v>
      </c>
      <c t="n" s="6" r="I35">
        <v>264</v>
      </c>
    </row>
    <row spans="1:9" r="36">
      <c t="s" s="4" r="A36">
        <v>126</v>
      </c>
      <c t="n" s="6" r="B36">
        <v>-29392</v>
      </c>
      <c t="n" s="6" r="G36">
        <v>-29392</v>
      </c>
      <c t="n" s="6" r="H36">
        <v>-29392</v>
      </c>
    </row>
    <row spans="1:9" r="37">
      <c t="s" s="4" r="A37">
        <v>127</v>
      </c>
      <c t="n" s="6" r="E37">
        <v>-4576</v>
      </c>
      <c t="n" s="6" r="F37">
        <v>4576</v>
      </c>
    </row>
    <row spans="1:9" r="38">
      <c t="s" s="4" r="A38">
        <v>144</v>
      </c>
      <c t="n" s="6" r="C38">
        <v>15082</v>
      </c>
    </row>
    <row spans="1:9" r="39">
      <c t="s" s="4" r="A39">
        <v>145</v>
      </c>
      <c t="n" s="7" r="B39">
        <v>156306</v>
      </c>
      <c t="n" s="7" r="C39">
        <v>15</v>
      </c>
      <c t="n" s="6" r="D39">
        <v>148991</v>
      </c>
      <c t="n" s="6" r="H39">
        <v>149006</v>
      </c>
      <c t="n" s="6" r="I39">
        <v>7300</v>
      </c>
    </row>
    <row spans="1:9" r="40">
      <c t="s" s="4" r="A40">
        <v>133</v>
      </c>
      <c t="n" s="6" r="B40">
        <v>68</v>
      </c>
      <c t="n" s="6" r="C40">
        <v>68</v>
      </c>
    </row>
    <row spans="1:9" r="41">
      <c t="s" s="4" r="A41">
        <v>134</v>
      </c>
      <c t="n" s="7" r="B41">
        <v>495</v>
      </c>
      <c t="n" s="6" r="D41">
        <v>495</v>
      </c>
      <c t="n" s="6" r="H41">
        <v>495</v>
      </c>
    </row>
    <row spans="1:9" r="42">
      <c t="s" s="4" r="A42">
        <v>135</v>
      </c>
      <c t="n" s="6" r="B42">
        <v>-247</v>
      </c>
      <c t="n" s="6" r="D42">
        <v>-247</v>
      </c>
      <c t="n" s="6" r="H42">
        <v>-247</v>
      </c>
    </row>
    <row spans="1:9" r="43">
      <c t="s" s="4" r="A43">
        <v>138</v>
      </c>
      <c t="n" s="6" r="C43">
        <v>642</v>
      </c>
    </row>
    <row spans="1:9" r="44">
      <c t="s" s="4" r="A44">
        <v>138</v>
      </c>
      <c t="n" s="7" r="C44">
        <v>1</v>
      </c>
      <c t="n" s="6" r="D44">
        <v>-1</v>
      </c>
    </row>
    <row spans="1:9" r="45">
      <c t="s" s="4" r="A45">
        <v>139</v>
      </c>
      <c t="n" s="6" r="B45">
        <v>9661</v>
      </c>
      <c t="n" s="6" r="D45">
        <v>9661</v>
      </c>
      <c t="n" s="6" r="H45">
        <v>9661</v>
      </c>
    </row>
    <row spans="1:9" r="46">
      <c t="s" s="4" r="A46">
        <v>146</v>
      </c>
      <c t="n" s="6" r="C46">
        <v>99137</v>
      </c>
    </row>
    <row spans="1:9" r="47">
      <c t="s" s="4" r="A47">
        <v>147</v>
      </c>
      <c t="n" s="7" r="B47">
        <v>826669</v>
      </c>
      <c t="n" s="7" r="C47">
        <v>99</v>
      </c>
      <c t="n" s="7" r="D47">
        <v>745608</v>
      </c>
      <c t="n" s="7" r="E47">
        <v>45963</v>
      </c>
      <c t="n" s="7" r="F47">
        <v>25812</v>
      </c>
      <c t="n" s="7" r="G47">
        <v>1623</v>
      </c>
      <c t="n" s="7" r="H47">
        <v>819105</v>
      </c>
      <c t="n" s="7" r="I47">
        <v>75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531</v>
      </c>
      <c t="s" s="2" r="B1">
        <v>1</v>
      </c>
    </row>
    <row spans="1:3" r="2">
      <c t="s" s="2" r="B2">
        <v>2</v>
      </c>
      <c t="s" s="2" r="C2">
        <v>32</v>
      </c>
    </row>
    <row spans="1:3" r="3">
      <c t="s" s="3" r="A3">
        <v>532</v>
      </c>
    </row>
    <row spans="1:3" r="4">
      <c t="s" s="4" r="A4">
        <v>533</v>
      </c>
      <c t="n" s="7" r="B4">
        <v>12111</v>
      </c>
      <c t="n" s="7" r="C4">
        <v>12120</v>
      </c>
    </row>
    <row spans="1:3" r="5">
      <c t="s" s="4" r="A5">
        <v>534</v>
      </c>
      <c t="n" s="6" r="B5">
        <v>334870</v>
      </c>
    </row>
    <row spans="1:3" r="6">
      <c t="s" s="4" r="A6">
        <v>535</v>
      </c>
      <c t="n" s="6" r="B6">
        <v>9</v>
      </c>
      <c t="n" s="6" r="C6">
        <v>-9</v>
      </c>
    </row>
    <row spans="1:3" r="7">
      <c t="s" s="4" r="A7">
        <v>536</v>
      </c>
      <c t="n" s="7" r="B7">
        <v>346990</v>
      </c>
      <c t="n" s="7" r="C7">
        <v>121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t="s" s="1" r="A1">
        <v>537</v>
      </c>
      <c t="s" s="2" r="B1">
        <v>426</v>
      </c>
    </row>
    <row spans="1:2" r="2">
      <c t="s" s="3" r="A2">
        <v>532</v>
      </c>
    </row>
    <row spans="1:2" r="3">
      <c t="s" s="4" r="A3">
        <v>538</v>
      </c>
      <c t="n" s="7" r="B3">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25"/>
    <col customWidth="1" max="3" min="3" width="25"/>
  </cols>
  <sheetData>
    <row spans="1:3" r="1">
      <c t="s" s="1" r="A1">
        <v>539</v>
      </c>
      <c t="s" s="2" r="B1">
        <v>1</v>
      </c>
    </row>
    <row spans="1:3" r="2">
      <c t="s" s="2" r="B2">
        <v>2</v>
      </c>
      <c t="s" s="2" r="C2">
        <v>32</v>
      </c>
    </row>
    <row spans="1:3" r="3">
      <c t="s" s="3" r="A3">
        <v>540</v>
      </c>
    </row>
    <row spans="1:3" r="4">
      <c t="s" s="4" r="A4">
        <v>541</v>
      </c>
      <c t="n" s="7" r="B4">
        <v>252294</v>
      </c>
      <c t="n" s="7" r="C4">
        <v>101794</v>
      </c>
    </row>
    <row spans="1:3" r="5">
      <c t="s" s="4" r="A5">
        <v>542</v>
      </c>
      <c t="n" s="6" r="B5">
        <v>-101857</v>
      </c>
      <c t="n" s="6" r="C5">
        <v>-83006</v>
      </c>
    </row>
    <row spans="1:3" r="6">
      <c t="s" s="4" r="A6">
        <v>543</v>
      </c>
      <c t="n" s="6" r="B6">
        <v>437</v>
      </c>
      <c t="n" s="6" r="C6">
        <v>462</v>
      </c>
    </row>
    <row spans="1:3" r="7">
      <c t="s" s="4" r="A7">
        <v>544</v>
      </c>
      <c t="n" s="6" r="B7">
        <v>150874</v>
      </c>
      <c t="n" s="6" r="C7">
        <v>19250</v>
      </c>
    </row>
    <row spans="1:3" r="8">
      <c t="s" s="4" r="A8">
        <v>481</v>
      </c>
    </row>
    <row spans="1:3" r="9">
      <c t="s" s="3" r="A9">
        <v>540</v>
      </c>
    </row>
    <row spans="1:3" r="10">
      <c t="s" s="4" r="A10">
        <v>541</v>
      </c>
      <c t="n" s="6" r="B10">
        <v>91492</v>
      </c>
      <c t="n" s="6" r="C10">
        <v>91492</v>
      </c>
    </row>
    <row spans="1:3" r="11">
      <c t="s" s="4" r="A11">
        <v>542</v>
      </c>
      <c t="n" s="6" r="B11">
        <v>-80152</v>
      </c>
      <c t="n" s="6" r="C11">
        <v>-74486</v>
      </c>
    </row>
    <row spans="1:3" r="12">
      <c t="s" s="4" r="A12">
        <v>543</v>
      </c>
      <c t="n" s="6" r="B12">
        <v>426</v>
      </c>
      <c t="n" s="6" r="C12">
        <v>445</v>
      </c>
    </row>
    <row spans="1:3" r="13">
      <c t="s" s="4" r="A13">
        <v>544</v>
      </c>
      <c t="n" s="7" r="B13">
        <v>11766</v>
      </c>
      <c t="n" s="7" r="C13">
        <v>17451</v>
      </c>
    </row>
    <row spans="1:3" r="14">
      <c t="s" s="4" r="A14">
        <v>545</v>
      </c>
      <c t="s" s="4" r="B14">
        <v>546</v>
      </c>
      <c t="s" s="4" r="C14">
        <v>546</v>
      </c>
    </row>
    <row spans="1:3" r="15">
      <c t="s" s="4" r="A15">
        <v>547</v>
      </c>
    </row>
    <row spans="1:3" r="16">
      <c t="s" s="3" r="A16">
        <v>540</v>
      </c>
    </row>
    <row spans="1:3" r="17">
      <c t="s" s="4" r="A17">
        <v>541</v>
      </c>
      <c t="n" s="7" r="B17">
        <v>147500</v>
      </c>
    </row>
    <row spans="1:3" r="18">
      <c t="s" s="4" r="A18">
        <v>542</v>
      </c>
      <c t="n" s="6" r="B18">
        <v>-10815</v>
      </c>
    </row>
    <row spans="1:3" r="19">
      <c t="s" s="4" r="A19">
        <v>544</v>
      </c>
      <c t="n" s="7" r="B19">
        <v>136685</v>
      </c>
    </row>
    <row spans="1:3" r="20">
      <c t="s" s="4" r="A20">
        <v>545</v>
      </c>
      <c t="s" s="4" r="B20">
        <v>483</v>
      </c>
    </row>
    <row spans="1:3" r="21">
      <c t="s" s="4" r="A21">
        <v>548</v>
      </c>
    </row>
    <row spans="1:3" r="22">
      <c t="s" s="3" r="A22">
        <v>540</v>
      </c>
    </row>
    <row spans="1:3" r="23">
      <c t="s" s="4" r="A23">
        <v>541</v>
      </c>
      <c t="n" s="7" r="B23">
        <v>10302</v>
      </c>
      <c t="n" s="7" r="C23">
        <v>10302</v>
      </c>
    </row>
    <row spans="1:3" r="24">
      <c t="s" s="4" r="A24">
        <v>542</v>
      </c>
      <c t="n" s="6" r="B24">
        <v>-10313</v>
      </c>
      <c t="n" s="6" r="C24">
        <v>-8520</v>
      </c>
    </row>
    <row spans="1:3" r="25">
      <c t="s" s="4" r="A25">
        <v>543</v>
      </c>
      <c t="n" s="7" r="B25">
        <v>11</v>
      </c>
      <c t="n" s="6" r="C25">
        <v>17</v>
      </c>
    </row>
    <row spans="1:3" r="26">
      <c t="s" s="4" r="A26">
        <v>544</v>
      </c>
      <c t="n" s="7" r="C26">
        <v>1799</v>
      </c>
    </row>
    <row spans="1:3" r="27">
      <c t="s" s="4" r="A27">
        <v>545</v>
      </c>
      <c t="s" s="4" r="B27">
        <v>549</v>
      </c>
      <c t="s" s="4" r="C27">
        <v>549</v>
      </c>
    </row>
    <row spans="1:3" r="28">
      <c t="s" s="4" r="A28">
        <v>550</v>
      </c>
    </row>
    <row spans="1:3" r="29">
      <c t="s" s="3" r="A29">
        <v>540</v>
      </c>
    </row>
    <row spans="1:3" r="30">
      <c t="s" s="4" r="A30">
        <v>541</v>
      </c>
      <c t="n" s="7" r="B30">
        <v>3000</v>
      </c>
    </row>
    <row spans="1:3" r="31">
      <c t="s" s="4" r="A31">
        <v>542</v>
      </c>
      <c t="n" s="6" r="B31">
        <v>-577</v>
      </c>
    </row>
    <row spans="1:3" r="32">
      <c t="s" s="4" r="A32">
        <v>544</v>
      </c>
      <c t="n" s="7" r="B32">
        <v>2423</v>
      </c>
    </row>
    <row spans="1:3" r="33">
      <c t="s" s="4" r="A33">
        <v>545</v>
      </c>
      <c t="s" s="4" r="B33">
        <v>3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2</v>
      </c>
      <c t="s" s="2" r="D2">
        <v>72</v>
      </c>
    </row>
    <row spans="1:4" r="3">
      <c t="s" s="3" r="A3">
        <v>540</v>
      </c>
    </row>
    <row spans="1:4" r="4">
      <c t="s" s="4" r="A4">
        <v>552</v>
      </c>
      <c t="n" s="7" r="B4">
        <v>18888</v>
      </c>
      <c t="n" s="7" r="C4">
        <v>8387</v>
      </c>
      <c t="n" s="7" r="D4">
        <v>93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32</v>
      </c>
    </row>
    <row spans="1:3" r="2">
      <c t="s" s="3" r="A2">
        <v>554</v>
      </c>
    </row>
    <row spans="1:3" r="3">
      <c t="n" s="6" r="A3">
        <v>2016</v>
      </c>
      <c t="n" s="7" r="B3">
        <v>23870</v>
      </c>
    </row>
    <row spans="1:3" r="4">
      <c t="n" s="6" r="A4">
        <v>2017</v>
      </c>
      <c t="n" s="6" r="B4">
        <v>23647</v>
      </c>
    </row>
    <row spans="1:3" r="5">
      <c t="n" s="6" r="A5">
        <v>2018</v>
      </c>
      <c t="n" s="6" r="B5">
        <v>22889</v>
      </c>
    </row>
    <row spans="1:3" r="6">
      <c t="n" s="6" r="A6">
        <v>2019</v>
      </c>
      <c t="n" s="6" r="B6">
        <v>18746</v>
      </c>
    </row>
    <row spans="1:3" r="7">
      <c t="n" s="6" r="A7">
        <v>2020</v>
      </c>
      <c t="n" s="6" r="B7">
        <v>18746</v>
      </c>
    </row>
    <row spans="1:3" r="8">
      <c t="s" s="4" r="A8">
        <v>555</v>
      </c>
      <c t="n" s="6" r="B8">
        <v>42976</v>
      </c>
    </row>
    <row spans="1:3" r="9">
      <c t="s" s="4" r="A9">
        <v>544</v>
      </c>
      <c t="n" s="7" r="B9">
        <v>150874</v>
      </c>
      <c t="n" s="7" r="C9">
        <v>192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56</v>
      </c>
      <c t="s" s="2" r="B1">
        <v>1</v>
      </c>
    </row>
    <row spans="1:3" r="2">
      <c t="s" s="2" r="B2">
        <v>2</v>
      </c>
      <c t="s" s="2" r="C2">
        <v>32</v>
      </c>
    </row>
    <row spans="1:3" r="3">
      <c t="s" s="3" r="A3">
        <v>557</v>
      </c>
    </row>
    <row spans="1:3" r="4">
      <c t="s" s="4" r="A4">
        <v>558</v>
      </c>
      <c t="n" s="7" r="B4">
        <v>1277625</v>
      </c>
      <c t="n" s="7" r="C4">
        <v>556199</v>
      </c>
    </row>
    <row spans="1:3" r="5">
      <c t="s" s="4" r="A5">
        <v>559</v>
      </c>
      <c t="n" s="6" r="B5">
        <v>-75668</v>
      </c>
      <c t="n" s="6" r="C5">
        <v>-53512</v>
      </c>
    </row>
    <row spans="1:3" r="6">
      <c t="s" s="4" r="A6">
        <v>560</v>
      </c>
      <c t="n" s="6" r="B6">
        <v>1201957</v>
      </c>
      <c t="n" s="6" r="C6">
        <v>502687</v>
      </c>
    </row>
    <row spans="1:3" r="7">
      <c t="s" s="4" r="A7">
        <v>561</v>
      </c>
      <c t="n" s="6" r="B7">
        <v>-157375</v>
      </c>
      <c t="n" s="6" r="C7">
        <v>-128045</v>
      </c>
    </row>
    <row spans="1:3" r="8">
      <c t="s" s="4" r="A8">
        <v>562</v>
      </c>
      <c t="n" s="6" r="B8">
        <v>1044582</v>
      </c>
      <c t="n" s="6" r="C8">
        <v>374642</v>
      </c>
    </row>
    <row spans="1:3" r="9">
      <c t="s" s="4" r="A9">
        <v>560</v>
      </c>
      <c t="n" s="6" r="B9">
        <v>1201957</v>
      </c>
      <c t="n" s="6" r="C9">
        <v>502687</v>
      </c>
    </row>
    <row spans="1:3" r="10">
      <c t="s" s="4" r="A10">
        <v>563</v>
      </c>
    </row>
    <row spans="1:3" r="11">
      <c t="s" s="3" r="A11">
        <v>557</v>
      </c>
    </row>
    <row spans="1:3" r="12">
      <c t="s" s="4" r="A12">
        <v>558</v>
      </c>
      <c t="n" s="7" r="B12">
        <v>947625</v>
      </c>
    </row>
    <row spans="1:3" r="13">
      <c t="s" s="4" r="A13">
        <v>564</v>
      </c>
      <c t="s" s="4" r="B13">
        <v>565</v>
      </c>
    </row>
    <row spans="1:3" r="14">
      <c t="s" s="4" r="A14">
        <v>561</v>
      </c>
      <c t="n" s="7" r="B14">
        <v>-77375</v>
      </c>
    </row>
    <row spans="1:3" r="15">
      <c t="s" s="4" r="A15">
        <v>562</v>
      </c>
      <c t="n" s="6" r="B15">
        <v>870250</v>
      </c>
    </row>
    <row spans="1:3" r="16">
      <c t="s" s="4" r="A16">
        <v>566</v>
      </c>
    </row>
    <row spans="1:3" r="17">
      <c t="s" s="3" r="A17">
        <v>557</v>
      </c>
    </row>
    <row spans="1:3" r="18">
      <c t="s" s="4" r="A18">
        <v>567</v>
      </c>
      <c t="n" s="7" r="B18">
        <v>80000</v>
      </c>
    </row>
    <row spans="1:3" r="19">
      <c t="s" s="4" r="A19">
        <v>564</v>
      </c>
      <c t="s" s="4" r="B19">
        <v>568</v>
      </c>
    </row>
    <row spans="1:3" r="20">
      <c t="s" s="4" r="A20">
        <v>569</v>
      </c>
    </row>
    <row spans="1:3" r="21">
      <c t="s" s="3" r="A21">
        <v>557</v>
      </c>
    </row>
    <row spans="1:3" r="22">
      <c t="s" s="4" r="A22">
        <v>570</v>
      </c>
      <c t="n" s="7" r="B22">
        <v>250000</v>
      </c>
      <c t="n" s="7" r="C22">
        <v>250000</v>
      </c>
    </row>
    <row spans="1:3" r="23">
      <c t="s" s="4" r="A23">
        <v>564</v>
      </c>
      <c t="s" s="4" r="B23">
        <v>571</v>
      </c>
      <c t="s" s="4" r="C23">
        <v>571</v>
      </c>
    </row>
    <row spans="1:3" r="24">
      <c t="s" s="4" r="A24">
        <v>572</v>
      </c>
    </row>
    <row spans="1:3" r="25">
      <c t="s" s="3" r="A25">
        <v>557</v>
      </c>
    </row>
    <row spans="1:3" r="26">
      <c t="s" s="4" r="A26">
        <v>570</v>
      </c>
      <c t="n" s="7" r="C26">
        <v>32395</v>
      </c>
    </row>
    <row spans="1:3" r="27">
      <c t="s" s="4" r="A27">
        <v>564</v>
      </c>
      <c t="s" s="4" r="C27">
        <v>573</v>
      </c>
    </row>
    <row spans="1:3" r="28">
      <c t="s" s="4" r="A28">
        <v>574</v>
      </c>
    </row>
    <row spans="1:3" r="29">
      <c t="s" s="3" r="A29">
        <v>557</v>
      </c>
    </row>
    <row spans="1:3" r="30">
      <c t="s" s="4" r="A30">
        <v>558</v>
      </c>
      <c t="n" s="7" r="C30">
        <v>273800</v>
      </c>
    </row>
    <row spans="1:3" r="31">
      <c t="s" s="4" r="A31">
        <v>564</v>
      </c>
      <c t="s" s="4" r="C31">
        <v>575</v>
      </c>
    </row>
    <row spans="1:3" r="32">
      <c t="s" s="4" r="A32">
        <v>157</v>
      </c>
    </row>
    <row spans="1:3" r="33">
      <c t="s" s="3" r="A33">
        <v>557</v>
      </c>
    </row>
    <row spans="1:3" r="34">
      <c t="s" s="4" r="A34">
        <v>558</v>
      </c>
      <c t="n" s="7" r="C34">
        <v>4</v>
      </c>
    </row>
    <row spans="1:3" r="35">
      <c t="s" s="4" r="A35">
        <v>564</v>
      </c>
      <c t="s" s="4" r="C35">
        <v>5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76</v>
      </c>
      <c t="s" s="2" r="B1">
        <v>1</v>
      </c>
    </row>
    <row spans="1:3" r="2">
      <c t="s" s="2" r="B2">
        <v>2</v>
      </c>
      <c t="s" s="2" r="C2">
        <v>32</v>
      </c>
    </row>
    <row spans="1:3" r="3">
      <c t="s" s="4" r="A3">
        <v>563</v>
      </c>
    </row>
    <row spans="1:3" r="4">
      <c t="s" s="3" r="A4">
        <v>557</v>
      </c>
    </row>
    <row spans="1:3" r="5">
      <c t="s" s="4" r="A5">
        <v>577</v>
      </c>
      <c t="s" s="4" r="B5">
        <v>578</v>
      </c>
    </row>
    <row spans="1:3" r="6">
      <c t="s" s="4" r="A6">
        <v>566</v>
      </c>
    </row>
    <row spans="1:3" r="7">
      <c t="s" s="3" r="A7">
        <v>557</v>
      </c>
    </row>
    <row spans="1:3" r="8">
      <c t="s" s="4" r="A8">
        <v>577</v>
      </c>
      <c t="s" s="4" r="B8">
        <v>579</v>
      </c>
    </row>
    <row spans="1:3" r="9">
      <c t="s" s="4" r="A9">
        <v>569</v>
      </c>
    </row>
    <row spans="1:3" r="10">
      <c t="s" s="3" r="A10">
        <v>557</v>
      </c>
    </row>
    <row spans="1:3" r="11">
      <c t="s" s="4" r="A11">
        <v>577</v>
      </c>
      <c t="s" s="4" r="B11">
        <v>580</v>
      </c>
      <c t="s" s="4" r="C11">
        <v>580</v>
      </c>
    </row>
    <row spans="1:3" r="12">
      <c t="s" s="4" r="A12">
        <v>572</v>
      </c>
    </row>
    <row spans="1:3" r="13">
      <c t="s" s="3" r="A13">
        <v>557</v>
      </c>
    </row>
    <row spans="1:3" r="14">
      <c t="s" s="4" r="A14">
        <v>577</v>
      </c>
      <c t="s" s="4" r="B14">
        <v>581</v>
      </c>
      <c t="s" s="4" r="C14">
        <v>581</v>
      </c>
    </row>
    <row spans="1:3" r="15">
      <c t="s" s="4" r="A15">
        <v>574</v>
      </c>
    </row>
    <row spans="1:3" r="16">
      <c t="s" s="3" r="A16">
        <v>557</v>
      </c>
    </row>
    <row spans="1:3" r="17">
      <c t="s" s="4" r="A17">
        <v>577</v>
      </c>
      <c t="s" s="4" r="B17">
        <v>5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83</v>
      </c>
      <c t="s" s="2" r="B1">
        <v>2</v>
      </c>
      <c t="s" s="2" r="C1">
        <v>32</v>
      </c>
    </row>
    <row spans="1:3" r="2">
      <c t="s" s="3" r="A2">
        <v>557</v>
      </c>
    </row>
    <row spans="1:3" r="3">
      <c t="n" s="6" r="A3">
        <v>2016</v>
      </c>
      <c t="n" s="7" r="B3">
        <v>157375</v>
      </c>
    </row>
    <row spans="1:3" r="4">
      <c t="n" s="6" r="A4">
        <v>2017</v>
      </c>
      <c t="n" s="6" r="B4">
        <v>0</v>
      </c>
    </row>
    <row spans="1:3" r="5">
      <c t="n" s="6" r="A5">
        <v>2018</v>
      </c>
      <c t="n" s="6" r="B5">
        <v>27125</v>
      </c>
    </row>
    <row spans="1:3" r="6">
      <c t="n" s="6" r="A6">
        <v>2019</v>
      </c>
      <c t="n" s="6" r="B6">
        <v>47500</v>
      </c>
    </row>
    <row spans="1:3" r="7">
      <c t="n" s="6" r="A7">
        <v>2020</v>
      </c>
      <c t="n" s="6" r="B7">
        <v>297500</v>
      </c>
    </row>
    <row spans="1:3" r="8">
      <c t="s" s="4" r="A8">
        <v>555</v>
      </c>
      <c t="n" s="6" r="B8">
        <v>748125</v>
      </c>
    </row>
    <row spans="1:3" r="9">
      <c t="s" s="4" r="A9">
        <v>558</v>
      </c>
      <c t="n" s="7" r="B9">
        <v>1277625</v>
      </c>
      <c t="n" s="7" r="C9">
        <v>5561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1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44"/>
    <col customWidth="1" max="8" min="8" width="21"/>
    <col customWidth="1" max="9" min="9" width="21"/>
  </cols>
  <sheetData>
    <row spans="1:9" r="1">
      <c t="s" s="1" r="A1">
        <v>584</v>
      </c>
      <c t="s" s="2" r="B1">
        <v>585</v>
      </c>
      <c t="s" s="2" r="C1">
        <v>462</v>
      </c>
      <c t="s" s="2" r="D1">
        <v>586</v>
      </c>
      <c t="s" s="2" r="E1">
        <v>587</v>
      </c>
      <c t="s" s="2" r="F1">
        <v>381</v>
      </c>
      <c t="s" s="2" r="G1">
        <v>588</v>
      </c>
      <c t="s" s="2" r="H1">
        <v>380</v>
      </c>
      <c t="s" s="2" r="I1">
        <v>381</v>
      </c>
    </row>
    <row spans="1:9" r="2">
      <c t="s" s="3" r="A2">
        <v>557</v>
      </c>
    </row>
    <row spans="1:9" r="3">
      <c t="s" s="4" r="A3">
        <v>589</v>
      </c>
      <c t="n" s="7" r="G3">
        <v>276178000</v>
      </c>
      <c t="n" s="7" r="H3">
        <v>96204000</v>
      </c>
    </row>
    <row spans="1:9" r="4">
      <c t="s" s="4" r="A4">
        <v>590</v>
      </c>
      <c t="s" s="4" r="G4">
        <v>591</v>
      </c>
    </row>
    <row spans="1:9" r="5">
      <c t="s" s="4" r="A5">
        <v>592</v>
      </c>
      <c t="s" s="4" r="G5">
        <v>593</v>
      </c>
    </row>
    <row spans="1:9" r="6">
      <c t="s" s="4" r="A6">
        <v>594</v>
      </c>
      <c t="n" s="7" r="G6">
        <v>763000</v>
      </c>
      <c t="n" s="6" r="H6">
        <v>600000</v>
      </c>
      <c t="n" s="7" r="I6">
        <v>442000</v>
      </c>
    </row>
    <row spans="1:9" r="7">
      <c t="s" s="4" r="A7">
        <v>558</v>
      </c>
      <c t="n" s="6" r="G7">
        <v>1277625000</v>
      </c>
      <c t="n" s="6" r="H7">
        <v>556199000</v>
      </c>
    </row>
    <row spans="1:9" r="8">
      <c t="s" s="4" r="A8">
        <v>595</v>
      </c>
      <c t="n" s="6" r="G8">
        <v>157375000</v>
      </c>
      <c t="n" s="6" r="H8">
        <v>128045000</v>
      </c>
    </row>
    <row spans="1:9" r="9">
      <c t="s" s="4" r="A9">
        <v>562</v>
      </c>
      <c t="n" s="6" r="G9">
        <v>1044582000</v>
      </c>
      <c t="n" s="6" r="H9">
        <v>374642000</v>
      </c>
    </row>
    <row spans="1:9" r="10">
      <c t="s" s="4" r="A10">
        <v>596</v>
      </c>
      <c t="n" s="6" r="G10">
        <v>1201957000</v>
      </c>
      <c t="n" s="6" r="H10">
        <v>502687000</v>
      </c>
    </row>
    <row spans="1:9" r="11">
      <c t="s" s="4" r="A11">
        <v>87</v>
      </c>
      <c t="n" s="7" r="G11">
        <v>-802000</v>
      </c>
      <c t="n" s="6" r="H11">
        <v>-506000</v>
      </c>
      <c t="n" s="7" r="I11">
        <v>-10743000</v>
      </c>
    </row>
    <row spans="1:9" r="12">
      <c t="s" s="4" r="A12">
        <v>566</v>
      </c>
    </row>
    <row spans="1:9" r="13">
      <c t="s" s="3" r="A13">
        <v>557</v>
      </c>
    </row>
    <row spans="1:9" r="14">
      <c t="s" s="4" r="A14">
        <v>597</v>
      </c>
      <c t="n" s="7" r="C14">
        <v>150000000</v>
      </c>
    </row>
    <row spans="1:9" r="15">
      <c t="s" s="4" r="A15">
        <v>598</v>
      </c>
      <c t="n" s="6" r="C15">
        <v>80000000</v>
      </c>
    </row>
    <row spans="1:9" r="16">
      <c t="s" s="4" r="A16">
        <v>599</v>
      </c>
      <c t="s" s="4" r="G16">
        <v>600</v>
      </c>
    </row>
    <row spans="1:9" r="17">
      <c t="s" s="4" r="A17">
        <v>601</v>
      </c>
      <c t="n" s="6" r="G17">
        <v>3</v>
      </c>
    </row>
    <row spans="1:9" r="18">
      <c t="s" s="4" r="A18">
        <v>602</v>
      </c>
      <c t="s" s="4" r="G18">
        <v>568</v>
      </c>
    </row>
    <row spans="1:9" r="19">
      <c t="s" s="4" r="A19">
        <v>603</v>
      </c>
      <c t="n" s="7" r="G19">
        <v>80000000</v>
      </c>
    </row>
    <row spans="1:9" r="20">
      <c t="s" s="4" r="A20">
        <v>604</v>
      </c>
      <c t="n" s="7" r="G20">
        <v>65444000</v>
      </c>
    </row>
    <row spans="1:9" r="21">
      <c t="s" s="4" r="A21">
        <v>605</v>
      </c>
    </row>
    <row spans="1:9" r="22">
      <c t="s" s="3" r="A22">
        <v>557</v>
      </c>
    </row>
    <row spans="1:9" r="23">
      <c t="s" s="4" r="A23">
        <v>592</v>
      </c>
      <c t="s" s="4" r="G23">
        <v>606</v>
      </c>
    </row>
    <row spans="1:9" r="24">
      <c t="s" s="4" r="A24">
        <v>607</v>
      </c>
    </row>
    <row spans="1:9" r="25">
      <c t="s" s="3" r="A25">
        <v>557</v>
      </c>
    </row>
    <row spans="1:9" r="26">
      <c t="s" s="4" r="A26">
        <v>592</v>
      </c>
      <c t="s" s="4" r="G26">
        <v>593</v>
      </c>
    </row>
    <row spans="1:9" r="27">
      <c t="s" s="4" r="A27">
        <v>608</v>
      </c>
    </row>
    <row spans="1:9" r="28">
      <c t="s" s="3" r="A28">
        <v>557</v>
      </c>
    </row>
    <row spans="1:9" r="29">
      <c t="s" s="4" r="A29">
        <v>609</v>
      </c>
      <c t="s" s="4" r="G29">
        <v>610</v>
      </c>
    </row>
    <row spans="1:9" r="30">
      <c t="s" s="4" r="A30">
        <v>611</v>
      </c>
    </row>
    <row spans="1:9" r="31">
      <c t="s" s="3" r="A31">
        <v>557</v>
      </c>
    </row>
    <row spans="1:9" r="32">
      <c t="s" s="4" r="A32">
        <v>609</v>
      </c>
      <c t="s" s="4" r="G32">
        <v>612</v>
      </c>
    </row>
    <row spans="1:9" r="33">
      <c t="s" s="4" r="A33">
        <v>613</v>
      </c>
    </row>
    <row spans="1:9" r="34">
      <c t="s" s="3" r="A34">
        <v>557</v>
      </c>
    </row>
    <row spans="1:9" r="35">
      <c t="s" s="4" r="A35">
        <v>609</v>
      </c>
      <c t="s" s="4" r="G35">
        <v>614</v>
      </c>
    </row>
    <row spans="1:9" r="36">
      <c t="s" s="4" r="A36">
        <v>615</v>
      </c>
    </row>
    <row spans="1:9" r="37">
      <c t="s" s="3" r="A37">
        <v>557</v>
      </c>
    </row>
    <row spans="1:9" r="38">
      <c t="s" s="4" r="A38">
        <v>609</v>
      </c>
      <c t="s" s="4" r="G38">
        <v>616</v>
      </c>
    </row>
    <row spans="1:9" r="39">
      <c t="s" s="4" r="A39">
        <v>617</v>
      </c>
    </row>
    <row spans="1:9" r="40">
      <c t="s" s="3" r="A40">
        <v>557</v>
      </c>
    </row>
    <row spans="1:9" r="41">
      <c t="s" s="4" r="A41">
        <v>597</v>
      </c>
      <c t="n" s="6" r="C41">
        <v>150000000</v>
      </c>
    </row>
    <row spans="1:9" r="42">
      <c t="s" s="4" r="A42">
        <v>599</v>
      </c>
      <c t="s" s="4" r="G42">
        <v>618</v>
      </c>
    </row>
    <row spans="1:9" r="43">
      <c t="s" s="4" r="A43">
        <v>601</v>
      </c>
      <c t="n" s="6" r="G43">
        <v>2</v>
      </c>
    </row>
    <row spans="1:9" r="44">
      <c t="s" s="4" r="A44">
        <v>603</v>
      </c>
      <c t="n" s="7" r="G44">
        <v>0</v>
      </c>
    </row>
    <row spans="1:9" r="45">
      <c t="s" s="4" r="A45">
        <v>604</v>
      </c>
      <c t="n" s="7" r="G45">
        <v>142018000</v>
      </c>
    </row>
    <row spans="1:9" r="46">
      <c t="s" s="4" r="A46">
        <v>563</v>
      </c>
    </row>
    <row spans="1:9" r="47">
      <c t="s" s="3" r="A47">
        <v>557</v>
      </c>
    </row>
    <row spans="1:9" r="48">
      <c t="s" s="4" r="A48">
        <v>619</v>
      </c>
      <c t="n" s="7" r="C48">
        <v>950000000</v>
      </c>
    </row>
    <row spans="1:9" r="49">
      <c t="s" s="4" r="A49">
        <v>620</v>
      </c>
      <c t="s" s="4" r="G49">
        <v>621</v>
      </c>
    </row>
    <row spans="1:9" r="50">
      <c t="s" s="4" r="A50">
        <v>622</v>
      </c>
      <c t="s" s="4" r="G50">
        <v>565</v>
      </c>
    </row>
    <row spans="1:9" r="51">
      <c t="s" s="4" r="A51">
        <v>599</v>
      </c>
      <c t="s" s="4" r="G51">
        <v>623</v>
      </c>
    </row>
    <row spans="1:9" r="52">
      <c t="s" s="4" r="A52">
        <v>624</v>
      </c>
      <c t="s" s="4" r="G52">
        <v>625</v>
      </c>
    </row>
    <row spans="1:9" r="53">
      <c t="s" s="4" r="A53">
        <v>589</v>
      </c>
      <c t="n" s="7" r="B53">
        <v>2375000</v>
      </c>
    </row>
    <row spans="1:9" r="54">
      <c t="s" s="4" r="A54">
        <v>626</v>
      </c>
      <c t="n" s="7" r="G54">
        <v>61107000</v>
      </c>
    </row>
    <row spans="1:9" r="55">
      <c t="s" s="4" r="A55">
        <v>558</v>
      </c>
      <c t="n" s="6" r="G55">
        <v>947625000</v>
      </c>
    </row>
    <row spans="1:9" r="56">
      <c t="s" s="4" r="A56">
        <v>595</v>
      </c>
      <c t="n" s="6" r="G56">
        <v>77375000</v>
      </c>
    </row>
    <row spans="1:9" r="57">
      <c t="s" s="4" r="A57">
        <v>562</v>
      </c>
      <c t="n" s="7" r="G57">
        <v>870250000</v>
      </c>
    </row>
    <row spans="1:9" r="58">
      <c t="s" s="4" r="A58">
        <v>627</v>
      </c>
    </row>
    <row spans="1:9" r="59">
      <c t="s" s="3" r="A59">
        <v>557</v>
      </c>
    </row>
    <row spans="1:9" r="60">
      <c t="s" s="4" r="A60">
        <v>628</v>
      </c>
      <c t="s" s="4" r="G60">
        <v>616</v>
      </c>
    </row>
    <row spans="1:9" r="61">
      <c t="s" s="4" r="A61">
        <v>609</v>
      </c>
      <c t="s" s="4" r="G61">
        <v>445</v>
      </c>
    </row>
    <row spans="1:9" r="62">
      <c t="s" s="4" r="A62">
        <v>629</v>
      </c>
    </row>
    <row spans="1:9" r="63">
      <c t="s" s="3" r="A63">
        <v>557</v>
      </c>
    </row>
    <row spans="1:9" r="64">
      <c t="s" s="4" r="A64">
        <v>628</v>
      </c>
      <c t="s" s="4" r="G64">
        <v>612</v>
      </c>
    </row>
    <row spans="1:9" r="65">
      <c t="s" s="4" r="A65">
        <v>609</v>
      </c>
      <c t="s" s="4" r="G65">
        <v>630</v>
      </c>
    </row>
    <row spans="1:9" r="66">
      <c t="s" s="4" r="A66">
        <v>631</v>
      </c>
    </row>
    <row spans="1:9" r="67">
      <c t="s" s="3" r="A67">
        <v>557</v>
      </c>
    </row>
    <row spans="1:9" r="68">
      <c t="s" s="4" r="A68">
        <v>632</v>
      </c>
      <c t="s" s="4" r="G68">
        <v>633</v>
      </c>
    </row>
    <row spans="1:9" r="69">
      <c t="s" s="4" r="A69">
        <v>262</v>
      </c>
    </row>
    <row spans="1:9" r="70">
      <c t="s" s="3" r="A70">
        <v>557</v>
      </c>
    </row>
    <row spans="1:9" r="71">
      <c t="s" s="4" r="A71">
        <v>634</v>
      </c>
      <c t="n" s="7" r="G71">
        <v>4552000</v>
      </c>
      <c t="n" s="6" r="H71">
        <v>5363000</v>
      </c>
    </row>
    <row spans="1:9" r="72">
      <c t="s" s="4" r="A72">
        <v>635</v>
      </c>
      <c t="s" s="4" r="G72">
        <v>636</v>
      </c>
    </row>
    <row spans="1:9" r="73">
      <c t="s" s="4" r="A73">
        <v>637</v>
      </c>
    </row>
    <row spans="1:9" r="74">
      <c t="s" s="3" r="A74">
        <v>557</v>
      </c>
    </row>
    <row spans="1:9" r="75">
      <c t="s" s="4" r="A75">
        <v>638</v>
      </c>
      <c t="n" s="7" r="G75">
        <v>30242000</v>
      </c>
    </row>
    <row spans="1:9" r="76">
      <c t="s" s="4" r="A76">
        <v>634</v>
      </c>
      <c t="n" s="7" r="G76">
        <v>30921000</v>
      </c>
    </row>
    <row spans="1:9" r="77">
      <c t="s" s="4" r="A77">
        <v>569</v>
      </c>
    </row>
    <row spans="1:9" r="78">
      <c t="s" s="3" r="A78">
        <v>557</v>
      </c>
    </row>
    <row spans="1:9" r="79">
      <c t="s" s="4" r="A79">
        <v>628</v>
      </c>
      <c t="s" s="4" r="F79">
        <v>571</v>
      </c>
      <c t="s" s="4" r="I79">
        <v>571</v>
      </c>
    </row>
    <row spans="1:9" r="80">
      <c t="s" s="4" r="A80">
        <v>599</v>
      </c>
      <c t="s" s="4" r="G80">
        <v>639</v>
      </c>
    </row>
    <row spans="1:9" r="81">
      <c t="s" s="4" r="A81">
        <v>632</v>
      </c>
      <c t="s" s="4" r="G81">
        <v>640</v>
      </c>
    </row>
    <row spans="1:9" r="82">
      <c t="s" s="4" r="A82">
        <v>570</v>
      </c>
      <c t="n" s="7" r="F82">
        <v>250000000</v>
      </c>
      <c t="n" s="7" r="I82">
        <v>250000000</v>
      </c>
    </row>
    <row spans="1:9" r="83">
      <c t="s" s="4" r="A83">
        <v>641</v>
      </c>
      <c t="n" s="10" r="G83">
        <v>103.7613</v>
      </c>
    </row>
    <row spans="1:9" r="84">
      <c t="s" s="4" r="A84">
        <v>642</v>
      </c>
      <c t="s" s="4" r="G84">
        <v>643</v>
      </c>
    </row>
    <row spans="1:9" r="85">
      <c t="s" s="4" r="A85">
        <v>644</v>
      </c>
      <c t="n" s="7" r="G85">
        <v>1</v>
      </c>
    </row>
    <row spans="1:9" r="86">
      <c t="s" s="4" r="A86">
        <v>645</v>
      </c>
      <c t="s" s="4" r="G86">
        <v>646</v>
      </c>
    </row>
    <row spans="1:9" r="87">
      <c t="s" s="4" r="A87">
        <v>647</v>
      </c>
      <c t="s" s="4" r="G87">
        <v>648</v>
      </c>
    </row>
    <row spans="1:9" r="88">
      <c t="s" s="4" r="A88">
        <v>649</v>
      </c>
      <c t="s" s="4" r="G88">
        <v>650</v>
      </c>
    </row>
    <row spans="1:9" r="89">
      <c t="s" s="4" r="A89">
        <v>651</v>
      </c>
      <c t="s" s="4" r="G89">
        <v>652</v>
      </c>
    </row>
    <row spans="1:9" r="90">
      <c t="s" s="4" r="A90">
        <v>653</v>
      </c>
      <c t="s" s="4" r="G90">
        <v>654</v>
      </c>
    </row>
    <row spans="1:9" r="91">
      <c t="s" s="4" r="A91">
        <v>655</v>
      </c>
      <c t="s" s="4" r="G91">
        <v>656</v>
      </c>
    </row>
    <row spans="1:9" r="92">
      <c t="s" s="4" r="A92">
        <v>657</v>
      </c>
      <c t="s" s="4" r="G92">
        <v>658</v>
      </c>
    </row>
    <row spans="1:9" r="93">
      <c t="s" s="4" r="A93">
        <v>659</v>
      </c>
      <c t="n" s="6" r="G93">
        <v>32425</v>
      </c>
    </row>
    <row spans="1:9" r="94">
      <c t="s" s="4" r="A94">
        <v>660</v>
      </c>
      <c t="s" s="4" r="G94">
        <v>661</v>
      </c>
    </row>
    <row spans="1:9" r="95">
      <c t="s" s="4" r="A95">
        <v>662</v>
      </c>
      <c t="n" s="6" r="G95">
        <v>25940000</v>
      </c>
    </row>
    <row spans="1:9" r="96">
      <c t="s" s="4" r="A96">
        <v>663</v>
      </c>
      <c t="n" s="9" r="G96">
        <v>9.640000000000001</v>
      </c>
    </row>
    <row spans="1:9" r="97">
      <c t="s" s="4" r="A97">
        <v>664</v>
      </c>
      <c t="s" s="4" r="G97">
        <v>639</v>
      </c>
    </row>
    <row spans="1:9" r="98">
      <c t="s" s="4" r="A98">
        <v>665</v>
      </c>
      <c t="n" s="6" r="G98">
        <v>25940000</v>
      </c>
    </row>
    <row spans="1:9" r="99">
      <c t="s" s="4" r="A99">
        <v>666</v>
      </c>
      <c t="n" s="9" r="G99">
        <v>14.26</v>
      </c>
    </row>
    <row spans="1:9" r="100">
      <c t="s" s="4" r="A100">
        <v>667</v>
      </c>
      <c t="s" s="4" r="G100">
        <v>668</v>
      </c>
    </row>
    <row spans="1:9" r="101">
      <c t="s" s="4" r="A101">
        <v>669</v>
      </c>
      <c t="s" s="4" r="G101">
        <v>670</v>
      </c>
    </row>
    <row spans="1:9" r="102">
      <c t="s" s="4" r="A102">
        <v>671</v>
      </c>
      <c t="n" s="9" r="G102">
        <v>14.26</v>
      </c>
    </row>
    <row spans="1:9" r="103">
      <c t="s" s="4" r="A103">
        <v>572</v>
      </c>
    </row>
    <row spans="1:9" r="104">
      <c t="s" s="3" r="A104">
        <v>557</v>
      </c>
    </row>
    <row spans="1:9" r="105">
      <c t="s" s="4" r="A105">
        <v>619</v>
      </c>
      <c t="n" s="7" r="G105">
        <v>175000000</v>
      </c>
    </row>
    <row spans="1:9" r="106">
      <c t="s" s="4" r="A106">
        <v>628</v>
      </c>
      <c t="s" s="4" r="G106">
        <v>573</v>
      </c>
    </row>
    <row spans="1:9" r="107">
      <c t="s" s="4" r="A107">
        <v>599</v>
      </c>
      <c t="s" s="4" r="G107">
        <v>672</v>
      </c>
    </row>
    <row spans="1:9" r="108">
      <c t="s" s="4" r="A108">
        <v>632</v>
      </c>
      <c t="s" s="4" r="G108">
        <v>673</v>
      </c>
    </row>
    <row spans="1:9" r="109">
      <c t="s" s="4" r="A109">
        <v>87</v>
      </c>
      <c t="n" s="7" r="F109">
        <v>-10743000</v>
      </c>
      <c t="n" s="7" r="H109">
        <v>-506000</v>
      </c>
    </row>
    <row spans="1:9" r="110">
      <c t="s" s="4" r="A110">
        <v>674</v>
      </c>
      <c t="s" s="4" r="E110">
        <v>675</v>
      </c>
      <c t="s" s="4" r="F110">
        <v>675</v>
      </c>
    </row>
    <row spans="1:9" r="111">
      <c t="s" s="4" r="A111">
        <v>676</v>
      </c>
      <c t="n" s="7" r="E111">
        <v>6541000</v>
      </c>
      <c t="n" s="7" r="F111">
        <v>136091000</v>
      </c>
      <c t="n" s="7" r="I111">
        <v>136091000</v>
      </c>
    </row>
    <row spans="1:9" r="112">
      <c t="s" s="4" r="A112">
        <v>677</v>
      </c>
    </row>
    <row spans="1:9" r="113">
      <c t="s" s="3" r="A113">
        <v>557</v>
      </c>
    </row>
    <row spans="1:9" r="114">
      <c t="s" s="4" r="A114">
        <v>597</v>
      </c>
      <c t="n" s="7" r="G114">
        <v>35500000</v>
      </c>
    </row>
    <row spans="1:9" r="115">
      <c t="s" s="4" r="A115">
        <v>594</v>
      </c>
      <c t="n" s="6" r="G115">
        <v>0</v>
      </c>
    </row>
    <row spans="1:9" r="116">
      <c t="s" s="4" r="A116">
        <v>678</v>
      </c>
    </row>
    <row spans="1:9" r="117">
      <c t="s" s="3" r="A117">
        <v>557</v>
      </c>
    </row>
    <row spans="1:9" r="118">
      <c t="s" s="4" r="A118">
        <v>597</v>
      </c>
      <c t="n" s="7" r="G118">
        <v>150000000</v>
      </c>
    </row>
    <row spans="1:9" r="119">
      <c t="s" s="4" r="A119">
        <v>679</v>
      </c>
    </row>
    <row spans="1:9" r="120">
      <c t="s" s="3" r="A120">
        <v>557</v>
      </c>
    </row>
    <row spans="1:9" r="121">
      <c t="s" s="4" r="A121">
        <v>609</v>
      </c>
      <c t="s" s="4" r="G121">
        <v>571</v>
      </c>
    </row>
    <row spans="1:9" r="122">
      <c t="s" s="4" r="A122">
        <v>680</v>
      </c>
    </row>
    <row spans="1:9" r="123">
      <c t="s" s="3" r="A123">
        <v>557</v>
      </c>
    </row>
    <row spans="1:9" r="124">
      <c t="s" s="4" r="A124">
        <v>609</v>
      </c>
      <c t="s" s="4" r="G124">
        <v>681</v>
      </c>
    </row>
    <row spans="1:9" r="125">
      <c t="s" s="4" r="A125">
        <v>682</v>
      </c>
    </row>
    <row spans="1:9" r="126">
      <c t="s" s="3" r="A126">
        <v>557</v>
      </c>
    </row>
    <row spans="1:9" r="127">
      <c t="s" s="4" r="A127">
        <v>597</v>
      </c>
      <c t="n" s="7" r="G127">
        <v>150000000</v>
      </c>
    </row>
    <row spans="1:9" r="128">
      <c t="s" s="4" r="A128">
        <v>683</v>
      </c>
    </row>
    <row spans="1:9" r="129">
      <c t="s" s="3" r="A129">
        <v>557</v>
      </c>
    </row>
    <row spans="1:9" r="130">
      <c t="s" s="4" r="A130">
        <v>609</v>
      </c>
      <c t="s" s="4" r="G130">
        <v>571</v>
      </c>
    </row>
    <row spans="1:9" r="131">
      <c t="s" s="4" r="A131">
        <v>684</v>
      </c>
    </row>
    <row spans="1:9" r="132">
      <c t="s" s="3" r="A132">
        <v>557</v>
      </c>
    </row>
    <row spans="1:9" r="133">
      <c t="s" s="4" r="A133">
        <v>685</v>
      </c>
      <c t="s" s="4" r="G133">
        <v>686</v>
      </c>
    </row>
    <row spans="1:9" r="134">
      <c t="s" s="4" r="A134">
        <v>687</v>
      </c>
    </row>
    <row spans="1:9" r="135">
      <c t="s" s="3" r="A135">
        <v>557</v>
      </c>
    </row>
    <row spans="1:9" r="136">
      <c t="s" s="4" r="A136">
        <v>597</v>
      </c>
      <c t="n" s="7" r="G136">
        <v>75000000</v>
      </c>
    </row>
    <row spans="1:9" r="137">
      <c t="s" s="4" r="A137">
        <v>688</v>
      </c>
      <c t="n" s="6" r="G137">
        <v>4556000</v>
      </c>
    </row>
    <row spans="1:9" r="138">
      <c t="s" s="4" r="A138">
        <v>689</v>
      </c>
    </row>
    <row spans="1:9" r="139">
      <c t="s" s="3" r="A139">
        <v>557</v>
      </c>
    </row>
    <row spans="1:9" r="140">
      <c t="s" s="4" r="A140">
        <v>597</v>
      </c>
      <c t="n" s="6" r="G140">
        <v>100000000</v>
      </c>
    </row>
    <row spans="1:9" r="141">
      <c t="s" s="4" r="A141">
        <v>688</v>
      </c>
      <c t="n" s="6" r="G141">
        <v>7982000</v>
      </c>
    </row>
    <row spans="1:9" r="142">
      <c t="s" s="4" r="A142">
        <v>690</v>
      </c>
    </row>
    <row spans="1:9" r="143">
      <c t="s" s="3" r="A143">
        <v>557</v>
      </c>
    </row>
    <row spans="1:9" r="144">
      <c t="s" s="4" r="A144">
        <v>596</v>
      </c>
      <c t="n" s="6" r="G144">
        <v>225700000</v>
      </c>
    </row>
    <row spans="1:9" r="145">
      <c t="s" s="4" r="A145">
        <v>691</v>
      </c>
    </row>
    <row spans="1:9" r="146">
      <c t="s" s="3" r="A146">
        <v>557</v>
      </c>
    </row>
    <row spans="1:9" r="147">
      <c t="s" s="4" r="A147">
        <v>597</v>
      </c>
      <c t="n" s="7" r="G147">
        <v>30000000</v>
      </c>
    </row>
    <row spans="1:9" r="148">
      <c t="s" s="4" r="A148">
        <v>692</v>
      </c>
    </row>
    <row spans="1:9" r="149">
      <c t="s" s="3" r="A149">
        <v>557</v>
      </c>
    </row>
    <row spans="1:9" r="150">
      <c t="s" s="4" r="A150">
        <v>592</v>
      </c>
      <c t="s" s="4" r="G150">
        <v>614</v>
      </c>
      <c t="s" s="4" r="H150">
        <v>614</v>
      </c>
      <c t="s" s="4" r="I150">
        <v>614</v>
      </c>
    </row>
    <row spans="1:9" r="151">
      <c t="s" s="4" r="A151">
        <v>693</v>
      </c>
      <c t="n" s="7" r="F151">
        <v>90000000</v>
      </c>
      <c t="n" s="7" r="G151">
        <v>90000000</v>
      </c>
      <c t="n" s="7" r="H151">
        <v>90000000</v>
      </c>
      <c t="n" s="7" r="I151">
        <v>90000000</v>
      </c>
    </row>
    <row spans="1:9" r="152">
      <c t="s" s="4" r="A152">
        <v>694</v>
      </c>
    </row>
    <row spans="1:9" r="153">
      <c t="s" s="3" r="A153">
        <v>557</v>
      </c>
    </row>
    <row spans="1:9" r="154">
      <c t="s" s="4" r="A154">
        <v>695</v>
      </c>
      <c t="n" s="7" r="G154">
        <v>2894000</v>
      </c>
    </row>
    <row spans="1:9" r="155">
      <c t="s" s="4" r="A155">
        <v>696</v>
      </c>
    </row>
    <row spans="1:9" r="156">
      <c t="s" s="3" r="A156">
        <v>557</v>
      </c>
    </row>
    <row spans="1:9" r="157">
      <c t="s" s="4" r="A157">
        <v>626</v>
      </c>
      <c t="n" s="7" r="D157">
        <v>10000000</v>
      </c>
    </row>
    <row spans="1:9" r="158">
      <c t="s" s="4" r="A158">
        <v>697</v>
      </c>
    </row>
    <row spans="1:9" r="159">
      <c t="s" s="3" r="A159">
        <v>557</v>
      </c>
    </row>
    <row spans="1:9" r="160">
      <c t="s" s="4" r="A160">
        <v>626</v>
      </c>
      <c t="n" s="7" r="D160">
        <v>2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8</v>
      </c>
      <c t="s" s="2" r="B1">
        <v>2</v>
      </c>
      <c t="s" s="2" r="C1">
        <v>32</v>
      </c>
    </row>
    <row spans="1:3" r="2">
      <c t="s" s="3" r="A2">
        <v>699</v>
      </c>
    </row>
    <row spans="1:3" r="3">
      <c t="s" s="4" r="A3">
        <v>700</v>
      </c>
      <c t="n" s="7" r="B3">
        <v>60227</v>
      </c>
      <c t="n" s="7" r="C3">
        <v>100008</v>
      </c>
    </row>
    <row spans="1:3" r="4">
      <c t="s" s="4" r="A4">
        <v>701</v>
      </c>
      <c t="n" s="6" r="B4">
        <v>-1916</v>
      </c>
      <c t="n" s="6" r="C4">
        <v>-3329</v>
      </c>
    </row>
    <row spans="1:3" r="5">
      <c t="s" s="4" r="A5">
        <v>116</v>
      </c>
      <c t="n" s="6" r="B5">
        <v>58311</v>
      </c>
      <c t="n" s="6" r="C5">
        <v>96679</v>
      </c>
    </row>
    <row spans="1:3" r="6">
      <c t="s" s="4" r="A6">
        <v>569</v>
      </c>
    </row>
    <row spans="1:3" r="7">
      <c t="s" s="3" r="A7">
        <v>699</v>
      </c>
    </row>
    <row spans="1:3" r="8">
      <c t="s" s="4" r="A8">
        <v>700</v>
      </c>
      <c t="n" s="6" r="B8">
        <v>60227</v>
      </c>
      <c t="n" s="6" r="C8">
        <v>60227</v>
      </c>
    </row>
    <row spans="1:3" r="9">
      <c t="s" s="4" r="A9">
        <v>701</v>
      </c>
      <c t="n" s="6" r="B9">
        <v>-1916</v>
      </c>
      <c t="n" s="6" r="C9">
        <v>-1916</v>
      </c>
    </row>
    <row spans="1:3" r="10">
      <c t="s" s="4" r="A10">
        <v>116</v>
      </c>
      <c t="n" s="7" r="B10">
        <v>58311</v>
      </c>
      <c t="n" s="6" r="C10">
        <v>58311</v>
      </c>
    </row>
    <row spans="1:3" r="11">
      <c t="s" s="4" r="A11">
        <v>572</v>
      </c>
    </row>
    <row spans="1:3" r="12">
      <c t="s" s="3" r="A12">
        <v>699</v>
      </c>
    </row>
    <row spans="1:3" r="13">
      <c t="s" s="4" r="A13">
        <v>700</v>
      </c>
      <c t="n" s="6" r="C13">
        <v>39781</v>
      </c>
    </row>
    <row spans="1:3" r="14">
      <c t="s" s="4" r="A14">
        <v>701</v>
      </c>
      <c t="n" s="6" r="C14">
        <v>-1413</v>
      </c>
    </row>
    <row spans="1:3" r="15">
      <c t="s" s="4" r="A15">
        <v>116</v>
      </c>
      <c t="n" s="7" r="C15">
        <v>383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8</v>
      </c>
      <c t="s" s="2" r="B1">
        <v>1</v>
      </c>
    </row>
    <row spans="1:3" r="2">
      <c t="s" s="2" r="B2">
        <v>32</v>
      </c>
      <c t="s" s="2" r="C2">
        <v>72</v>
      </c>
    </row>
    <row spans="1:3" r="3">
      <c t="s" s="4" r="A3">
        <v>149</v>
      </c>
      <c t="n" s="7" r="B3">
        <v>2964</v>
      </c>
      <c t="n" s="7" r="C3">
        <v>204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2</v>
      </c>
      <c t="s" s="2" r="B1">
        <v>1</v>
      </c>
    </row>
    <row spans="1:4" r="2">
      <c t="s" s="2" r="B2">
        <v>2</v>
      </c>
      <c t="s" s="2" r="C2">
        <v>32</v>
      </c>
      <c t="s" s="2" r="D2">
        <v>72</v>
      </c>
    </row>
    <row spans="1:4" r="3">
      <c t="s" s="3" r="A3">
        <v>703</v>
      </c>
    </row>
    <row spans="1:4" r="4">
      <c t="s" s="4" r="A4">
        <v>704</v>
      </c>
      <c t="n" s="7" r="B4">
        <v>4770</v>
      </c>
      <c t="n" s="7" r="C4">
        <v>5420</v>
      </c>
      <c t="n" s="7" r="D4">
        <v>5666</v>
      </c>
    </row>
    <row spans="1:4" r="5">
      <c t="s" s="4" r="A5">
        <v>705</v>
      </c>
      <c t="n" s="6" r="B5">
        <v>8086</v>
      </c>
      <c t="n" s="6" r="C5">
        <v>8497</v>
      </c>
      <c t="n" s="6" r="D5">
        <v>6947</v>
      </c>
    </row>
    <row spans="1:4" r="6">
      <c t="s" s="4" r="A6">
        <v>706</v>
      </c>
      <c t="n" s="6" r="B6">
        <v>811</v>
      </c>
      <c t="n" s="6" r="C6">
        <v>853</v>
      </c>
      <c t="n" s="6" r="D6">
        <v>700</v>
      </c>
    </row>
    <row spans="1:4" r="7">
      <c t="s" s="4" r="A7">
        <v>569</v>
      </c>
    </row>
    <row spans="1:4" r="8">
      <c t="s" s="3" r="A8">
        <v>703</v>
      </c>
    </row>
    <row spans="1:4" r="9">
      <c t="s" s="4" r="A9">
        <v>704</v>
      </c>
      <c t="n" s="6" r="B9">
        <v>4375</v>
      </c>
      <c t="n" s="6" r="C9">
        <v>4367</v>
      </c>
      <c t="n" s="6" r="D9">
        <v>107</v>
      </c>
    </row>
    <row spans="1:4" r="10">
      <c t="s" s="4" r="A10">
        <v>705</v>
      </c>
      <c t="n" s="6" r="B10">
        <v>7532</v>
      </c>
      <c t="n" s="6" r="C10">
        <v>7102</v>
      </c>
      <c t="n" s="6" r="D10">
        <v>167</v>
      </c>
    </row>
    <row spans="1:4" r="11">
      <c t="s" s="4" r="A11">
        <v>706</v>
      </c>
      <c t="n" s="6" r="B11">
        <v>755</v>
      </c>
      <c t="n" s="6" r="C11">
        <v>712</v>
      </c>
      <c t="n" s="6" r="D11">
        <v>16</v>
      </c>
    </row>
    <row spans="1:4" r="12">
      <c t="s" s="4" r="A12">
        <v>572</v>
      </c>
    </row>
    <row spans="1:4" r="13">
      <c t="s" s="3" r="A13">
        <v>703</v>
      </c>
    </row>
    <row spans="1:4" r="14">
      <c t="s" s="4" r="A14">
        <v>704</v>
      </c>
      <c t="n" s="6" r="B14">
        <v>395</v>
      </c>
      <c t="n" s="6" r="C14">
        <v>1053</v>
      </c>
      <c t="n" s="6" r="D14">
        <v>5559</v>
      </c>
    </row>
    <row spans="1:4" r="15">
      <c t="s" s="4" r="A15">
        <v>705</v>
      </c>
      <c t="n" s="6" r="B15">
        <v>554</v>
      </c>
      <c t="n" s="6" r="C15">
        <v>1395</v>
      </c>
      <c t="n" s="6" r="D15">
        <v>6780</v>
      </c>
    </row>
    <row spans="1:4" r="16">
      <c t="s" s="4" r="A16">
        <v>706</v>
      </c>
      <c t="n" s="7" r="B16">
        <v>56</v>
      </c>
      <c t="n" s="7" r="C16">
        <v>141</v>
      </c>
      <c t="n" s="7" r="D16">
        <v>6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7</v>
      </c>
      <c t="s" s="2" r="B1">
        <v>1</v>
      </c>
    </row>
    <row spans="1:4" r="2">
      <c t="s" s="2" r="B2">
        <v>2</v>
      </c>
      <c t="s" s="2" r="C2">
        <v>32</v>
      </c>
      <c t="s" s="2" r="D2">
        <v>72</v>
      </c>
    </row>
    <row spans="1:4" r="3">
      <c t="s" s="3" r="A3">
        <v>708</v>
      </c>
    </row>
    <row spans="1:4" r="4">
      <c t="s" s="4" r="A4">
        <v>709</v>
      </c>
      <c t="n" s="7" r="B4">
        <v>-104068</v>
      </c>
      <c t="n" s="7" r="C4">
        <v>-3201</v>
      </c>
      <c t="n" s="7" r="D4">
        <v>-2247</v>
      </c>
    </row>
    <row spans="1:4" r="5">
      <c t="s" s="4" r="A5">
        <v>710</v>
      </c>
      <c t="n" s="6" r="B5">
        <v>113044</v>
      </c>
      <c t="n" s="6" r="C5">
        <v>25492</v>
      </c>
      <c t="n" s="6" r="D5">
        <v>42019</v>
      </c>
    </row>
    <row spans="1:4" r="6">
      <c t="s" s="4" r="A6">
        <v>90</v>
      </c>
      <c t="n" s="7" r="B6">
        <v>8976</v>
      </c>
      <c t="n" s="7" r="C6">
        <v>22291</v>
      </c>
      <c t="n" s="7" r="D6">
        <v>397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spans="1:4" r="1">
      <c t="s" s="1" r="A1">
        <v>711</v>
      </c>
      <c t="s" s="2" r="B1">
        <v>1</v>
      </c>
    </row>
    <row spans="1:4" r="2">
      <c t="s" s="2" r="B2">
        <v>2</v>
      </c>
      <c t="s" s="2" r="C2">
        <v>32</v>
      </c>
      <c t="s" s="2" r="D2">
        <v>72</v>
      </c>
    </row>
    <row spans="1:4" r="3">
      <c t="s" s="3" r="A3">
        <v>712</v>
      </c>
    </row>
    <row spans="1:4" r="4">
      <c t="s" s="4" r="A4">
        <v>713</v>
      </c>
      <c t="n" s="7" r="B4">
        <v>620339</v>
      </c>
    </row>
    <row spans="1:4" r="5">
      <c t="s" s="4" r="A5">
        <v>714</v>
      </c>
      <c t="n" s="6" r="B5">
        <v>4740</v>
      </c>
    </row>
    <row spans="1:4" r="6">
      <c t="s" s="4" r="A6">
        <v>715</v>
      </c>
      <c t="n" s="6" r="B6">
        <v>22696</v>
      </c>
    </row>
    <row spans="1:4" r="7">
      <c t="s" s="4" r="A7">
        <v>716</v>
      </c>
      <c t="n" s="6" r="B7">
        <v>9210</v>
      </c>
    </row>
    <row spans="1:4" r="8">
      <c t="s" s="4" r="A8">
        <v>717</v>
      </c>
      <c t="n" s="6" r="B8">
        <v>34594</v>
      </c>
      <c t="n" s="7" r="C8">
        <v>7598</v>
      </c>
      <c t="n" s="7" r="D8">
        <v>15879</v>
      </c>
    </row>
    <row spans="1:4" r="9">
      <c t="s" s="4" r="A9">
        <v>718</v>
      </c>
      <c t="n" s="7" r="B9">
        <v>7600</v>
      </c>
      <c t="n" s="7" r="C9">
        <v>1877</v>
      </c>
      <c t="n" s="7" r="D9">
        <v>3187</v>
      </c>
    </row>
    <row spans="1:4" r="10">
      <c t="s" s="4" r="A10">
        <v>719</v>
      </c>
      <c t="n" s="9" r="B10">
        <v>-0.08</v>
      </c>
      <c t="n" s="9" r="C10">
        <v>0.02</v>
      </c>
      <c t="n" s="9" r="D10">
        <v>0.04</v>
      </c>
    </row>
    <row spans="1:4" r="11">
      <c t="s" s="4" r="A11">
        <v>720</v>
      </c>
      <c t="s" s="4" r="B11">
        <v>721</v>
      </c>
    </row>
    <row spans="1:4" r="12">
      <c t="s" s="4" r="A12">
        <v>722</v>
      </c>
      <c t="n" s="7" r="B12">
        <v>10649</v>
      </c>
      <c t="n" s="7" r="C12">
        <v>31</v>
      </c>
    </row>
    <row spans="1:4" r="13">
      <c t="s" s="4" r="A13">
        <v>723</v>
      </c>
      <c t="n" s="6" r="B13">
        <v>12202</v>
      </c>
      <c t="n" s="6" r="C13">
        <v>22</v>
      </c>
    </row>
    <row spans="1:4" r="14">
      <c t="s" s="4" r="A14">
        <v>724</v>
      </c>
      <c t="n" s="6" r="B14">
        <v>4755</v>
      </c>
      <c t="n" s="7" r="C14">
        <v>1385</v>
      </c>
    </row>
    <row spans="1:4" r="15">
      <c t="s" s="4" r="A15">
        <v>725</v>
      </c>
      <c t="n" s="6" r="B15">
        <v>22851</v>
      </c>
    </row>
    <row spans="1:4" r="16">
      <c t="s" s="4" r="A16">
        <v>726</v>
      </c>
      <c t="n" s="6" r="B16">
        <v>2595</v>
      </c>
    </row>
    <row spans="1:4" r="17">
      <c t="s" s="4" r="A17">
        <v>727</v>
      </c>
      <c t="n" s="6" r="B17">
        <v>4017</v>
      </c>
    </row>
    <row spans="1:4" r="18">
      <c t="s" s="4" r="A18">
        <v>192</v>
      </c>
    </row>
    <row spans="1:4" r="19">
      <c t="s" s="3" r="A19">
        <v>712</v>
      </c>
    </row>
    <row spans="1:4" r="20">
      <c t="s" s="4" r="A20">
        <v>728</v>
      </c>
      <c t="n" s="6" r="B20">
        <v>9400</v>
      </c>
    </row>
    <row spans="1:4" r="21">
      <c t="s" s="4" r="A21">
        <v>729</v>
      </c>
      <c t="n" s="7" r="B21">
        <v>48500</v>
      </c>
    </row>
    <row spans="1:4" r="22">
      <c t="s" s="4" r="A22">
        <v>730</v>
      </c>
      <c t="s" s="4" r="B22">
        <v>636</v>
      </c>
    </row>
    <row spans="1:4" r="23">
      <c t="s" s="4" r="A23">
        <v>717</v>
      </c>
      <c t="n" s="7" r="B23">
        <v>19593</v>
      </c>
    </row>
    <row spans="1:4" r="24">
      <c t="s" s="4" r="A24">
        <v>731</v>
      </c>
    </row>
    <row spans="1:4" r="25">
      <c t="s" s="3" r="A25">
        <v>712</v>
      </c>
    </row>
    <row spans="1:4" r="26">
      <c t="s" s="4" r="A26">
        <v>732</v>
      </c>
      <c t="s" s="4" r="B26">
        <v>388</v>
      </c>
    </row>
    <row spans="1:4" r="27">
      <c t="s" s="4" r="A27">
        <v>733</v>
      </c>
    </row>
    <row spans="1:4" r="28">
      <c t="s" s="3" r="A28">
        <v>712</v>
      </c>
    </row>
    <row spans="1:4" r="29">
      <c t="s" s="4" r="A29">
        <v>734</v>
      </c>
      <c t="n" s="6" r="B29">
        <v>1998</v>
      </c>
    </row>
    <row spans="1:4" r="30">
      <c t="s" s="4" r="A30">
        <v>735</v>
      </c>
    </row>
    <row spans="1:4" r="31">
      <c t="s" s="3" r="A31">
        <v>712</v>
      </c>
    </row>
    <row spans="1:4" r="32">
      <c t="s" s="4" r="A32">
        <v>734</v>
      </c>
      <c t="n" s="6" r="B32">
        <v>2002</v>
      </c>
    </row>
    <row spans="1:4" r="33">
      <c t="s" s="4" r="A33">
        <v>736</v>
      </c>
    </row>
    <row spans="1:4" r="34">
      <c t="s" s="3" r="A34">
        <v>712</v>
      </c>
    </row>
    <row spans="1:4" r="35">
      <c t="s" s="4" r="A35">
        <v>734</v>
      </c>
      <c t="n" s="6" r="B35">
        <v>2005</v>
      </c>
    </row>
    <row spans="1:4" r="36">
      <c t="s" s="4" r="A36">
        <v>737</v>
      </c>
    </row>
    <row spans="1:4" r="37">
      <c t="s" s="3" r="A37">
        <v>712</v>
      </c>
    </row>
    <row spans="1:4" r="38">
      <c t="s" s="4" r="A38">
        <v>734</v>
      </c>
      <c t="n" s="6" r="B38">
        <v>2015</v>
      </c>
    </row>
    <row spans="1:4" r="39">
      <c t="s" s="4" r="A39">
        <v>738</v>
      </c>
    </row>
    <row spans="1:4" r="40">
      <c t="s" s="3" r="A40">
        <v>712</v>
      </c>
    </row>
    <row spans="1:4" r="41">
      <c t="s" s="4" r="A41">
        <v>734</v>
      </c>
      <c t="n" s="6" r="B41">
        <v>2015</v>
      </c>
    </row>
    <row spans="1:4" r="42">
      <c t="s" s="4" r="A42">
        <v>739</v>
      </c>
    </row>
    <row spans="1:4" r="43">
      <c t="s" s="3" r="A43">
        <v>712</v>
      </c>
    </row>
    <row spans="1:4" r="44">
      <c t="s" s="4" r="A44">
        <v>734</v>
      </c>
      <c t="n" s="6" r="B44">
        <v>2015</v>
      </c>
    </row>
    <row spans="1:4" r="45">
      <c t="s" s="4" r="A45">
        <v>740</v>
      </c>
    </row>
    <row spans="1:4" r="46">
      <c t="s" s="3" r="A46">
        <v>712</v>
      </c>
    </row>
    <row spans="1:4" r="47">
      <c t="s" s="4" r="A47">
        <v>741</v>
      </c>
      <c t="n" s="7" r="B47">
        <v>589468</v>
      </c>
    </row>
    <row spans="1:4" r="48">
      <c t="s" s="4" r="A48">
        <v>742</v>
      </c>
    </row>
    <row spans="1:4" r="49">
      <c t="s" s="3" r="A49">
        <v>712</v>
      </c>
    </row>
    <row spans="1:4" r="50">
      <c t="s" s="4" r="A50">
        <v>743</v>
      </c>
      <c t="n" s="6" r="B50">
        <v>2016</v>
      </c>
    </row>
    <row spans="1:4" r="51">
      <c t="s" s="4" r="A51">
        <v>744</v>
      </c>
    </row>
    <row spans="1:4" r="52">
      <c t="s" s="3" r="A52">
        <v>712</v>
      </c>
    </row>
    <row spans="1:4" r="53">
      <c t="s" s="4" r="A53">
        <v>743</v>
      </c>
      <c t="n" s="6" r="B53">
        <v>2035</v>
      </c>
    </row>
    <row spans="1:4" r="54">
      <c t="s" s="4" r="A54">
        <v>745</v>
      </c>
    </row>
    <row spans="1:4" r="55">
      <c t="s" s="3" r="A55">
        <v>712</v>
      </c>
    </row>
    <row spans="1:4" r="56">
      <c t="s" s="4" r="A56">
        <v>713</v>
      </c>
      <c t="n" s="7" r="B56">
        <v>8281</v>
      </c>
    </row>
    <row spans="1:4" r="57">
      <c t="s" s="4" r="A57">
        <v>746</v>
      </c>
    </row>
    <row spans="1:4" r="58">
      <c t="s" s="3" r="A58">
        <v>712</v>
      </c>
    </row>
    <row spans="1:4" r="59">
      <c t="s" s="4" r="A59">
        <v>741</v>
      </c>
      <c t="n" s="7" r="B59">
        <v>478916</v>
      </c>
    </row>
    <row spans="1:4" r="60">
      <c t="s" s="4" r="A60">
        <v>747</v>
      </c>
    </row>
    <row spans="1:4" r="61">
      <c t="s" s="3" r="A61">
        <v>712</v>
      </c>
    </row>
    <row spans="1:4" r="62">
      <c t="s" s="4" r="A62">
        <v>743</v>
      </c>
      <c t="n" s="6" r="B62">
        <v>2021</v>
      </c>
    </row>
    <row spans="1:4" r="63">
      <c t="s" s="4" r="A63">
        <v>748</v>
      </c>
    </row>
    <row spans="1:4" r="64">
      <c t="s" s="3" r="A64">
        <v>712</v>
      </c>
    </row>
    <row spans="1:4" r="65">
      <c t="s" s="4" r="A65">
        <v>743</v>
      </c>
      <c t="n" s="6" r="B65">
        <v>2035</v>
      </c>
    </row>
    <row spans="1:4" r="66">
      <c t="s" s="4" r="A66">
        <v>749</v>
      </c>
    </row>
    <row spans="1:4" r="67">
      <c t="s" s="3" r="A67">
        <v>712</v>
      </c>
    </row>
    <row spans="1:4" r="68">
      <c t="s" s="4" r="A68">
        <v>741</v>
      </c>
      <c t="n" s="7" r="B68">
        <v>50492</v>
      </c>
    </row>
    <row spans="1:4" r="69">
      <c t="s" s="4" r="A69">
        <v>750</v>
      </c>
    </row>
    <row spans="1:4" r="70">
      <c t="s" s="3" r="A70">
        <v>712</v>
      </c>
    </row>
    <row spans="1:4" r="71">
      <c t="s" s="4" r="A71">
        <v>743</v>
      </c>
      <c t="n" s="6" r="B71">
        <v>2016</v>
      </c>
    </row>
    <row spans="1:4" r="72">
      <c t="s" s="4" r="A72">
        <v>751</v>
      </c>
    </row>
    <row spans="1:4" r="73">
      <c t="s" s="3" r="A73">
        <v>712</v>
      </c>
    </row>
    <row spans="1:4" r="74">
      <c t="s" s="4" r="A74">
        <v>743</v>
      </c>
      <c t="n" s="6" r="B74">
        <v>2020</v>
      </c>
    </row>
    <row spans="1:4" r="75">
      <c t="s" s="4" r="A75">
        <v>752</v>
      </c>
    </row>
    <row spans="1:4" r="76">
      <c t="s" s="3" r="A76">
        <v>712</v>
      </c>
    </row>
    <row spans="1:4" r="77">
      <c t="s" s="4" r="A77">
        <v>741</v>
      </c>
      <c t="n" s="7" r="B77">
        <v>36606</v>
      </c>
    </row>
    <row spans="1:4" r="78">
      <c t="s" s="4" r="A78">
        <v>753</v>
      </c>
    </row>
    <row spans="1:4" r="79">
      <c t="s" s="3" r="A79">
        <v>712</v>
      </c>
    </row>
    <row spans="1:4" r="80">
      <c t="s" s="4" r="A80">
        <v>741</v>
      </c>
      <c t="n" s="7" r="B80">
        <v>345</v>
      </c>
    </row>
    <row spans="1:4" r="81">
      <c t="s" s="4" r="A81">
        <v>743</v>
      </c>
      <c t="n" s="6" r="B81">
        <v>20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754</v>
      </c>
      <c t="s" s="2" r="B1">
        <v>1</v>
      </c>
    </row>
    <row spans="1:4" r="2">
      <c t="s" s="2" r="B2">
        <v>2</v>
      </c>
      <c t="s" s="2" r="C2">
        <v>32</v>
      </c>
      <c t="s" s="2" r="D2">
        <v>72</v>
      </c>
    </row>
    <row spans="1:4" r="3">
      <c t="s" s="3" r="A3">
        <v>755</v>
      </c>
    </row>
    <row spans="1:4" r="4">
      <c t="s" s="4" r="A4">
        <v>756</v>
      </c>
      <c t="n" s="7" r="B4">
        <v>477</v>
      </c>
      <c t="n" s="7" r="C4">
        <v>1717</v>
      </c>
      <c t="n" s="7" r="D4">
        <v>6684</v>
      </c>
    </row>
    <row spans="1:4" r="5">
      <c t="s" s="4" r="A5">
        <v>757</v>
      </c>
      <c t="n" s="6" r="B5">
        <v>-345</v>
      </c>
      <c t="n" s="6" r="C5">
        <v>-216</v>
      </c>
      <c t="n" s="6" r="D5">
        <v>643</v>
      </c>
    </row>
    <row spans="1:4" r="6">
      <c t="s" s="4" r="A6">
        <v>758</v>
      </c>
      <c t="n" s="6" r="B6">
        <v>-19379</v>
      </c>
      <c t="n" s="6" r="C6">
        <v>-5385</v>
      </c>
      <c t="n" s="6" r="D6">
        <v>-14466</v>
      </c>
    </row>
    <row spans="1:4" r="7">
      <c t="s" s="4" r="A7">
        <v>759</v>
      </c>
      <c t="n" s="6" r="B7">
        <v>-19247</v>
      </c>
      <c t="n" s="6" r="C7">
        <v>-3884</v>
      </c>
      <c t="n" s="6" r="D7">
        <v>-7139</v>
      </c>
    </row>
    <row spans="1:4" r="8">
      <c t="s" s="4" r="A8">
        <v>760</v>
      </c>
      <c t="n" s="6" r="B8">
        <v>-10084</v>
      </c>
      <c t="n" s="6" r="C8">
        <v>-829</v>
      </c>
      <c t="n" s="6" r="D8">
        <v>-5038</v>
      </c>
    </row>
    <row spans="1:4" r="9">
      <c t="s" s="4" r="A9">
        <v>761</v>
      </c>
      <c t="n" s="6" r="B9">
        <v>-2184</v>
      </c>
      <c t="n" s="6" r="C9">
        <v>133</v>
      </c>
      <c t="n" s="6" r="D9">
        <v>-5337</v>
      </c>
    </row>
    <row spans="1:4" r="10">
      <c t="s" s="4" r="A10">
        <v>762</v>
      </c>
      <c t="n" s="6" r="B10">
        <v>-3079</v>
      </c>
      <c t="n" s="6" r="C10">
        <v>-3018</v>
      </c>
      <c t="n" s="6" r="D10">
        <v>1635</v>
      </c>
    </row>
    <row spans="1:4" r="11">
      <c t="s" s="4" r="A11">
        <v>763</v>
      </c>
      <c t="n" s="6" r="B11">
        <v>-15347</v>
      </c>
      <c t="n" s="6" r="C11">
        <v>-3714</v>
      </c>
      <c t="n" s="6" r="D11">
        <v>-8740</v>
      </c>
    </row>
    <row spans="1:4" r="12">
      <c t="s" s="4" r="A12">
        <v>717</v>
      </c>
      <c t="n" s="7" r="B12">
        <v>-34594</v>
      </c>
      <c t="n" s="7" r="C12">
        <v>-7598</v>
      </c>
      <c t="n" s="7" r="D12">
        <v>-158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4</v>
      </c>
      <c t="s" s="2" r="B1">
        <v>1</v>
      </c>
    </row>
    <row spans="1:4" r="2">
      <c t="s" s="2" r="B2">
        <v>2</v>
      </c>
      <c t="s" s="2" r="C2">
        <v>32</v>
      </c>
      <c t="s" s="2" r="D2">
        <v>72</v>
      </c>
    </row>
    <row spans="1:4" r="3">
      <c t="s" s="3" r="A3">
        <v>765</v>
      </c>
    </row>
    <row spans="1:4" r="4">
      <c t="s" s="4" r="A4">
        <v>766</v>
      </c>
      <c t="n" s="7" r="B4">
        <v>-3052</v>
      </c>
      <c t="n" s="7" r="C4">
        <v>-7579</v>
      </c>
      <c t="n" s="7" r="D4">
        <v>-13523</v>
      </c>
    </row>
    <row spans="1:4" r="5">
      <c t="s" s="4" r="A5">
        <v>767</v>
      </c>
      <c t="n" s="6" r="B5">
        <v>-345</v>
      </c>
      <c t="n" s="6" r="C5">
        <v>-84</v>
      </c>
      <c t="n" s="6" r="D5">
        <v>890</v>
      </c>
    </row>
    <row spans="1:4" r="6">
      <c t="s" s="4" r="A6">
        <v>768</v>
      </c>
      <c t="n" s="6" r="B6">
        <v>-5691</v>
      </c>
    </row>
    <row spans="1:4" r="7">
      <c t="s" s="4" r="A7">
        <v>769</v>
      </c>
      <c t="n" s="6" r="B7">
        <v>-7692</v>
      </c>
    </row>
    <row spans="1:4" r="8">
      <c t="s" s="4" r="A8">
        <v>770</v>
      </c>
      <c t="n" s="6" r="B8">
        <v>596</v>
      </c>
    </row>
    <row spans="1:4" r="9">
      <c t="s" s="4" r="A9">
        <v>771</v>
      </c>
      <c t="n" s="6" r="B9">
        <v>8281</v>
      </c>
    </row>
    <row spans="1:4" r="10">
      <c t="s" s="4" r="A10">
        <v>772</v>
      </c>
      <c t="n" s="6" r="B10">
        <v>15543</v>
      </c>
      <c t="n" s="6" r="C10">
        <v>-6243</v>
      </c>
      <c t="n" s="6" r="D10">
        <v>-3759</v>
      </c>
    </row>
    <row spans="1:4" r="11">
      <c t="s" s="4" r="A11">
        <v>773</v>
      </c>
      <c t="n" s="6" r="B11">
        <v>-39148</v>
      </c>
      <c t="n" s="6" r="C11">
        <v>5321</v>
      </c>
      <c t="n" s="6" r="D11">
        <v>-2370</v>
      </c>
    </row>
    <row spans="1:4" r="12">
      <c t="s" s="4" r="A12">
        <v>774</v>
      </c>
      <c t="n" s="6" r="B12">
        <v>-3911</v>
      </c>
    </row>
    <row spans="1:4" r="13">
      <c t="s" s="4" r="A13">
        <v>775</v>
      </c>
      <c t="n" s="6" r="B13">
        <v>1270</v>
      </c>
      <c t="n" s="6" r="C13">
        <v>1020</v>
      </c>
      <c t="n" s="6" r="D13">
        <v>1044</v>
      </c>
    </row>
    <row spans="1:4" r="14">
      <c t="s" s="4" r="A14">
        <v>87</v>
      </c>
      <c t="n" s="6" r="D14">
        <v>2393</v>
      </c>
    </row>
    <row spans="1:4" r="15">
      <c t="s" s="4" r="A15">
        <v>157</v>
      </c>
      <c t="n" s="6" r="B15">
        <v>-445</v>
      </c>
      <c t="n" s="6" r="C15">
        <v>-33</v>
      </c>
      <c t="n" s="6" r="D15">
        <v>-554</v>
      </c>
    </row>
    <row spans="1:4" r="16">
      <c t="s" s="4" r="A16">
        <v>717</v>
      </c>
      <c t="n" s="7" r="B16">
        <v>-34594</v>
      </c>
      <c t="n" s="7" r="C16">
        <v>-7598</v>
      </c>
      <c t="n" s="7" r="D16">
        <v>-158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6</v>
      </c>
      <c t="s" s="2" r="B1">
        <v>2</v>
      </c>
      <c t="s" s="2" r="C1">
        <v>32</v>
      </c>
    </row>
    <row spans="1:3" r="2">
      <c t="s" s="3" r="A2">
        <v>777</v>
      </c>
    </row>
    <row spans="1:3" r="3">
      <c t="s" s="4" r="A3">
        <v>778</v>
      </c>
      <c t="n" s="7" r="B3">
        <v>223456</v>
      </c>
      <c t="n" s="7" r="C3">
        <v>26644</v>
      </c>
    </row>
    <row spans="1:3" r="4">
      <c t="s" s="4" r="A4">
        <v>779</v>
      </c>
      <c t="n" s="6" r="C4">
        <v>11071</v>
      </c>
    </row>
    <row spans="1:3" r="5">
      <c t="s" s="4" r="A5">
        <v>780</v>
      </c>
      <c t="n" s="6" r="B5">
        <v>36137</v>
      </c>
      <c t="n" s="6" r="C5">
        <v>11415</v>
      </c>
    </row>
    <row spans="1:3" r="6">
      <c t="s" s="4" r="A6">
        <v>781</v>
      </c>
      <c t="n" s="6" r="B6">
        <v>19719</v>
      </c>
      <c t="n" s="6" r="C6">
        <v>6101</v>
      </c>
    </row>
    <row spans="1:3" r="7">
      <c t="s" s="4" r="A7">
        <v>782</v>
      </c>
      <c t="n" s="6" r="B7">
        <v>4609</v>
      </c>
      <c t="n" s="6" r="C7">
        <v>3624</v>
      </c>
    </row>
    <row spans="1:3" r="8">
      <c t="s" s="4" r="A8">
        <v>783</v>
      </c>
      <c t="n" s="6" r="B8">
        <v>18876</v>
      </c>
      <c t="n" s="6" r="C8">
        <v>22029</v>
      </c>
    </row>
    <row spans="1:3" r="9">
      <c t="s" s="4" r="A9">
        <v>470</v>
      </c>
      <c t="n" s="6" r="B9">
        <v>12945</v>
      </c>
      <c t="n" s="6" r="C9">
        <v>16375</v>
      </c>
    </row>
    <row spans="1:3" r="10">
      <c t="s" s="4" r="A10">
        <v>784</v>
      </c>
      <c t="n" s="6" r="B10">
        <v>3172</v>
      </c>
      <c t="n" s="6" r="C10">
        <v>3804</v>
      </c>
    </row>
    <row spans="1:3" r="11">
      <c t="s" s="4" r="A11">
        <v>785</v>
      </c>
      <c t="n" s="6" r="B11">
        <v>318914</v>
      </c>
      <c t="n" s="6" r="C11">
        <v>101063</v>
      </c>
    </row>
    <row spans="1:3" r="12">
      <c t="s" s="4" r="A12">
        <v>786</v>
      </c>
      <c t="n" s="6" r="B12">
        <v>-234192</v>
      </c>
      <c t="n" s="6" r="C12">
        <v>-38839</v>
      </c>
    </row>
    <row spans="1:3" r="13">
      <c t="s" s="4" r="A13">
        <v>787</v>
      </c>
      <c t="n" s="6" r="B13">
        <v>84722</v>
      </c>
      <c t="n" s="6" r="C13">
        <v>62224</v>
      </c>
    </row>
    <row spans="1:3" r="14">
      <c t="s" s="4" r="A14">
        <v>788</v>
      </c>
      <c t="n" s="6" r="B14">
        <v>-16495</v>
      </c>
      <c t="n" s="6" r="C14">
        <v>-19315</v>
      </c>
    </row>
    <row spans="1:3" r="15">
      <c t="s" s="4" r="A15">
        <v>789</v>
      </c>
      <c t="n" s="6" r="C15">
        <v>-2979</v>
      </c>
    </row>
    <row spans="1:3" r="16">
      <c t="s" s="4" r="A16">
        <v>790</v>
      </c>
      <c t="n" s="6" r="B16">
        <v>-4776</v>
      </c>
      <c t="n" s="6" r="C16">
        <v>-8823</v>
      </c>
    </row>
    <row spans="1:3" r="17">
      <c t="s" s="4" r="A17">
        <v>791</v>
      </c>
      <c t="n" s="6" r="B17">
        <v>-34716</v>
      </c>
      <c t="n" s="6" r="C17">
        <v>-28194</v>
      </c>
    </row>
    <row spans="1:3" r="18">
      <c t="s" s="4" r="A18">
        <v>792</v>
      </c>
      <c t="n" s="6" r="B18">
        <v>-41790</v>
      </c>
    </row>
    <row spans="1:3" r="19">
      <c t="s" s="4" r="A19">
        <v>793</v>
      </c>
      <c t="n" s="6" r="B19">
        <v>-93</v>
      </c>
    </row>
    <row spans="1:3" r="20">
      <c t="s" s="4" r="A20">
        <v>794</v>
      </c>
      <c t="n" s="6" r="B20">
        <v>-13148</v>
      </c>
    </row>
    <row spans="1:3" r="21">
      <c t="s" s="4" r="A21">
        <v>795</v>
      </c>
      <c t="n" s="6" r="C21">
        <v>2913</v>
      </c>
    </row>
    <row spans="1:3" r="22">
      <c t="s" s="4" r="A22">
        <v>796</v>
      </c>
      <c t="n" s="6" r="C22">
        <v>10147</v>
      </c>
    </row>
    <row spans="1:3" r="23">
      <c t="s" s="4" r="A23">
        <v>797</v>
      </c>
      <c t="n" s="7" r="B23">
        <v>-13148</v>
      </c>
      <c t="n" s="7" r="C23">
        <v>-723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8</v>
      </c>
      <c t="s" s="2" r="B1">
        <v>1</v>
      </c>
    </row>
    <row spans="1:4" r="2">
      <c t="s" s="2" r="B2">
        <v>2</v>
      </c>
      <c t="s" s="2" r="C2">
        <v>32</v>
      </c>
      <c t="s" s="2" r="D2">
        <v>72</v>
      </c>
    </row>
    <row spans="1:4" r="3">
      <c t="s" s="3" r="A3">
        <v>799</v>
      </c>
    </row>
    <row spans="1:4" r="4">
      <c t="s" s="4" r="A4">
        <v>400</v>
      </c>
      <c t="n" s="7" r="B4">
        <v>38839</v>
      </c>
      <c t="n" s="7" r="C4">
        <v>44160</v>
      </c>
      <c t="n" s="7" r="D4">
        <v>41790</v>
      </c>
    </row>
    <row spans="1:4" r="5">
      <c t="s" s="4" r="A5">
        <v>800</v>
      </c>
      <c t="n" s="6" r="B5">
        <v>177699</v>
      </c>
    </row>
    <row spans="1:4" r="6">
      <c t="s" s="4" r="A6">
        <v>423</v>
      </c>
      <c t="n" s="6" r="B6">
        <v>39149</v>
      </c>
      <c t="n" s="6" r="C6">
        <v>6458</v>
      </c>
      <c t="n" s="6" r="D6">
        <v>6763</v>
      </c>
    </row>
    <row spans="1:4" r="7">
      <c t="s" s="4" r="A7">
        <v>801</v>
      </c>
      <c t="n" s="6" r="B7">
        <v>-21495</v>
      </c>
    </row>
    <row spans="1:4" r="8">
      <c t="s" s="4" r="A8">
        <v>403</v>
      </c>
      <c t="n" s="6" r="C8">
        <v>-11779</v>
      </c>
      <c t="n" s="6" r="D8">
        <v>-4393</v>
      </c>
    </row>
    <row spans="1:4" r="9">
      <c t="s" s="4" r="A9">
        <v>405</v>
      </c>
      <c t="n" s="7" r="B9">
        <v>234192</v>
      </c>
      <c t="n" s="7" r="C9">
        <v>38839</v>
      </c>
      <c t="n" s="7" r="D9">
        <v>441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2</v>
      </c>
      <c t="s" s="2" r="B1">
        <v>1</v>
      </c>
    </row>
    <row spans="1:4" r="2">
      <c t="s" s="2" r="B2">
        <v>2</v>
      </c>
      <c t="s" s="2" r="C2">
        <v>32</v>
      </c>
      <c t="s" s="2" r="D2">
        <v>72</v>
      </c>
    </row>
    <row spans="1:4" r="3">
      <c t="s" s="3" r="A3">
        <v>803</v>
      </c>
    </row>
    <row spans="1:4" r="4">
      <c t="s" s="4" r="A4">
        <v>804</v>
      </c>
      <c t="n" s="7" r="B4">
        <v>2441</v>
      </c>
      <c t="n" s="7" r="C4">
        <v>2298</v>
      </c>
      <c t="n" s="7" r="D4">
        <v>2424</v>
      </c>
    </row>
    <row spans="1:4" r="5">
      <c t="s" s="4" r="A5">
        <v>800</v>
      </c>
      <c t="n" s="6" r="B5">
        <v>11293</v>
      </c>
    </row>
    <row spans="1:4" r="6">
      <c t="s" s="4" r="A6">
        <v>805</v>
      </c>
      <c t="n" s="6" r="B6">
        <v>3349</v>
      </c>
      <c t="n" s="6" r="C6">
        <v>220</v>
      </c>
      <c t="n" s="6" r="D6">
        <v>322</v>
      </c>
    </row>
    <row spans="1:4" r="7">
      <c t="s" s="4" r="A7">
        <v>806</v>
      </c>
      <c t="n" s="6" r="B7">
        <v>14</v>
      </c>
      <c t="n" s="6" r="C7">
        <v>286</v>
      </c>
    </row>
    <row spans="1:4" r="8">
      <c t="s" s="4" r="A8">
        <v>807</v>
      </c>
      <c t="n" s="6" r="B8">
        <v>-1371</v>
      </c>
      <c t="n" s="6" r="D8">
        <v>-448</v>
      </c>
    </row>
    <row spans="1:4" r="9">
      <c t="s" s="4" r="A9">
        <v>808</v>
      </c>
      <c t="n" s="6" r="B9">
        <v>-322</v>
      </c>
      <c t="n" s="6" r="C9">
        <v>-363</v>
      </c>
    </row>
    <row spans="1:4" r="10">
      <c t="s" s="4" r="A10">
        <v>809</v>
      </c>
      <c t="n" s="7" r="B10">
        <v>15404</v>
      </c>
      <c t="n" s="7" r="C10">
        <v>2441</v>
      </c>
      <c t="n" s="7" r="D10">
        <v>22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6"/>
    <col customWidth="1" max="3" min="3" width="16"/>
    <col customWidth="1" max="4" min="4" width="14"/>
  </cols>
  <sheetData>
    <row spans="1:4" r="1">
      <c t="s" s="1" r="A1">
        <v>810</v>
      </c>
      <c t="s" s="2" r="B1">
        <v>1</v>
      </c>
    </row>
    <row spans="1:4" r="2">
      <c t="s" s="2" r="B2">
        <v>2</v>
      </c>
      <c t="s" s="2" r="C2">
        <v>72</v>
      </c>
      <c t="s" s="2" r="D2">
        <v>32</v>
      </c>
    </row>
    <row spans="1:4" r="3">
      <c t="s" s="3" r="A3">
        <v>811</v>
      </c>
    </row>
    <row spans="1:4" r="4">
      <c t="s" s="4" r="A4">
        <v>812</v>
      </c>
      <c t="n" s="7" r="B4">
        <v>172</v>
      </c>
    </row>
    <row spans="1:4" r="5">
      <c t="s" s="4" r="A5">
        <v>813</v>
      </c>
      <c t="s" s="4" r="B5">
        <v>814</v>
      </c>
    </row>
    <row spans="1:4" r="6">
      <c t="s" s="4" r="A6">
        <v>815</v>
      </c>
      <c t="s" s="4" r="B6">
        <v>816</v>
      </c>
    </row>
    <row spans="1:4" r="7">
      <c t="s" s="4" r="A7">
        <v>817</v>
      </c>
    </row>
    <row spans="1:4" r="8">
      <c t="s" s="3" r="A8">
        <v>811</v>
      </c>
    </row>
    <row spans="1:4" r="9">
      <c t="s" s="4" r="A9">
        <v>818</v>
      </c>
      <c t="n" s="7" r="B9">
        <v>1614</v>
      </c>
      <c t="n" s="7" r="D9">
        <v>29142</v>
      </c>
    </row>
    <row spans="1:4" r="10">
      <c t="s" s="4" r="A10">
        <v>819</v>
      </c>
    </row>
    <row spans="1:4" r="11">
      <c t="s" s="3" r="A11">
        <v>811</v>
      </c>
    </row>
    <row spans="1:4" r="12">
      <c t="s" s="4" r="A12">
        <v>818</v>
      </c>
      <c t="n" s="7" r="C12">
        <v>146500</v>
      </c>
    </row>
    <row spans="1:4" r="13">
      <c t="s" s="4" r="A13">
        <v>820</v>
      </c>
      <c t="s" s="4" r="C13">
        <v>8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2</v>
      </c>
      <c t="s" s="2" r="B1">
        <v>2</v>
      </c>
      <c t="s" s="2" r="C1">
        <v>32</v>
      </c>
    </row>
    <row spans="1:3" r="2">
      <c t="s" s="3" r="A2">
        <v>811</v>
      </c>
    </row>
    <row spans="1:3" r="3">
      <c t="s" s="4" r="A3">
        <v>823</v>
      </c>
      <c t="n" s="7" r="B3">
        <v>-35</v>
      </c>
      <c t="n" s="7" r="C3">
        <v>-5062</v>
      </c>
    </row>
    <row spans="1:3" r="4">
      <c t="s" s="4" r="A4">
        <v>824</v>
      </c>
    </row>
    <row spans="1:3" r="5">
      <c t="s" s="3" r="A5">
        <v>811</v>
      </c>
    </row>
    <row spans="1:3" r="6">
      <c t="s" s="4" r="A6">
        <v>825</v>
      </c>
      <c t="n" s="6" r="C6">
        <v>-12</v>
      </c>
    </row>
    <row spans="1:3" r="7">
      <c t="s" s="4" r="A7">
        <v>826</v>
      </c>
      <c t="n" s="6" r="B7">
        <v>-51</v>
      </c>
      <c t="n" s="6" r="C7">
        <v>-5050</v>
      </c>
    </row>
    <row spans="1:3" r="8">
      <c t="s" s="4" r="A8">
        <v>827</v>
      </c>
    </row>
    <row spans="1:3" r="9">
      <c t="s" s="3" r="A9">
        <v>811</v>
      </c>
    </row>
    <row spans="1:3" r="10">
      <c t="s" s="4" r="A10">
        <v>828</v>
      </c>
      <c t="n" s="6" r="B10">
        <v>0</v>
      </c>
      <c t="n" s="7" r="C10">
        <v>0</v>
      </c>
    </row>
    <row spans="1:3" r="11">
      <c t="s" s="4" r="A11">
        <v>829</v>
      </c>
    </row>
    <row spans="1:3" r="12">
      <c t="s" s="3" r="A12">
        <v>811</v>
      </c>
    </row>
    <row spans="1:3" r="13">
      <c t="s" s="4" r="A13">
        <v>830</v>
      </c>
      <c t="n" s="7" r="B13">
        <v>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v>
      </c>
      <c t="s" s="2" r="B1">
        <v>1</v>
      </c>
    </row>
    <row spans="1:4" r="2">
      <c t="s" s="2" r="B2">
        <v>2</v>
      </c>
      <c t="s" s="2" r="C2">
        <v>32</v>
      </c>
      <c t="s" s="2" r="D2">
        <v>72</v>
      </c>
    </row>
    <row spans="1:4" r="3">
      <c t="s" s="3" r="A3">
        <v>151</v>
      </c>
    </row>
    <row spans="1:4" r="4">
      <c t="s" s="4" r="A4">
        <v>92</v>
      </c>
      <c t="n" s="7" r="B4">
        <v>-25618</v>
      </c>
      <c t="n" s="7" r="C4">
        <v>14693</v>
      </c>
      <c t="n" s="7" r="D4">
        <v>23893</v>
      </c>
    </row>
    <row spans="1:4" r="5">
      <c t="s" s="3" r="A5">
        <v>152</v>
      </c>
    </row>
    <row spans="1:4" r="6">
      <c t="s" s="4" r="A6">
        <v>153</v>
      </c>
      <c t="n" s="6" r="B6">
        <v>133508</v>
      </c>
      <c t="n" s="6" r="C6">
        <v>95349</v>
      </c>
      <c t="n" s="6" r="D6">
        <v>92120</v>
      </c>
    </row>
    <row spans="1:4" r="7">
      <c t="s" s="4" r="A7">
        <v>154</v>
      </c>
      <c t="n" s="6" r="B7">
        <v>18888</v>
      </c>
      <c t="n" s="6" r="C7">
        <v>8387</v>
      </c>
      <c t="n" s="6" r="D7">
        <v>9332</v>
      </c>
    </row>
    <row spans="1:4" r="8">
      <c t="s" s="4" r="A8">
        <v>155</v>
      </c>
      <c t="n" s="6" r="B8">
        <v>15451</v>
      </c>
      <c t="n" s="6" r="C8">
        <v>10165</v>
      </c>
      <c t="n" s="6" r="D8">
        <v>8466</v>
      </c>
    </row>
    <row spans="1:4" r="9">
      <c t="s" s="4" r="A9">
        <v>156</v>
      </c>
      <c t="n" s="6" r="B9">
        <v>23892</v>
      </c>
      <c t="n" s="6" r="C9">
        <v>2018</v>
      </c>
      <c t="n" s="6" r="D9">
        <v>8116</v>
      </c>
    </row>
    <row spans="1:4" r="10">
      <c t="s" s="4" r="A10">
        <v>139</v>
      </c>
      <c t="n" s="6" r="B10">
        <v>9661</v>
      </c>
      <c t="n" s="6" r="C10">
        <v>7800</v>
      </c>
      <c t="n" s="6" r="D10">
        <v>8985</v>
      </c>
    </row>
    <row spans="1:4" r="11">
      <c t="s" s="4" r="A11">
        <v>87</v>
      </c>
      <c t="n" s="6" r="B11">
        <v>802</v>
      </c>
      <c t="n" s="6" r="C11">
        <v>506</v>
      </c>
      <c t="n" s="6" r="D11">
        <v>10743</v>
      </c>
    </row>
    <row spans="1:4" r="12">
      <c t="s" s="4" r="A12">
        <v>80</v>
      </c>
      <c t="n" s="6" r="B12">
        <v>-2504</v>
      </c>
      <c t="n" s="6" r="D12">
        <v>-17917</v>
      </c>
    </row>
    <row spans="1:4" r="13">
      <c t="s" s="4" r="A13">
        <v>82</v>
      </c>
      <c t="n" s="6" r="C13">
        <v>1845</v>
      </c>
      <c t="n" s="6" r="D13">
        <v>10782</v>
      </c>
    </row>
    <row spans="1:4" r="14">
      <c t="s" s="4" r="A14">
        <v>157</v>
      </c>
      <c t="n" s="6" r="B14">
        <v>-4396</v>
      </c>
      <c t="n" s="6" r="C14">
        <v>1882</v>
      </c>
      <c t="n" s="6" r="D14">
        <v>518</v>
      </c>
    </row>
    <row spans="1:4" r="15">
      <c t="s" s="4" r="A15">
        <v>158</v>
      </c>
      <c t="n" s="6" r="B15">
        <v>-8731</v>
      </c>
      <c t="n" s="6" r="C15">
        <v>-1324</v>
      </c>
      <c t="n" s="6" r="D15">
        <v>-27663</v>
      </c>
    </row>
    <row spans="1:4" r="16">
      <c t="s" s="3" r="A16">
        <v>159</v>
      </c>
    </row>
    <row spans="1:4" r="17">
      <c t="s" s="4" r="A17">
        <v>160</v>
      </c>
      <c t="n" s="6" r="B17">
        <v>66062</v>
      </c>
      <c t="n" s="6" r="C17">
        <v>-22485</v>
      </c>
      <c t="n" s="6" r="D17">
        <v>-96394</v>
      </c>
    </row>
    <row spans="1:4" r="18">
      <c t="s" s="4" r="A18">
        <v>37</v>
      </c>
      <c t="n" s="6" r="B18">
        <v>8482</v>
      </c>
      <c t="n" s="6" r="C18">
        <v>-7113</v>
      </c>
      <c t="n" s="6" r="D18">
        <v>-9332</v>
      </c>
    </row>
    <row spans="1:4" r="19">
      <c t="s" s="4" r="A19">
        <v>38</v>
      </c>
      <c t="n" s="6" r="B19">
        <v>15781</v>
      </c>
      <c t="n" s="6" r="C19">
        <v>2292</v>
      </c>
      <c t="n" s="6" r="D19">
        <v>-10347</v>
      </c>
    </row>
    <row spans="1:4" r="20">
      <c t="s" s="4" r="A20">
        <v>47</v>
      </c>
      <c t="n" s="6" r="B20">
        <v>-31916</v>
      </c>
      <c t="n" s="6" r="C20">
        <v>23937</v>
      </c>
      <c t="n" s="6" r="D20">
        <v>35362</v>
      </c>
    </row>
    <row spans="1:4" r="21">
      <c t="s" s="4" r="A21">
        <v>161</v>
      </c>
      <c t="n" s="6" r="B21">
        <v>18100</v>
      </c>
      <c t="n" s="6" r="C21">
        <v>-8142</v>
      </c>
      <c t="n" s="6" r="D21">
        <v>24724</v>
      </c>
    </row>
    <row spans="1:4" r="22">
      <c t="s" s="4" r="A22">
        <v>162</v>
      </c>
      <c t="n" s="6" r="B22">
        <v>237462</v>
      </c>
      <c t="n" s="6" r="C22">
        <v>129810</v>
      </c>
      <c t="n" s="6" r="D22">
        <v>71388</v>
      </c>
    </row>
    <row spans="1:4" r="23">
      <c t="s" s="3" r="A23">
        <v>163</v>
      </c>
    </row>
    <row spans="1:4" r="24">
      <c t="s" s="4" r="A24">
        <v>164</v>
      </c>
      <c t="n" s="6" r="B24">
        <v>-169162</v>
      </c>
    </row>
    <row spans="1:4" r="25">
      <c t="s" s="4" r="A25">
        <v>165</v>
      </c>
      <c t="n" s="6" r="B25">
        <v>-19</v>
      </c>
    </row>
    <row spans="1:4" r="26">
      <c t="s" s="4" r="A26">
        <v>166</v>
      </c>
      <c t="n" s="6" r="B26">
        <v>-99925</v>
      </c>
      <c t="n" s="6" r="C26">
        <v>-109624</v>
      </c>
      <c t="n" s="6" r="D26">
        <v>-103347</v>
      </c>
    </row>
    <row spans="1:4" r="27">
      <c t="s" s="4" r="A27">
        <v>167</v>
      </c>
      <c t="n" s="6" r="B27">
        <v>21446</v>
      </c>
      <c t="n" s="6" r="C27">
        <v>1053</v>
      </c>
      <c t="n" s="6" r="D27">
        <v>67658</v>
      </c>
    </row>
    <row spans="1:4" r="28">
      <c t="s" s="4" r="A28">
        <v>168</v>
      </c>
      <c t="n" s="6" r="B28">
        <v>-247660</v>
      </c>
      <c t="n" s="6" r="C28">
        <v>-108571</v>
      </c>
      <c t="n" s="6" r="D28">
        <v>-35689</v>
      </c>
    </row>
    <row spans="1:4" r="29">
      <c t="s" s="3" r="A29">
        <v>169</v>
      </c>
    </row>
    <row spans="1:4" r="30">
      <c t="s" s="4" r="A30">
        <v>170</v>
      </c>
      <c t="n" s="6" r="B30">
        <v>950000</v>
      </c>
    </row>
    <row spans="1:4" r="31">
      <c t="s" s="4" r="A31">
        <v>171</v>
      </c>
      <c t="n" s="6" r="B31">
        <v>80000</v>
      </c>
      <c t="n" s="6" r="D31">
        <v>-30000</v>
      </c>
    </row>
    <row spans="1:4" r="32">
      <c t="s" s="4" r="A32">
        <v>172</v>
      </c>
      <c t="n" s="6" r="B32">
        <v>-669024</v>
      </c>
    </row>
    <row spans="1:4" r="33">
      <c t="s" s="4" r="A33">
        <v>173</v>
      </c>
      <c t="n" s="6" r="B33">
        <v>-276178</v>
      </c>
      <c t="n" s="6" r="C33">
        <v>-96204</v>
      </c>
    </row>
    <row spans="1:4" r="34">
      <c t="s" s="4" r="A34">
        <v>174</v>
      </c>
      <c t="n" s="6" r="C34">
        <v>30000</v>
      </c>
      <c t="n" s="6" r="D34">
        <v>220000</v>
      </c>
    </row>
    <row spans="1:4" r="35">
      <c t="s" s="4" r="A35">
        <v>175</v>
      </c>
      <c t="n" s="6" r="B35">
        <v>-23664</v>
      </c>
      <c t="n" s="6" r="C35">
        <v>-5411</v>
      </c>
      <c t="n" s="6" r="D35">
        <v>-113055</v>
      </c>
    </row>
    <row spans="1:4" r="36">
      <c t="s" s="4" r="A36">
        <v>176</v>
      </c>
      <c t="n" s="6" r="B36">
        <v>-34135</v>
      </c>
      <c t="n" s="6" r="C36">
        <v>-1626</v>
      </c>
      <c t="n" s="6" r="D36">
        <v>-6325</v>
      </c>
    </row>
    <row spans="1:4" r="37">
      <c t="s" s="4" r="A37">
        <v>177</v>
      </c>
      <c t="n" s="6" r="B37">
        <v>-33250</v>
      </c>
    </row>
    <row spans="1:4" r="38">
      <c t="s" s="4" r="A38">
        <v>178</v>
      </c>
      <c t="n" s="6" r="C38">
        <v>-7953</v>
      </c>
      <c t="n" s="6" r="D38">
        <v>-58322</v>
      </c>
    </row>
    <row spans="1:4" r="39">
      <c t="s" s="4" r="A39">
        <v>179</v>
      </c>
      <c t="n" s="6" r="C39">
        <v>4053</v>
      </c>
      <c t="n" s="6" r="D39">
        <v>29722</v>
      </c>
    </row>
    <row spans="1:4" r="40">
      <c t="s" s="4" r="A40">
        <v>180</v>
      </c>
      <c t="n" s="6" r="D40">
        <v>-29358</v>
      </c>
    </row>
    <row spans="1:4" r="41">
      <c t="s" s="4" r="A41">
        <v>181</v>
      </c>
      <c t="n" s="6" r="B41">
        <v>495</v>
      </c>
      <c t="n" s="6" r="D41">
        <v>323</v>
      </c>
    </row>
    <row spans="1:4" r="42">
      <c t="s" s="4" r="A42">
        <v>182</v>
      </c>
      <c t="n" s="6" r="B42">
        <v>-5756</v>
      </c>
      <c t="n" s="6" r="C42">
        <v>-77141</v>
      </c>
      <c t="n" s="6" r="D42">
        <v>12985</v>
      </c>
    </row>
    <row spans="1:4" r="43">
      <c t="s" s="4" r="A43">
        <v>183</v>
      </c>
      <c t="n" s="6" r="B43">
        <v>-3988</v>
      </c>
      <c t="n" s="6" r="C43">
        <v>4390</v>
      </c>
      <c t="n" s="6" r="D43">
        <v>-3563</v>
      </c>
    </row>
    <row spans="1:4" r="44">
      <c t="s" s="4" r="A44">
        <v>184</v>
      </c>
      <c t="n" s="6" r="B44">
        <v>-19942</v>
      </c>
      <c t="n" s="6" r="C44">
        <v>-51512</v>
      </c>
      <c t="n" s="6" r="D44">
        <v>45121</v>
      </c>
    </row>
    <row spans="1:4" r="45">
      <c t="s" s="4" r="A45">
        <v>185</v>
      </c>
      <c t="n" s="6" r="B45">
        <v>279042</v>
      </c>
      <c t="n" s="6" r="C45">
        <v>330554</v>
      </c>
      <c t="n" s="6" r="D45">
        <v>285433</v>
      </c>
    </row>
    <row spans="1:4" r="46">
      <c t="s" s="4" r="A46">
        <v>186</v>
      </c>
      <c t="n" s="6" r="B46">
        <v>259100</v>
      </c>
      <c t="n" s="6" r="C46">
        <v>279042</v>
      </c>
      <c t="n" s="6" r="D46">
        <v>330554</v>
      </c>
    </row>
    <row spans="1:4" r="47">
      <c t="s" s="3" r="A47">
        <v>187</v>
      </c>
    </row>
    <row spans="1:4" r="48">
      <c t="s" s="4" r="A48">
        <v>188</v>
      </c>
      <c t="n" s="6" r="B48">
        <v>34052</v>
      </c>
      <c t="n" s="6" r="C48">
        <v>14072</v>
      </c>
      <c t="n" s="6" r="D48">
        <v>16647</v>
      </c>
    </row>
    <row spans="1:4" r="49">
      <c t="s" s="4" r="A49">
        <v>189</v>
      </c>
      <c t="n" s="6" r="B49">
        <v>14495</v>
      </c>
      <c t="n" s="6" r="C49">
        <v>297</v>
      </c>
      <c t="n" s="6" r="D49">
        <v>6065</v>
      </c>
    </row>
    <row spans="1:4" r="50">
      <c t="s" s="3" r="A50">
        <v>190</v>
      </c>
    </row>
    <row spans="1:4" r="51">
      <c t="s" s="4" r="A51">
        <v>191</v>
      </c>
      <c t="n" s="6" r="B51">
        <v>24515</v>
      </c>
      <c t="n" s="7" r="C51">
        <v>49144</v>
      </c>
      <c t="n" s="7" r="D51">
        <v>80063</v>
      </c>
    </row>
    <row spans="1:4" r="52">
      <c t="s" s="4" r="A52">
        <v>192</v>
      </c>
    </row>
    <row spans="1:4" r="53">
      <c t="s" s="3" r="A53">
        <v>190</v>
      </c>
    </row>
    <row spans="1:4" r="54">
      <c t="s" s="4" r="A54">
        <v>193</v>
      </c>
      <c t="n" s="7" r="B54">
        <v>1490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2</v>
      </c>
      <c t="s" s="2" r="C2">
        <v>32</v>
      </c>
      <c t="s" s="2" r="D2">
        <v>72</v>
      </c>
    </row>
    <row spans="1:4" r="3">
      <c t="s" s="3" r="A3">
        <v>832</v>
      </c>
    </row>
    <row spans="1:4" r="4">
      <c t="s" s="4" r="A4">
        <v>833</v>
      </c>
      <c t="n" s="7" r="B4">
        <v>-20</v>
      </c>
      <c t="n" s="7" r="C4">
        <v>43</v>
      </c>
      <c t="n" s="7" r="D4">
        <v>-1726</v>
      </c>
    </row>
    <row spans="1:4" r="5">
      <c t="s" s="4" r="A5">
        <v>834</v>
      </c>
      <c t="n" s="6" r="B5">
        <v>-172</v>
      </c>
      <c t="n" s="6" r="C5">
        <v>-146</v>
      </c>
      <c t="n" s="6" r="D5">
        <v>-128</v>
      </c>
    </row>
    <row spans="1:4" r="6">
      <c t="s" s="4" r="A6">
        <v>835</v>
      </c>
      <c t="n" s="6" r="B6">
        <v>0</v>
      </c>
      <c t="n" s="6" r="C6">
        <v>0</v>
      </c>
      <c t="n" s="6" r="D6">
        <v>0</v>
      </c>
    </row>
    <row spans="1:4" r="7">
      <c t="s" s="4" r="A7">
        <v>836</v>
      </c>
    </row>
    <row spans="1:4" r="8">
      <c t="s" s="3" r="A8">
        <v>832</v>
      </c>
    </row>
    <row spans="1:4" r="9">
      <c t="s" s="4" r="A9">
        <v>833</v>
      </c>
      <c t="n" s="6" r="B9">
        <v>-20</v>
      </c>
      <c t="n" s="6" r="C9">
        <v>43</v>
      </c>
      <c t="n" s="6" r="D9">
        <v>-1726</v>
      </c>
    </row>
    <row spans="1:4" r="10">
      <c t="s" s="4" r="A10">
        <v>834</v>
      </c>
      <c t="n" s="6" r="B10">
        <v>-172</v>
      </c>
      <c t="n" s="6" r="C10">
        <v>-146</v>
      </c>
      <c t="n" s="6" r="D10">
        <v>-128</v>
      </c>
    </row>
    <row spans="1:4" r="11">
      <c t="s" s="4" r="A11">
        <v>835</v>
      </c>
      <c t="n" s="7" r="B11">
        <v>0</v>
      </c>
      <c t="n" s="7" r="C11">
        <v>0</v>
      </c>
      <c t="n" s="7" r="D11">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7</v>
      </c>
      <c t="s" s="2" r="B1">
        <v>1</v>
      </c>
    </row>
    <row spans="1:4" r="2">
      <c t="s" s="2" r="B2">
        <v>2</v>
      </c>
      <c t="s" s="2" r="C2">
        <v>32</v>
      </c>
      <c t="s" s="2" r="D2">
        <v>72</v>
      </c>
    </row>
    <row spans="1:4" r="3">
      <c t="s" s="3" r="A3">
        <v>811</v>
      </c>
    </row>
    <row spans="1:4" r="4">
      <c t="s" s="4" r="A4">
        <v>838</v>
      </c>
      <c t="n" s="7" r="B4">
        <v>-1424</v>
      </c>
      <c t="n" s="7" r="C4">
        <v>-1613</v>
      </c>
      <c t="n" s="7" r="D4">
        <v>-15</v>
      </c>
    </row>
    <row spans="1:4" r="5">
      <c t="s" s="4" r="A5">
        <v>839</v>
      </c>
      <c t="n" s="6" r="B5">
        <v>-20</v>
      </c>
      <c t="n" s="6" r="C5">
        <v>43</v>
      </c>
      <c t="n" s="6" r="D5">
        <v>-1726</v>
      </c>
    </row>
    <row spans="1:4" r="6">
      <c t="s" s="4" r="A6">
        <v>840</v>
      </c>
      <c t="n" s="6" r="B6">
        <v>172</v>
      </c>
      <c t="n" s="6" r="C6">
        <v>146</v>
      </c>
      <c t="n" s="6" r="D6">
        <v>128</v>
      </c>
    </row>
    <row spans="1:4" r="7">
      <c t="s" s="4" r="A7">
        <v>841</v>
      </c>
      <c t="n" s="7" r="B7">
        <v>-1272</v>
      </c>
      <c t="n" s="7" r="C7">
        <v>-1424</v>
      </c>
      <c t="n" s="7" r="D7">
        <v>-16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2</v>
      </c>
      <c t="s" s="2" r="B1">
        <v>1</v>
      </c>
    </row>
    <row spans="1:4" r="2">
      <c t="s" s="2" r="B2">
        <v>2</v>
      </c>
      <c t="s" s="2" r="C2">
        <v>32</v>
      </c>
      <c t="s" s="2" r="D2">
        <v>72</v>
      </c>
    </row>
    <row spans="1:4" r="3">
      <c t="s" s="3" r="A3">
        <v>811</v>
      </c>
    </row>
    <row spans="1:4" r="4">
      <c t="s" s="4" r="A4">
        <v>843</v>
      </c>
      <c t="n" s="7" r="B4">
        <v>-374</v>
      </c>
      <c t="n" s="7" r="C4">
        <v>-3579</v>
      </c>
      <c t="n" s="7" r="D4">
        <v>-1761</v>
      </c>
    </row>
    <row spans="1:4" r="5">
      <c t="s" s="4" r="A5">
        <v>817</v>
      </c>
    </row>
    <row spans="1:4" r="6">
      <c t="s" s="3" r="A6">
        <v>811</v>
      </c>
    </row>
    <row spans="1:4" r="7">
      <c t="s" s="4" r="A7">
        <v>843</v>
      </c>
      <c t="n" s="7" r="B7">
        <v>-374</v>
      </c>
      <c t="n" s="7" r="C7">
        <v>-3579</v>
      </c>
      <c t="n" s="6" r="D7">
        <v>-2381</v>
      </c>
    </row>
    <row spans="1:4" r="8">
      <c t="s" s="4" r="A8">
        <v>819</v>
      </c>
    </row>
    <row spans="1:4" r="9">
      <c t="s" s="3" r="A9">
        <v>811</v>
      </c>
    </row>
    <row spans="1:4" r="10">
      <c t="s" s="4" r="A10">
        <v>843</v>
      </c>
      <c t="n" s="7" r="D10">
        <v>6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4</v>
      </c>
      <c t="s" s="2" r="B1">
        <v>1</v>
      </c>
    </row>
    <row spans="1:4" r="2">
      <c t="s" s="2" r="B2">
        <v>2</v>
      </c>
      <c t="s" s="2" r="C2">
        <v>32</v>
      </c>
      <c t="s" s="2" r="D2">
        <v>72</v>
      </c>
    </row>
    <row spans="1:4" r="3">
      <c t="s" s="3" r="A3">
        <v>845</v>
      </c>
    </row>
    <row spans="1:4" r="4">
      <c t="s" s="4" r="A4">
        <v>804</v>
      </c>
      <c t="n" s="7" r="B4">
        <v>31015</v>
      </c>
      <c t="n" s="7" r="C4">
        <v>45604</v>
      </c>
    </row>
    <row spans="1:4" r="5">
      <c t="s" s="4" r="A5">
        <v>846</v>
      </c>
      <c t="n" s="6" r="B5">
        <v>-27778</v>
      </c>
      <c t="n" s="6" r="C5">
        <v>-14818</v>
      </c>
    </row>
    <row spans="1:4" r="6">
      <c t="s" s="4" r="A6">
        <v>847</v>
      </c>
      <c t="n" s="6" r="B6">
        <v>-1614</v>
      </c>
      <c t="n" s="6" r="C6">
        <v>229</v>
      </c>
    </row>
    <row spans="1:4" r="7">
      <c t="s" s="4" r="A7">
        <v>111</v>
      </c>
      <c t="n" s="6" r="B7">
        <v>-29392</v>
      </c>
      <c t="n" s="6" r="C7">
        <v>-14589</v>
      </c>
      <c t="n" s="7" r="D7">
        <v>256</v>
      </c>
    </row>
    <row spans="1:4" r="8">
      <c t="s" s="4" r="A8">
        <v>809</v>
      </c>
      <c t="n" s="6" r="B8">
        <v>1623</v>
      </c>
      <c t="n" s="6" r="C8">
        <v>31015</v>
      </c>
      <c t="n" s="6" r="D8">
        <v>45604</v>
      </c>
    </row>
    <row spans="1:4" r="9">
      <c t="s" s="4" r="A9">
        <v>848</v>
      </c>
    </row>
    <row spans="1:4" r="10">
      <c t="s" s="3" r="A10">
        <v>845</v>
      </c>
    </row>
    <row spans="1:4" r="11">
      <c t="s" s="4" r="A11">
        <v>804</v>
      </c>
      <c t="n" s="6" r="B11">
        <v>32439</v>
      </c>
      <c t="n" s="6" r="C11">
        <v>47280</v>
      </c>
    </row>
    <row spans="1:4" r="12">
      <c t="s" s="4" r="A12">
        <v>846</v>
      </c>
      <c t="n" s="6" r="B12">
        <v>-27758</v>
      </c>
      <c t="n" s="6" r="C12">
        <v>-14841</v>
      </c>
    </row>
    <row spans="1:4" r="13">
      <c t="s" s="4" r="A13">
        <v>847</v>
      </c>
      <c t="n" s="6" r="B13">
        <v>-1786</v>
      </c>
    </row>
    <row spans="1:4" r="14">
      <c t="s" s="4" r="A14">
        <v>111</v>
      </c>
      <c t="n" s="6" r="B14">
        <v>-29544</v>
      </c>
      <c t="n" s="6" r="C14">
        <v>-14841</v>
      </c>
    </row>
    <row spans="1:4" r="15">
      <c t="s" s="4" r="A15">
        <v>809</v>
      </c>
      <c t="n" s="6" r="B15">
        <v>2895</v>
      </c>
      <c t="n" s="6" r="C15">
        <v>32439</v>
      </c>
      <c t="n" s="6" r="D15">
        <v>47280</v>
      </c>
    </row>
    <row spans="1:4" r="16">
      <c t="s" s="4" r="A16">
        <v>849</v>
      </c>
    </row>
    <row spans="1:4" r="17">
      <c t="s" s="3" r="A17">
        <v>845</v>
      </c>
    </row>
    <row spans="1:4" r="18">
      <c t="s" s="4" r="A18">
        <v>804</v>
      </c>
      <c t="n" s="6" r="B18">
        <v>-1424</v>
      </c>
      <c t="n" s="6" r="C18">
        <v>-1613</v>
      </c>
    </row>
    <row spans="1:4" r="19">
      <c t="s" s="4" r="A19">
        <v>846</v>
      </c>
      <c t="n" s="6" r="B19">
        <v>-20</v>
      </c>
      <c t="n" s="6" r="C19">
        <v>43</v>
      </c>
    </row>
    <row spans="1:4" r="20">
      <c t="s" s="4" r="A20">
        <v>847</v>
      </c>
      <c t="n" s="6" r="B20">
        <v>172</v>
      </c>
      <c t="n" s="6" r="C20">
        <v>146</v>
      </c>
    </row>
    <row spans="1:4" r="21">
      <c t="s" s="4" r="A21">
        <v>111</v>
      </c>
      <c t="n" s="6" r="B21">
        <v>152</v>
      </c>
      <c t="n" s="6" r="C21">
        <v>189</v>
      </c>
    </row>
    <row spans="1:4" r="22">
      <c t="s" s="4" r="A22">
        <v>809</v>
      </c>
      <c t="n" s="7" r="B22">
        <v>-1272</v>
      </c>
      <c t="n" s="6" r="C22">
        <v>-1424</v>
      </c>
      <c t="n" s="6" r="D22">
        <v>-1613</v>
      </c>
    </row>
    <row spans="1:4" r="23">
      <c t="s" s="4" r="A23">
        <v>850</v>
      </c>
    </row>
    <row spans="1:4" r="24">
      <c t="s" s="3" r="A24">
        <v>845</v>
      </c>
    </row>
    <row spans="1:4" r="25">
      <c t="s" s="4" r="A25">
        <v>804</v>
      </c>
      <c t="n" s="6" r="C25">
        <v>-63</v>
      </c>
    </row>
    <row spans="1:4" r="26">
      <c t="s" s="4" r="A26">
        <v>846</v>
      </c>
      <c t="n" s="6" r="C26">
        <v>-20</v>
      </c>
    </row>
    <row spans="1:4" r="27">
      <c t="s" s="4" r="A27">
        <v>847</v>
      </c>
      <c t="n" s="6" r="C27">
        <v>83</v>
      </c>
    </row>
    <row spans="1:4" r="28">
      <c t="s" s="4" r="A28">
        <v>111</v>
      </c>
      <c t="n" s="7" r="C28">
        <v>63</v>
      </c>
    </row>
    <row spans="1:4" r="29">
      <c t="s" s="4" r="A29">
        <v>809</v>
      </c>
      <c t="n" s="7" r="D29">
        <v>-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1</v>
      </c>
      <c t="s" s="2" r="B1">
        <v>1</v>
      </c>
    </row>
    <row spans="1:4" r="2">
      <c t="s" s="2" r="B2">
        <v>2</v>
      </c>
      <c t="s" s="2" r="C2">
        <v>32</v>
      </c>
      <c t="s" s="2" r="D2">
        <v>72</v>
      </c>
    </row>
    <row spans="1:4" r="3">
      <c t="s" s="3" r="A3">
        <v>845</v>
      </c>
    </row>
    <row spans="1:4" r="4">
      <c t="s" s="4" r="A4">
        <v>840</v>
      </c>
      <c t="n" s="7" r="B4">
        <v>172</v>
      </c>
      <c t="n" s="7" r="C4">
        <v>146</v>
      </c>
      <c t="n" s="7" r="D4">
        <v>128</v>
      </c>
    </row>
    <row spans="1:4" r="5">
      <c t="s" s="4" r="A5">
        <v>852</v>
      </c>
      <c t="n" s="6" r="C5">
        <v>83</v>
      </c>
      <c t="n" s="6" r="D5">
        <v>53</v>
      </c>
    </row>
    <row spans="1:4" r="6">
      <c t="s" s="4" r="A6">
        <v>853</v>
      </c>
      <c t="n" s="6" r="B6">
        <v>-1786</v>
      </c>
      <c t="n" s="6" r="D6">
        <v>-14266</v>
      </c>
    </row>
    <row spans="1:4" r="7">
      <c t="s" s="4" r="A7">
        <v>854</v>
      </c>
    </row>
    <row spans="1:4" r="8">
      <c t="s" s="3" r="A8">
        <v>845</v>
      </c>
    </row>
    <row spans="1:4" r="9">
      <c t="s" s="4" r="A9">
        <v>840</v>
      </c>
      <c t="n" s="7" r="B9">
        <v>172</v>
      </c>
      <c t="n" s="7" r="C9">
        <v>146</v>
      </c>
      <c t="n" s="7" r="D9">
        <v>1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5</v>
      </c>
      <c t="s" s="2" r="B1">
        <v>1</v>
      </c>
    </row>
    <row spans="1:4" r="2">
      <c t="s" s="2" r="B2">
        <v>2</v>
      </c>
      <c t="s" s="2" r="C2">
        <v>32</v>
      </c>
      <c t="s" s="2" r="D2">
        <v>72</v>
      </c>
    </row>
    <row spans="1:4" r="3">
      <c t="s" s="4" r="A3">
        <v>856</v>
      </c>
    </row>
    <row spans="1:4" r="4">
      <c t="s" s="3" r="A4">
        <v>857</v>
      </c>
    </row>
    <row spans="1:4" r="5">
      <c t="s" s="4" r="A5">
        <v>858</v>
      </c>
      <c t="s" s="4" r="B5">
        <v>859</v>
      </c>
      <c t="s" s="4" r="C5">
        <v>860</v>
      </c>
      <c t="s" s="4" r="D5">
        <v>8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1</v>
      </c>
      <c t="s" s="2" r="B1">
        <v>2</v>
      </c>
      <c t="s" s="2" r="C1">
        <v>32</v>
      </c>
    </row>
    <row spans="1:3" r="2">
      <c t="s" s="3" r="A2">
        <v>862</v>
      </c>
    </row>
    <row spans="1:3" r="3">
      <c t="s" s="4" r="A3">
        <v>863</v>
      </c>
      <c t="n" s="7" r="B3">
        <v>16</v>
      </c>
    </row>
    <row spans="1:3" r="4">
      <c t="s" s="4" r="A4">
        <v>864</v>
      </c>
      <c t="n" s="6" r="B4">
        <v>51</v>
      </c>
      <c t="n" s="7" r="C4">
        <v>5062</v>
      </c>
    </row>
    <row spans="1:3" r="5">
      <c t="s" s="4" r="A5">
        <v>560</v>
      </c>
      <c t="n" s="6" r="B5">
        <v>1201957</v>
      </c>
      <c t="n" s="6" r="C5">
        <v>502687</v>
      </c>
    </row>
    <row spans="1:3" r="6">
      <c t="s" s="4" r="A6">
        <v>865</v>
      </c>
      <c t="n" s="6" r="B6">
        <v>16</v>
      </c>
    </row>
    <row spans="1:3" r="7">
      <c t="s" s="4" r="A7">
        <v>866</v>
      </c>
      <c t="n" s="6" r="B7">
        <v>51</v>
      </c>
      <c t="n" s="6" r="C7">
        <v>5062</v>
      </c>
    </row>
    <row spans="1:3" r="8">
      <c t="s" s="4" r="A8">
        <v>867</v>
      </c>
      <c t="n" s="6" r="B8">
        <v>935000</v>
      </c>
      <c t="n" s="6" r="C8">
        <v>273820</v>
      </c>
    </row>
    <row spans="1:3" r="9">
      <c t="s" s="4" r="A9">
        <v>868</v>
      </c>
    </row>
    <row spans="1:3" r="10">
      <c t="s" s="3" r="A10">
        <v>862</v>
      </c>
    </row>
    <row spans="1:3" r="11">
      <c t="s" s="4" r="A11">
        <v>560</v>
      </c>
      <c t="n" s="6" r="B11">
        <v>997383</v>
      </c>
      <c t="n" s="6" r="C11">
        <v>273804</v>
      </c>
    </row>
    <row spans="1:3" r="12">
      <c t="s" s="4" r="A12">
        <v>869</v>
      </c>
    </row>
    <row spans="1:3" r="13">
      <c t="s" s="3" r="A13">
        <v>862</v>
      </c>
    </row>
    <row spans="1:3" r="14">
      <c t="s" s="4" r="A14">
        <v>870</v>
      </c>
      <c t="n" s="6" r="B14">
        <v>204574</v>
      </c>
      <c t="n" s="6" r="C14">
        <v>197042</v>
      </c>
    </row>
    <row spans="1:3" r="15">
      <c t="s" s="4" r="A15">
        <v>871</v>
      </c>
      <c t="n" s="7" r="B15">
        <v>230950</v>
      </c>
      <c t="n" s="6" r="C15">
        <v>241875</v>
      </c>
    </row>
    <row spans="1:3" r="16">
      <c t="s" s="4" r="A16">
        <v>872</v>
      </c>
    </row>
    <row spans="1:3" r="17">
      <c t="s" s="3" r="A17">
        <v>862</v>
      </c>
    </row>
    <row spans="1:3" r="18">
      <c t="s" s="4" r="A18">
        <v>870</v>
      </c>
      <c t="n" s="6" r="C18">
        <v>31841</v>
      </c>
    </row>
    <row spans="1:3" r="19">
      <c t="s" s="4" r="A19">
        <v>871</v>
      </c>
      <c t="n" s="7" r="C19">
        <v>3263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73</v>
      </c>
      <c t="s" s="2" r="B1">
        <v>1</v>
      </c>
    </row>
    <row spans="1:5" r="2">
      <c t="s" s="2" r="B2">
        <v>2</v>
      </c>
      <c t="s" s="2" r="C2">
        <v>32</v>
      </c>
      <c t="s" s="2" r="D2">
        <v>72</v>
      </c>
      <c t="s" s="2" r="E2">
        <v>874</v>
      </c>
    </row>
    <row spans="1:5" r="3">
      <c t="s" s="3" r="A3">
        <v>875</v>
      </c>
    </row>
    <row spans="1:5" r="4">
      <c t="s" s="4" r="A4">
        <v>34</v>
      </c>
      <c t="n" s="7" r="B4">
        <v>259100000</v>
      </c>
      <c t="n" s="7" r="C4">
        <v>279042000</v>
      </c>
      <c t="n" s="7" r="D4">
        <v>330554000</v>
      </c>
      <c t="n" s="7" r="E4">
        <v>285433000</v>
      </c>
    </row>
    <row spans="1:5" r="5">
      <c t="s" s="4" r="A5">
        <v>876</v>
      </c>
      <c t="n" s="6" r="B5">
        <v>0</v>
      </c>
      <c t="n" s="6" r="C5">
        <v>0</v>
      </c>
    </row>
    <row spans="1:5" r="6">
      <c t="s" s="4" r="A6">
        <v>877</v>
      </c>
      <c t="n" s="6" r="B6">
        <v>0</v>
      </c>
      <c t="n" s="7" r="C6">
        <v>0</v>
      </c>
    </row>
    <row spans="1:5" r="7">
      <c t="s" s="4" r="A7">
        <v>82</v>
      </c>
      <c t="n" s="6" r="B7">
        <v>0</v>
      </c>
    </row>
    <row spans="1:5" r="8">
      <c t="s" s="4" r="A8">
        <v>878</v>
      </c>
    </row>
    <row spans="1:5" r="9">
      <c t="s" s="3" r="A9">
        <v>875</v>
      </c>
    </row>
    <row spans="1:5" r="10">
      <c t="s" s="4" r="A10">
        <v>34</v>
      </c>
      <c t="n" s="6" r="B10">
        <v>82545000</v>
      </c>
    </row>
    <row spans="1:5" r="11">
      <c t="s" s="4" r="A11">
        <v>879</v>
      </c>
    </row>
    <row spans="1:5" r="12">
      <c t="s" s="3" r="A12">
        <v>875</v>
      </c>
    </row>
    <row spans="1:5" r="13">
      <c t="s" s="4" r="A13">
        <v>34</v>
      </c>
      <c t="n" s="7" r="B13">
        <v>176555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0</v>
      </c>
      <c t="s" s="2" r="B1">
        <v>2</v>
      </c>
      <c t="s" s="2" r="C1">
        <v>32</v>
      </c>
    </row>
    <row spans="1:3" r="2">
      <c t="s" s="3" r="A2">
        <v>862</v>
      </c>
    </row>
    <row spans="1:3" r="3">
      <c t="s" s="4" r="A3">
        <v>881</v>
      </c>
      <c t="n" s="7" r="C3">
        <v>129012</v>
      </c>
    </row>
    <row spans="1:3" r="4">
      <c t="s" s="4" r="A4">
        <v>882</v>
      </c>
      <c t="n" s="7" r="B4">
        <v>51</v>
      </c>
      <c t="n" s="6" r="C4">
        <v>5062</v>
      </c>
    </row>
    <row spans="1:3" r="5">
      <c t="s" s="4" r="A5">
        <v>883</v>
      </c>
      <c t="n" s="6" r="B5">
        <v>16</v>
      </c>
    </row>
    <row spans="1:3" r="6">
      <c t="s" s="4" r="A6">
        <v>884</v>
      </c>
    </row>
    <row spans="1:3" r="7">
      <c t="s" s="3" r="A7">
        <v>862</v>
      </c>
    </row>
    <row spans="1:3" r="8">
      <c t="s" s="4" r="A8">
        <v>881</v>
      </c>
      <c t="n" s="6" r="C8">
        <v>129012</v>
      </c>
    </row>
    <row spans="1:3" r="9">
      <c t="s" s="4" r="A9">
        <v>885</v>
      </c>
    </row>
    <row spans="1:3" r="10">
      <c t="s" s="3" r="A10">
        <v>862</v>
      </c>
    </row>
    <row spans="1:3" r="11">
      <c t="s" s="4" r="A11">
        <v>882</v>
      </c>
      <c t="n" s="6" r="B11">
        <v>51</v>
      </c>
      <c t="n" s="7" r="C11">
        <v>5062</v>
      </c>
    </row>
    <row spans="1:3" r="12">
      <c t="s" s="4" r="A12">
        <v>883</v>
      </c>
      <c t="n" s="7" r="B12">
        <v>1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6</v>
      </c>
      <c t="s" s="2" r="B1">
        <v>1</v>
      </c>
    </row>
    <row spans="1:3" r="2">
      <c t="s" s="2" r="B2">
        <v>32</v>
      </c>
      <c t="s" s="2" r="C2">
        <v>72</v>
      </c>
    </row>
    <row spans="1:3" r="3">
      <c t="s" s="3" r="A3">
        <v>875</v>
      </c>
    </row>
    <row spans="1:3" r="4">
      <c t="s" s="4" r="A4">
        <v>887</v>
      </c>
      <c t="n" s="7" r="B4">
        <v>21031</v>
      </c>
    </row>
    <row spans="1:3" r="5">
      <c t="s" s="4" r="A5">
        <v>888</v>
      </c>
      <c t="n" s="6" r="B5">
        <v>1845</v>
      </c>
      <c t="n" s="7" r="C5">
        <v>10782</v>
      </c>
    </row>
    <row spans="1:3" r="6">
      <c t="s" s="4" r="A6">
        <v>889</v>
      </c>
    </row>
    <row spans="1:3" r="7">
      <c t="s" s="3" r="A7">
        <v>875</v>
      </c>
    </row>
    <row spans="1:3" r="8">
      <c t="s" s="4" r="A8">
        <v>887</v>
      </c>
      <c t="n" s="6" r="B8">
        <v>21031</v>
      </c>
      <c t="n" s="6" r="C8">
        <v>2519</v>
      </c>
    </row>
    <row spans="1:3" r="9">
      <c t="s" s="4" r="A9">
        <v>890</v>
      </c>
    </row>
    <row spans="1:3" r="10">
      <c t="s" s="3" r="A10">
        <v>875</v>
      </c>
    </row>
    <row spans="1:3" r="11">
      <c t="s" s="4" r="A11">
        <v>887</v>
      </c>
      <c t="n" s="7" r="B11">
        <v>21031</v>
      </c>
      <c t="n" s="7" r="C11">
        <v>25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194</v>
      </c>
      <c t="s" s="2" r="B1">
        <v>1</v>
      </c>
    </row>
    <row spans="1:2" r="2">
      <c t="s" s="2" r="B2">
        <v>2</v>
      </c>
    </row>
    <row spans="1:2" r="3">
      <c t="s" s="4" r="A3">
        <v>194</v>
      </c>
      <c t="s" s="4" r="B3">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891</v>
      </c>
      <c t="s" s="2" r="B1">
        <v>426</v>
      </c>
    </row>
    <row spans="1:2" r="2">
      <c t="s" s="3" r="A2">
        <v>892</v>
      </c>
    </row>
    <row spans="1:2" r="3">
      <c t="n" s="6" r="A3">
        <v>2016</v>
      </c>
      <c t="n" s="7" r="B3">
        <v>8332</v>
      </c>
    </row>
    <row spans="1:2" r="4">
      <c t="n" s="6" r="A4">
        <v>2017</v>
      </c>
      <c t="n" s="6" r="B4">
        <v>6057</v>
      </c>
    </row>
    <row spans="1:2" r="5">
      <c t="n" s="6" r="A5">
        <v>2018</v>
      </c>
      <c t="n" s="6" r="B5">
        <v>2762</v>
      </c>
    </row>
    <row spans="1:2" r="6">
      <c t="n" s="6" r="A6">
        <v>2019</v>
      </c>
      <c t="n" s="6" r="B6">
        <v>2419</v>
      </c>
    </row>
    <row spans="1:2" r="7">
      <c t="n" s="6" r="A7">
        <v>2020</v>
      </c>
      <c t="n" s="6" r="B7">
        <v>1630</v>
      </c>
    </row>
    <row spans="1:2" r="8">
      <c t="s" s="4" r="A8">
        <v>555</v>
      </c>
      <c t="n" s="6" r="B8">
        <v>6403</v>
      </c>
    </row>
    <row spans="1:2" r="9">
      <c t="s" s="4" r="A9">
        <v>893</v>
      </c>
      <c t="n" s="7" r="B9">
        <v>2760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4</v>
      </c>
      <c t="s" s="2" r="B1">
        <v>1</v>
      </c>
    </row>
    <row spans="1:4" r="2">
      <c t="s" s="2" r="B2">
        <v>2</v>
      </c>
      <c t="s" s="2" r="C2">
        <v>32</v>
      </c>
      <c t="s" s="2" r="D2">
        <v>72</v>
      </c>
    </row>
    <row spans="1:4" r="3">
      <c t="s" s="3" r="A3">
        <v>895</v>
      </c>
    </row>
    <row spans="1:4" r="4">
      <c t="s" s="4" r="A4">
        <v>896</v>
      </c>
      <c t="n" s="7" r="B4">
        <v>7362</v>
      </c>
      <c t="n" s="7" r="C4">
        <v>3731</v>
      </c>
      <c t="n" s="7" r="D4">
        <v>33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31"/>
  </cols>
  <sheetData>
    <row spans="1:4" r="1">
      <c t="s" s="1" r="A1">
        <v>897</v>
      </c>
      <c t="s" s="2" r="B1">
        <v>1</v>
      </c>
    </row>
    <row spans="1:4" r="2">
      <c t="s" s="2" r="B2">
        <v>898</v>
      </c>
      <c t="s" s="2" r="C2">
        <v>899</v>
      </c>
      <c t="s" s="2" r="D2">
        <v>900</v>
      </c>
    </row>
    <row spans="1:4" r="3">
      <c t="s" s="3" r="A3">
        <v>901</v>
      </c>
    </row>
    <row spans="1:4" r="4">
      <c t="s" s="4" r="A4">
        <v>902</v>
      </c>
      <c t="n" s="6" r="B4">
        <v>5288</v>
      </c>
    </row>
    <row spans="1:4" r="5">
      <c t="s" s="4" r="A5">
        <v>903</v>
      </c>
      <c t="s" s="4" r="B5">
        <v>904</v>
      </c>
    </row>
    <row spans="1:4" r="6">
      <c t="s" s="4" r="A6">
        <v>905</v>
      </c>
      <c t="n" s="6" r="B6">
        <v>420</v>
      </c>
      <c t="n" s="6" r="C6">
        <v>511</v>
      </c>
    </row>
    <row spans="1:4" r="7">
      <c t="s" s="4" r="A7">
        <v>906</v>
      </c>
      <c t="n" s="7" r="B7">
        <v>247000</v>
      </c>
      <c t="n" s="7" r="C7">
        <v>1015000</v>
      </c>
      <c t="n" s="7" r="D7">
        <v>744000</v>
      </c>
    </row>
    <row spans="1:4" r="8">
      <c t="s" s="4" r="A8">
        <v>393</v>
      </c>
    </row>
    <row spans="1:4" r="9">
      <c t="s" s="3" r="A9">
        <v>901</v>
      </c>
    </row>
    <row spans="1:4" r="10">
      <c t="s" s="4" r="A10">
        <v>907</v>
      </c>
      <c t="n" s="6" r="B10">
        <v>0</v>
      </c>
    </row>
    <row spans="1:4" r="11">
      <c t="s" s="4" r="A11">
        <v>908</v>
      </c>
      <c t="s" s="4" r="B11">
        <v>909</v>
      </c>
    </row>
    <row spans="1:4" r="12">
      <c t="s" s="4" r="A12">
        <v>910</v>
      </c>
      <c t="s" s="4" r="B12">
        <v>909</v>
      </c>
    </row>
    <row spans="1:4" r="13">
      <c t="s" s="4" r="A13">
        <v>396</v>
      </c>
    </row>
    <row spans="1:4" r="14">
      <c t="s" s="3" r="A14">
        <v>901</v>
      </c>
    </row>
    <row spans="1:4" r="15">
      <c t="s" s="4" r="A15">
        <v>907</v>
      </c>
      <c t="n" s="11" r="B15">
        <v>2.4</v>
      </c>
    </row>
    <row spans="1:4" r="16">
      <c t="s" s="4" r="A16">
        <v>908</v>
      </c>
      <c t="s" s="4" r="B16">
        <v>911</v>
      </c>
    </row>
    <row spans="1:4" r="17">
      <c t="s" s="4" r="A17">
        <v>910</v>
      </c>
      <c t="s" s="4" r="B17">
        <v>912</v>
      </c>
    </row>
    <row spans="1:4" r="18">
      <c t="s" s="4" r="A18">
        <v>913</v>
      </c>
    </row>
    <row spans="1:4" r="19">
      <c t="s" s="3" r="A19">
        <v>901</v>
      </c>
    </row>
    <row spans="1:4" r="20">
      <c t="s" s="4" r="A20">
        <v>914</v>
      </c>
      <c t="n" s="6" r="B20">
        <v>572</v>
      </c>
    </row>
    <row spans="1:4" r="21">
      <c t="s" s="4" r="A21">
        <v>915</v>
      </c>
      <c t="n" s="6" r="B21">
        <v>271</v>
      </c>
    </row>
    <row spans="1:4" r="22">
      <c t="s" s="4" r="A22">
        <v>916</v>
      </c>
      <c t="n" s="11" r="B22">
        <v>2.4</v>
      </c>
    </row>
    <row spans="1:4" r="23">
      <c t="s" s="4" r="A23">
        <v>917</v>
      </c>
      <c t="n" s="9" r="B23">
        <v>7.22</v>
      </c>
    </row>
    <row spans="1:4" r="24">
      <c t="s" s="4" r="A24">
        <v>918</v>
      </c>
    </row>
    <row spans="1:4" r="25">
      <c t="s" s="3" r="A25">
        <v>901</v>
      </c>
    </row>
    <row spans="1:4" r="26">
      <c t="s" s="4" r="A26">
        <v>919</v>
      </c>
      <c t="s" s="4" r="B26">
        <v>395</v>
      </c>
    </row>
    <row spans="1:4" r="27">
      <c t="s" s="4" r="A27">
        <v>920</v>
      </c>
    </row>
    <row spans="1:4" r="28">
      <c t="s" s="3" r="A28">
        <v>901</v>
      </c>
    </row>
    <row spans="1:4" r="29">
      <c t="s" s="4" r="A29">
        <v>914</v>
      </c>
      <c t="n" s="6" r="B29">
        <v>2294</v>
      </c>
    </row>
    <row spans="1:4" r="30">
      <c t="s" s="4" r="A30">
        <v>915</v>
      </c>
      <c t="n" s="6" r="B30">
        <v>319</v>
      </c>
    </row>
    <row spans="1:4" r="31">
      <c t="s" s="4" r="A31">
        <v>921</v>
      </c>
      <c t="n" s="7" r="B31">
        <v>6396000</v>
      </c>
      <c t="n" s="7" r="C31">
        <v>7195000</v>
      </c>
      <c t="n" s="7" r="D31">
        <v>7878000</v>
      </c>
    </row>
    <row spans="1:4" r="32">
      <c t="s" s="4" r="A32">
        <v>917</v>
      </c>
      <c t="n" s="9" r="B32">
        <v>9.15</v>
      </c>
      <c t="n" s="9" r="C32">
        <v>7.98</v>
      </c>
      <c t="n" s="9" r="D32">
        <v>8.17</v>
      </c>
    </row>
    <row spans="1:4" r="33">
      <c t="s" s="4" r="A33">
        <v>922</v>
      </c>
    </row>
    <row spans="1:4" r="34">
      <c t="s" s="3" r="A34">
        <v>901</v>
      </c>
    </row>
    <row spans="1:4" r="35">
      <c t="s" s="4" r="A35">
        <v>919</v>
      </c>
      <c t="s" s="4" r="B35">
        <v>395</v>
      </c>
    </row>
    <row spans="1:4" r="36">
      <c t="s" s="4" r="A36">
        <v>923</v>
      </c>
    </row>
    <row spans="1:4" r="37">
      <c t="s" s="3" r="A37">
        <v>901</v>
      </c>
    </row>
    <row spans="1:4" r="38">
      <c t="s" s="4" r="A38">
        <v>919</v>
      </c>
      <c t="s" s="4" r="B38">
        <v>924</v>
      </c>
    </row>
    <row spans="1:4" r="39">
      <c t="s" s="4" r="A39">
        <v>925</v>
      </c>
    </row>
    <row spans="1:4" r="40">
      <c t="s" s="3" r="A40">
        <v>901</v>
      </c>
    </row>
    <row spans="1:4" r="41">
      <c t="s" s="4" r="A41">
        <v>926</v>
      </c>
      <c t="s" s="4" r="B41">
        <v>397</v>
      </c>
    </row>
    <row spans="1:4" r="42">
      <c t="s" s="4" r="A42">
        <v>905</v>
      </c>
      <c t="n" s="6" r="B42">
        <v>420</v>
      </c>
    </row>
    <row spans="1:4" r="43">
      <c t="s" s="4" r="A43">
        <v>921</v>
      </c>
      <c t="n" s="7" r="B43">
        <v>0</v>
      </c>
      <c t="n" s="7" r="C43">
        <v>110000</v>
      </c>
      <c t="n" s="7" r="D43">
        <v>143000</v>
      </c>
    </row>
    <row spans="1:4" r="44">
      <c t="s" s="4" r="A44">
        <v>927</v>
      </c>
      <c t="n" s="7" r="B44">
        <v>131000</v>
      </c>
      <c t="n" s="7" r="C44">
        <v>0</v>
      </c>
      <c t="n" s="7" r="D44">
        <v>117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928</v>
      </c>
      <c t="s" s="2" r="B1">
        <v>1</v>
      </c>
    </row>
    <row spans="1:2" r="2">
      <c t="s" s="2" r="B2">
        <v>929</v>
      </c>
    </row>
    <row spans="1:2" r="3">
      <c t="s" s="3" r="A3">
        <v>901</v>
      </c>
    </row>
    <row spans="1:2" r="4">
      <c t="s" s="4" r="A4">
        <v>930</v>
      </c>
      <c t="n" s="6" r="B4">
        <v>275</v>
      </c>
    </row>
    <row spans="1:2" r="5">
      <c t="s" s="4" r="A5">
        <v>931</v>
      </c>
      <c t="n" s="6" r="B5">
        <v>295</v>
      </c>
    </row>
    <row spans="1:2" r="6">
      <c t="s" s="4" r="A6">
        <v>932</v>
      </c>
      <c t="n" s="6" r="B6">
        <v>-271</v>
      </c>
    </row>
    <row spans="1:2" r="7">
      <c t="s" s="4" r="A7">
        <v>933</v>
      </c>
      <c t="n" s="6" r="B7">
        <v>72</v>
      </c>
    </row>
    <row spans="1:2" r="8">
      <c t="s" s="4" r="A8">
        <v>934</v>
      </c>
      <c t="n" s="6" r="B8">
        <v>-70</v>
      </c>
    </row>
    <row spans="1:2" r="9">
      <c t="s" s="4" r="A9">
        <v>935</v>
      </c>
      <c t="n" s="6" r="B9">
        <v>301</v>
      </c>
    </row>
    <row spans="1:2" r="10">
      <c t="s" s="3" r="A10">
        <v>936</v>
      </c>
    </row>
    <row spans="1:2" r="11">
      <c t="s" s="4" r="A11">
        <v>937</v>
      </c>
      <c t="n" s="9" r="B11">
        <v>8.029999999999999</v>
      </c>
    </row>
    <row spans="1:2" r="12">
      <c t="s" s="4" r="A12">
        <v>938</v>
      </c>
      <c t="n" s="12" r="B12">
        <v>7.22</v>
      </c>
    </row>
    <row spans="1:2" r="13">
      <c t="s" s="4" r="A13">
        <v>939</v>
      </c>
      <c t="n" s="12" r="B13">
        <v>6.67</v>
      </c>
    </row>
    <row spans="1:2" r="14">
      <c t="s" s="4" r="A14">
        <v>940</v>
      </c>
      <c t="n" s="12" r="B14">
        <v>7.22</v>
      </c>
    </row>
    <row spans="1:2" r="15">
      <c t="s" s="4" r="A15">
        <v>941</v>
      </c>
      <c t="n" s="12" r="B15">
        <v>6.67</v>
      </c>
    </row>
    <row spans="1:2" r="16">
      <c t="s" s="4" r="A16">
        <v>942</v>
      </c>
      <c t="n" s="9" r="B16">
        <v>8.5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s="1" r="A1">
        <v>943</v>
      </c>
      <c t="s" s="2" r="B1">
        <v>1</v>
      </c>
    </row>
    <row spans="1:7" r="2">
      <c t="s" s="2" r="B2">
        <v>2</v>
      </c>
      <c t="s" s="2" r="C2">
        <v>944</v>
      </c>
      <c t="s" s="2" r="D2">
        <v>32</v>
      </c>
      <c t="s" s="2" r="E2">
        <v>945</v>
      </c>
      <c t="s" s="2" r="F2">
        <v>72</v>
      </c>
      <c t="s" s="2" r="G2">
        <v>946</v>
      </c>
    </row>
    <row spans="1:7" r="3">
      <c t="s" s="3" r="A3">
        <v>901</v>
      </c>
      <c t="n" r="B3"/>
      <c t="n" r="D3"/>
      <c t="n" r="F3"/>
    </row>
    <row spans="1:7" r="4">
      <c t="s" s="4" r="A4">
        <v>947</v>
      </c>
      <c t="n" s="9" r="B4">
        <v>7.22</v>
      </c>
      <c t="n" s="9" r="D4">
        <v>5.8</v>
      </c>
      <c t="n" s="9" r="F4">
        <v>6.79</v>
      </c>
    </row>
    <row spans="1:7" r="5">
      <c t="s" s="4" r="A5">
        <v>948</v>
      </c>
      <c t="s" s="4" r="B5">
        <v>614</v>
      </c>
      <c t="s" s="4" r="D5">
        <v>949</v>
      </c>
      <c t="s" s="4" r="F5">
        <v>950</v>
      </c>
    </row>
    <row spans="1:7" r="6">
      <c t="s" s="4" r="A6">
        <v>951</v>
      </c>
      <c t="s" s="4" r="B6">
        <v>952</v>
      </c>
      <c t="s" s="4" r="D6">
        <v>953</v>
      </c>
      <c t="s" s="4" r="F6">
        <v>954</v>
      </c>
    </row>
    <row spans="1:7" r="7">
      <c t="s" s="4" r="A7">
        <v>955</v>
      </c>
      <c t="s" s="4" r="B7">
        <v>956</v>
      </c>
      <c t="s" s="4" r="D7">
        <v>957</v>
      </c>
      <c t="s" s="4" r="F7">
        <v>958</v>
      </c>
    </row>
    <row spans="1:7" r="8">
      <c t="n" r="A8"/>
    </row>
    <row spans="1:7" r="9">
      <c t="s" s="4" r="A9">
        <v>944</v>
      </c>
      <c t="s" s="4" r="B9">
        <v>959</v>
      </c>
    </row>
    <row spans="1:7" r="10">
      <c t="s" s="4" r="A10">
        <v>945</v>
      </c>
      <c t="s" s="4" r="B10">
        <v>960</v>
      </c>
    </row>
    <row spans="1:7" r="11">
      <c t="s" s="4" r="A11">
        <v>946</v>
      </c>
      <c t="s" s="4" r="B11">
        <v>961</v>
      </c>
    </row>
  </sheetData>
  <mergeCells count="21">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A8:G8"/>
    <mergeCell ref="B9:G9"/>
    <mergeCell ref="B10:G10"/>
    <mergeCell ref="B11:G1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2</v>
      </c>
      <c t="s" s="2" r="B1">
        <v>1</v>
      </c>
    </row>
    <row spans="1:4" r="2">
      <c t="s" s="2" r="B2">
        <v>2</v>
      </c>
      <c t="s" s="2" r="C2">
        <v>32</v>
      </c>
      <c t="s" s="2" r="D2">
        <v>72</v>
      </c>
    </row>
    <row spans="1:4" r="3">
      <c t="s" s="3" r="A3">
        <v>963</v>
      </c>
    </row>
    <row spans="1:4" r="4">
      <c t="s" s="4" r="A4">
        <v>964</v>
      </c>
      <c t="n" s="6" r="B4">
        <v>1436</v>
      </c>
    </row>
    <row spans="1:4" r="5">
      <c t="s" s="4" r="A5">
        <v>965</v>
      </c>
      <c t="n" s="6" r="B5">
        <v>1301</v>
      </c>
    </row>
    <row spans="1:4" r="6">
      <c t="s" s="4" r="A6">
        <v>966</v>
      </c>
      <c t="n" s="6" r="B6">
        <v>-711</v>
      </c>
    </row>
    <row spans="1:4" r="7">
      <c t="s" s="4" r="A7">
        <v>967</v>
      </c>
      <c t="n" s="6" r="B7">
        <v>-51</v>
      </c>
    </row>
    <row spans="1:4" r="8">
      <c t="s" s="4" r="A8">
        <v>968</v>
      </c>
      <c t="n" s="6" r="B8">
        <v>1975</v>
      </c>
      <c t="n" s="6" r="C8">
        <v>1436</v>
      </c>
    </row>
    <row spans="1:4" r="9">
      <c t="s" s="4" r="A9">
        <v>969</v>
      </c>
      <c t="n" s="6" r="B9">
        <v>2204</v>
      </c>
    </row>
    <row spans="1:4" r="10">
      <c t="s" s="3" r="A10">
        <v>936</v>
      </c>
    </row>
    <row spans="1:4" r="11">
      <c t="s" s="4" r="A11">
        <v>964</v>
      </c>
      <c t="n" s="9" r="B11">
        <v>8.539999999999999</v>
      </c>
    </row>
    <row spans="1:4" r="12">
      <c t="s" s="4" r="A12">
        <v>965</v>
      </c>
      <c t="n" s="12" r="B12">
        <v>9.15</v>
      </c>
      <c t="n" s="9" r="C12">
        <v>7.98</v>
      </c>
      <c t="n" s="9" r="D12">
        <v>8.17</v>
      </c>
    </row>
    <row spans="1:4" r="13">
      <c t="s" s="4" r="A13">
        <v>966</v>
      </c>
      <c t="n" s="6" r="B13">
        <v>9</v>
      </c>
    </row>
    <row spans="1:4" r="14">
      <c t="s" s="4" r="A14">
        <v>967</v>
      </c>
      <c t="n" s="12" r="B14">
        <v>8.65</v>
      </c>
    </row>
    <row spans="1:4" r="15">
      <c t="s" s="4" r="A15">
        <v>968</v>
      </c>
      <c t="n" s="12" r="B15">
        <v>8.77</v>
      </c>
      <c t="n" s="9" r="C15">
        <v>8.539999999999999</v>
      </c>
    </row>
    <row spans="1:4" r="16">
      <c t="s" s="4" r="A16">
        <v>969</v>
      </c>
      <c t="n" s="9" r="B16">
        <v>8.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970</v>
      </c>
      <c t="s" s="2" r="B1">
        <v>1</v>
      </c>
    </row>
    <row spans="1:3" r="2">
      <c t="s" s="2" r="B2">
        <v>2</v>
      </c>
      <c t="s" s="2" r="C2">
        <v>32</v>
      </c>
    </row>
    <row spans="1:3" r="3">
      <c t="s" s="3" r="A3">
        <v>971</v>
      </c>
    </row>
    <row spans="1:3" r="4">
      <c t="s" s="4" r="A4">
        <v>804</v>
      </c>
      <c t="n" s="6" r="B4">
        <v>511</v>
      </c>
    </row>
    <row spans="1:3" r="5">
      <c t="s" s="4" r="A5">
        <v>965</v>
      </c>
      <c t="n" s="6" r="B5">
        <v>0</v>
      </c>
    </row>
    <row spans="1:3" r="6">
      <c t="s" s="4" r="A6">
        <v>972</v>
      </c>
      <c t="n" s="6" r="B6">
        <v>-68</v>
      </c>
    </row>
    <row spans="1:3" r="7">
      <c t="s" s="4" r="A7">
        <v>973</v>
      </c>
      <c t="n" s="6" r="B7">
        <v>-23</v>
      </c>
    </row>
    <row spans="1:3" r="8">
      <c t="s" s="4" r="A8">
        <v>809</v>
      </c>
      <c t="n" s="6" r="B8">
        <v>420</v>
      </c>
      <c t="n" s="6" r="C8">
        <v>511</v>
      </c>
    </row>
    <row spans="1:3" r="9">
      <c t="s" s="4" r="A9">
        <v>969</v>
      </c>
      <c t="n" s="6" r="B9">
        <v>420</v>
      </c>
    </row>
    <row spans="1:3" r="10">
      <c t="s" s="4" r="A10">
        <v>974</v>
      </c>
      <c t="n" s="6" r="B10">
        <v>420</v>
      </c>
    </row>
    <row spans="1:3" r="11">
      <c t="s" s="3" r="A11">
        <v>975</v>
      </c>
    </row>
    <row spans="1:3" r="12">
      <c t="s" s="4" r="A12">
        <v>804</v>
      </c>
      <c t="n" s="9" r="B12">
        <v>11.54</v>
      </c>
    </row>
    <row spans="1:3" r="13">
      <c t="s" s="4" r="A13">
        <v>965</v>
      </c>
      <c t="n" s="6" r="B13">
        <v>0</v>
      </c>
    </row>
    <row spans="1:3" r="14">
      <c t="s" s="4" r="A14">
        <v>972</v>
      </c>
      <c t="n" s="12" r="B14">
        <v>7.32</v>
      </c>
    </row>
    <row spans="1:3" r="15">
      <c t="s" s="4" r="A15">
        <v>973</v>
      </c>
      <c t="n" s="12" r="B15">
        <v>8.890000000000001</v>
      </c>
    </row>
    <row spans="1:3" r="16">
      <c t="s" s="4" r="A16">
        <v>809</v>
      </c>
      <c t="n" s="12" r="B16">
        <v>12.37</v>
      </c>
      <c t="n" s="9" r="C16">
        <v>11.54</v>
      </c>
    </row>
    <row spans="1:3" r="17">
      <c t="s" s="4" r="A17">
        <v>969</v>
      </c>
      <c t="n" s="12" r="B17">
        <v>12.37</v>
      </c>
    </row>
    <row spans="1:3" r="18">
      <c t="s" s="4" r="A18">
        <v>974</v>
      </c>
      <c t="n" s="9" r="B18">
        <v>12.37</v>
      </c>
    </row>
    <row spans="1:3" r="19">
      <c t="s" s="3" r="A19">
        <v>976</v>
      </c>
    </row>
    <row spans="1:3" r="20">
      <c t="s" s="4" r="A20">
        <v>977</v>
      </c>
      <c t="s" s="4" r="C20">
        <v>978</v>
      </c>
    </row>
    <row spans="1:3" r="21">
      <c t="s" s="4" r="A21">
        <v>969</v>
      </c>
      <c t="s" s="4" r="B21">
        <v>979</v>
      </c>
    </row>
    <row spans="1:3" r="22">
      <c t="s" s="4" r="A22">
        <v>980</v>
      </c>
      <c t="s" s="4" r="B22">
        <v>979</v>
      </c>
    </row>
    <row spans="1:3" r="23">
      <c t="s" s="3" r="A23">
        <v>981</v>
      </c>
    </row>
    <row spans="1:3" r="24">
      <c t="s" s="4" r="A24">
        <v>982</v>
      </c>
      <c t="n" s="7" r="B24">
        <v>4</v>
      </c>
    </row>
    <row spans="1:3" r="25">
      <c t="s" s="4" r="A25">
        <v>969</v>
      </c>
      <c t="n" s="6" r="B25">
        <v>4</v>
      </c>
    </row>
    <row spans="1:3" r="26">
      <c t="s" s="4" r="A26">
        <v>974</v>
      </c>
      <c t="n" s="7" r="B26">
        <v>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3</v>
      </c>
      <c t="s" s="2" r="B1">
        <v>1</v>
      </c>
    </row>
    <row spans="1:4" r="2">
      <c t="s" s="2" r="B2">
        <v>2</v>
      </c>
      <c t="s" s="2" r="C2">
        <v>32</v>
      </c>
      <c t="s" s="2" r="D2">
        <v>72</v>
      </c>
    </row>
    <row spans="1:4" r="3">
      <c t="s" s="3" r="A3">
        <v>901</v>
      </c>
    </row>
    <row spans="1:4" r="4">
      <c t="s" s="4" r="A4">
        <v>984</v>
      </c>
      <c t="n" s="7" r="B4">
        <v>9661</v>
      </c>
      <c t="n" s="7" r="C4">
        <v>7800</v>
      </c>
      <c t="n" s="7" r="D4">
        <v>8985</v>
      </c>
    </row>
    <row spans="1:4" r="5">
      <c t="s" s="4" r="A5">
        <v>985</v>
      </c>
      <c t="n" s="6" r="C5">
        <v>-2018</v>
      </c>
      <c t="n" s="6" r="D5">
        <v>-2274</v>
      </c>
    </row>
    <row spans="1:4" r="6">
      <c t="s" s="4" r="A6">
        <v>986</v>
      </c>
      <c t="n" s="6" r="B6">
        <v>9661</v>
      </c>
      <c t="n" s="6" r="C6">
        <v>5782</v>
      </c>
      <c t="n" s="6" r="D6">
        <v>6711</v>
      </c>
    </row>
    <row spans="1:4" r="7">
      <c t="s" s="4" r="A7">
        <v>74</v>
      </c>
    </row>
    <row spans="1:4" r="8">
      <c t="s" s="3" r="A8">
        <v>901</v>
      </c>
    </row>
    <row spans="1:4" r="9">
      <c t="s" s="4" r="A9">
        <v>984</v>
      </c>
      <c t="n" s="6" r="B9">
        <v>1117</v>
      </c>
      <c t="n" s="6" r="C9">
        <v>866</v>
      </c>
      <c t="n" s="6" r="D9">
        <v>1059</v>
      </c>
    </row>
    <row spans="1:4" r="10">
      <c t="s" s="4" r="A10">
        <v>77</v>
      </c>
    </row>
    <row spans="1:4" r="11">
      <c t="s" s="3" r="A11">
        <v>901</v>
      </c>
    </row>
    <row spans="1:4" r="12">
      <c t="s" s="4" r="A12">
        <v>984</v>
      </c>
      <c t="n" s="6" r="B12">
        <v>1135</v>
      </c>
      <c t="n" s="6" r="C12">
        <v>1109</v>
      </c>
      <c t="n" s="6" r="D12">
        <v>1308</v>
      </c>
    </row>
    <row spans="1:4" r="13">
      <c t="s" s="4" r="A13">
        <v>78</v>
      </c>
    </row>
    <row spans="1:4" r="14">
      <c t="s" s="3" r="A14">
        <v>901</v>
      </c>
    </row>
    <row spans="1:4" r="15">
      <c t="s" s="4" r="A15">
        <v>984</v>
      </c>
      <c t="n" s="7" r="B15">
        <v>7409</v>
      </c>
      <c t="n" s="7" r="C15">
        <v>5825</v>
      </c>
      <c t="n" s="7" r="D15">
        <v>66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4"/>
  </cols>
  <sheetData>
    <row spans="1:2" r="1">
      <c t="s" s="1" r="A1">
        <v>987</v>
      </c>
      <c t="s" s="2" r="B1">
        <v>1</v>
      </c>
    </row>
    <row spans="1:2" r="2">
      <c t="s" s="2" r="B2">
        <v>426</v>
      </c>
    </row>
    <row spans="1:2" r="3">
      <c t="s" s="3" r="A3">
        <v>901</v>
      </c>
    </row>
    <row spans="1:2" r="4">
      <c t="s" s="4" r="A4">
        <v>988</v>
      </c>
      <c t="n" s="7" r="B4">
        <v>11562</v>
      </c>
    </row>
    <row spans="1:2" r="5">
      <c t="s" s="4" r="A5">
        <v>913</v>
      </c>
    </row>
    <row spans="1:2" r="6">
      <c t="s" s="3" r="A6">
        <v>901</v>
      </c>
    </row>
    <row spans="1:2" r="7">
      <c t="s" s="4" r="A7">
        <v>988</v>
      </c>
      <c t="n" s="7" r="B7">
        <v>1403</v>
      </c>
    </row>
    <row spans="1:2" r="8">
      <c t="s" s="4" r="A8">
        <v>989</v>
      </c>
      <c t="s" s="4" r="B8">
        <v>990</v>
      </c>
    </row>
    <row spans="1:2" r="9">
      <c t="s" s="4" r="A9">
        <v>920</v>
      </c>
    </row>
    <row spans="1:2" r="10">
      <c t="s" s="3" r="A10">
        <v>901</v>
      </c>
    </row>
    <row spans="1:2" r="11">
      <c t="s" s="4" r="A11">
        <v>988</v>
      </c>
      <c t="n" s="7" r="B11">
        <v>10159</v>
      </c>
    </row>
    <row spans="1:2" r="12">
      <c t="s" s="4" r="A12">
        <v>989</v>
      </c>
      <c t="s" s="4" r="B12">
        <v>99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 customWidth="1" max="5" min="5" width="21"/>
  </cols>
  <sheetData>
    <row spans="1:5" r="1">
      <c t="s" s="1" r="A1">
        <v>992</v>
      </c>
      <c t="s" s="2" r="B1">
        <v>993</v>
      </c>
      <c t="s" s="2" r="C1">
        <v>994</v>
      </c>
      <c t="s" s="2" r="D1">
        <v>380</v>
      </c>
      <c t="s" s="2" r="E1">
        <v>381</v>
      </c>
    </row>
    <row spans="1:5" r="2">
      <c t="s" s="3" r="A2">
        <v>995</v>
      </c>
    </row>
    <row spans="1:5" r="3">
      <c t="s" s="4" r="A3">
        <v>996</v>
      </c>
      <c t="n" s="6" r="C3">
        <v>4</v>
      </c>
    </row>
    <row spans="1:5" r="4">
      <c t="s" s="4" r="A4">
        <v>997</v>
      </c>
      <c t="n" s="7" r="C4">
        <v>35427</v>
      </c>
      <c t="n" s="7" r="D4">
        <v>18953</v>
      </c>
      <c t="n" s="7" r="E4">
        <v>14987</v>
      </c>
    </row>
    <row spans="1:5" r="5">
      <c t="s" s="4" r="A5">
        <v>998</v>
      </c>
      <c t="s" s="4" r="B5">
        <v>661</v>
      </c>
    </row>
    <row spans="1:5" r="6">
      <c t="s" s="4" r="A6">
        <v>393</v>
      </c>
    </row>
    <row spans="1:5" r="7">
      <c t="s" s="3" r="A7">
        <v>995</v>
      </c>
    </row>
    <row spans="1:5" r="8">
      <c t="s" s="4" r="A8">
        <v>999</v>
      </c>
      <c t="s" s="4" r="B8">
        <v>445</v>
      </c>
    </row>
    <row spans="1:5" r="9">
      <c t="s" s="4" r="A9">
        <v>396</v>
      </c>
    </row>
    <row spans="1:5" r="10">
      <c t="s" s="3" r="A10">
        <v>995</v>
      </c>
    </row>
    <row spans="1:5" r="11">
      <c t="s" s="4" r="A11">
        <v>999</v>
      </c>
      <c t="s" s="4" r="B11">
        <v>661</v>
      </c>
    </row>
    <row spans="1:5" r="12">
      <c t="s" s="4" r="A12">
        <v>1000</v>
      </c>
    </row>
    <row spans="1:5" r="13">
      <c t="s" s="3" r="A13">
        <v>995</v>
      </c>
    </row>
    <row spans="1:5" r="14">
      <c t="s" s="4" r="A14">
        <v>996</v>
      </c>
      <c t="n" s="6" r="C14">
        <v>2</v>
      </c>
    </row>
    <row spans="1:5" r="15">
      <c t="s" s="4" r="A15">
        <v>1001</v>
      </c>
      <c t="s" s="4" r="C15">
        <v>1002</v>
      </c>
    </row>
    <row spans="1:5" r="16">
      <c t="s" s="4" r="A16">
        <v>1003</v>
      </c>
    </row>
    <row spans="1:5" r="17">
      <c t="s" s="3" r="A17">
        <v>995</v>
      </c>
    </row>
    <row spans="1:5" r="18">
      <c t="s" s="4" r="A18">
        <v>996</v>
      </c>
      <c t="n" s="6" r="C18">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Nature of Operations and Basis </vt:lpstr>
      <vt:lpstr>Summary of Significant Accounti</vt:lpstr>
      <vt:lpstr>Acquisition of Viasystems Group</vt:lpstr>
      <vt:lpstr>Restructuring and Impairment Ch</vt:lpstr>
      <vt:lpstr>Composition of Certain Consolid</vt:lpstr>
      <vt:lpstr>Goodwill</vt:lpstr>
      <vt:lpstr>Definite-lived Intangibles</vt:lpstr>
      <vt:lpstr>Long-term Debt and Letters of C</vt:lpstr>
      <vt:lpstr>Income Taxes</vt:lpstr>
      <vt:lpstr>Financial Instruments</vt:lpstr>
      <vt:lpstr>Accumulated Other Comprehensive</vt:lpstr>
      <vt:lpstr>Significant Customers and Conce</vt:lpstr>
      <vt:lpstr>Fair Value Measures</vt:lpstr>
      <vt:lpstr>Commitments and Contingencies</vt:lpstr>
      <vt:lpstr>Stock-Based Compensation</vt:lpstr>
      <vt:lpstr>Employee Benefit and Deferred C</vt:lpstr>
      <vt:lpstr>Preferred Stock</vt:lpstr>
      <vt:lpstr>Distribution of profits</vt:lpstr>
      <vt:lpstr>Segment Information</vt:lpstr>
      <vt:lpstr>Earnings Per Share</vt:lpstr>
      <vt:lpstr>Related Party Transactions</vt:lpstr>
      <vt:lpstr>Non-controlling Interest Holdin</vt:lpstr>
      <vt:lpstr>Summary of Significant Accoun31</vt:lpstr>
      <vt:lpstr>Summary of Significant Accoun32</vt:lpstr>
      <vt:lpstr>Acquisition of Viasystems Gro33</vt:lpstr>
      <vt:lpstr>Restructuring and Impairment 34</vt:lpstr>
      <vt:lpstr>Composition of Certain Consol35</vt:lpstr>
      <vt:lpstr>Goodwill (Tables)</vt:lpstr>
      <vt:lpstr>Definite-lived Intangibles (Tab</vt:lpstr>
      <vt:lpstr>Long-term Debt and Letters of38</vt:lpstr>
      <vt:lpstr>Income Taxes (Tables)</vt:lpstr>
      <vt:lpstr>Financial Instruments (Tables)</vt:lpstr>
      <vt:lpstr>Accumulated Other Comprehensi41</vt:lpstr>
      <vt:lpstr>Fair Value Measures (Tables)</vt:lpstr>
      <vt:lpstr>Commitments and Contingencies (</vt:lpstr>
      <vt:lpstr>Stock-Based Compensation (Table</vt:lpstr>
      <vt:lpstr>Segment Information (Tables)</vt:lpstr>
      <vt:lpstr>Earnings Per Share (Tables)</vt:lpstr>
      <vt:lpstr>Summary of Significant Accoun47</vt:lpstr>
      <vt:lpstr>Summary of Allowance for Doubtf</vt:lpstr>
      <vt:lpstr>Schedule of Estimated Useful Li</vt:lpstr>
      <vt:lpstr>Summary of Revenue Recognition </vt:lpstr>
      <vt:lpstr>Acquisition of Viasystems Gro51</vt:lpstr>
      <vt:lpstr>Components of Purchase Price (D</vt:lpstr>
      <vt:lpstr>Preliminary Estimated Fair Valu</vt:lpstr>
      <vt:lpstr>Preliminary Estimated Fair Va54</vt:lpstr>
      <vt:lpstr>Preliminary Estimated Fair Va55</vt:lpstr>
      <vt:lpstr>Unaudited Pro Forma Financial I</vt:lpstr>
      <vt:lpstr>Restructuring and Impairment 57</vt:lpstr>
      <vt:lpstr>Accrued Restructuring Costs (De</vt:lpstr>
      <vt:lpstr>Schedule of Composition of Cert</vt:lpstr>
      <vt:lpstr>Goodwill (Detail)</vt:lpstr>
      <vt:lpstr>Goodwill - Additional Disclosur</vt:lpstr>
      <vt:lpstr>Definite Lived Intangibles (Det</vt:lpstr>
      <vt:lpstr>Definite-lived Intangibles - Ad</vt:lpstr>
      <vt:lpstr>Estimated Aggregate Amortizatio</vt:lpstr>
      <vt:lpstr>Long-Term Debt (Detail)</vt:lpstr>
      <vt:lpstr>Long-Term Debt (Parenthetical) </vt:lpstr>
      <vt:lpstr>Long-Term Debt Maturities (Deta</vt:lpstr>
      <vt:lpstr>Long-Term Debt and Letters of68</vt:lpstr>
      <vt:lpstr>Schedule of Liability and Equit</vt:lpstr>
      <vt:lpstr>Components of Interest Expense </vt:lpstr>
      <vt:lpstr>Components of Income (loss) Bef</vt:lpstr>
      <vt:lpstr>Income Taxes - Additional Infor</vt:lpstr>
      <vt:lpstr>Components of Income Tax Provis</vt:lpstr>
      <vt:lpstr>Reconciliation of (Provision) B</vt:lpstr>
      <vt:lpstr>Significant Components of Net D</vt:lpstr>
      <vt:lpstr>Summery of Activity in Company'</vt:lpstr>
      <vt:lpstr>Reconciliation of Beginning and</vt:lpstr>
      <vt:lpstr>Financial Instruments - Additio</vt:lpstr>
      <vt:lpstr>Fair Values of Derivative Instr</vt:lpstr>
      <vt:lpstr>Summary of Accumulated Other Co</vt:lpstr>
      <vt:lpstr>Summary of Activity of Designat</vt:lpstr>
      <vt:lpstr>Net Gain (Loss) Recognized in O</vt:lpstr>
      <vt:lpstr>Schedule of Accumulated Other C</vt:lpstr>
      <vt:lpstr>Summary of Reclassification out</vt:lpstr>
      <vt:lpstr>Significant Customers and Con85</vt:lpstr>
      <vt:lpstr>Carrying Amount and Estimated F</vt:lpstr>
      <vt:lpstr>Fair Value Measures - Additiona</vt:lpstr>
      <vt:lpstr>Fair Value Measurements of Fina</vt:lpstr>
      <vt:lpstr>Assets Measured at Fair Value o</vt:lpstr>
      <vt:lpstr>Schedule of Future Minimum Leas</vt:lpstr>
      <vt:lpstr>Commitments and Contingencies -</vt:lpstr>
      <vt:lpstr>Stock-Based Compensation - Addi</vt:lpstr>
      <vt:lpstr>Performance-Based Restricted St</vt:lpstr>
      <vt:lpstr>Assumptions Used in Determining</vt:lpstr>
      <vt:lpstr>RSU Activity (Detail)</vt:lpstr>
      <vt:lpstr>Summary of Stock Option Activit</vt:lpstr>
      <vt:lpstr>Amounts Recognized in Consolida</vt:lpstr>
      <vt:lpstr>Summary of Unrecognized Compens</vt:lpstr>
      <vt:lpstr>Employee Benefit and Deferred99</vt:lpstr>
      <vt:lpstr>Preferred Stock - Additional In</vt:lpstr>
      <vt:lpstr>Distribution of Profits - Addit</vt:lpstr>
      <vt:lpstr>Segment Information - Additiona</vt:lpstr>
      <vt:lpstr>Reconciliation of Operating Inc</vt:lpstr>
      <vt:lpstr>Reconciliation of Assets from S</vt:lpstr>
      <vt:lpstr>Net Sales and Long-Lived Assets</vt:lpstr>
      <vt:lpstr>Reconciliation of Numerator and</vt:lpstr>
      <vt:lpstr>Earnings Per Share - Additional</vt:lpstr>
      <vt:lpstr>Effect of Shares of Common Stoc</vt:lpstr>
      <vt:lpstr>Related Party Transactions - Ad</vt:lpstr>
      <vt:lpstr>Non-controlling Interest Hol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20:50:10Z</dcterms:created>
  <dcterms:modified xmlns:dcterms="http://purl.org/dc/terms/" xmlns:xsi="http://www.w3.org/2001/XMLSchema-instance" xsi:type="dcterms:W3CDTF">2016-02-24T20:50:10Z</dcterms:modified>
  <dc:title xmlns:dc="http://purl.org/dc/elements/1.1/">Untitled</dc:title>
  <dc:description xmlns:dc="http://purl.org/dc/elements/1.1/"/>
  <dc:subject xmlns:dc="http://purl.org/dc/elements/1.1/"/>
  <cp:keywords/>
  <cp:category/>
</cp:coreProperties>
</file>